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Ju" sheetId="2" r:id="rId2"/>
    <s:sheet name="Consolidated Balance Sheets (J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Legal Contingencies" sheetId="10" r:id="rId10"/>
    <s:sheet name="Per Share Information" sheetId="11" r:id="rId11"/>
    <s:sheet name="Recent Accounting Pronouncement" sheetId="12" r:id="rId12"/>
    <s:sheet name="Goodwill and Other Intangible A" sheetId="13" r:id="rId13"/>
    <s:sheet name="Investment Securities" sheetId="14" r:id="rId14"/>
    <s:sheet name="Loans" sheetId="15" r:id="rId15"/>
    <s:sheet name="Allowance for loan losses and c" sheetId="16" r:id="rId16"/>
    <s:sheet name="Defined Benefit Pension Plan" sheetId="17" r:id="rId17"/>
    <s:sheet name="Other Comprehensive Income (Los" sheetId="18" r:id="rId18"/>
    <s:sheet name="Fair Value Measurements and Dis" sheetId="19" r:id="rId19"/>
    <s:sheet name="Subsequent Events" sheetId="20" r:id="rId20"/>
    <s:sheet name="Basis of Presentation Accountin" sheetId="21" r:id="rId21"/>
    <s:sheet name="Goodwill and Other Intangible22" sheetId="22" r:id="rId22"/>
    <s:sheet name="Investment Securities (Tables)" sheetId="23" r:id="rId23"/>
    <s:sheet name="Loans (Tables)" sheetId="24" r:id="rId24"/>
    <s:sheet name="Allowance for loan losses and25" sheetId="25" r:id="rId25"/>
    <s:sheet name="Defined Benefit Pension Plan (T" sheetId="26" r:id="rId26"/>
    <s:sheet name="Other Comprehensive Income (L27" sheetId="27" r:id="rId27"/>
    <s:sheet name="Fair Value Measurements and D28" sheetId="28" r:id="rId28"/>
    <s:sheet name="Goodwill and Other Intangible29" sheetId="29" r:id="rId29"/>
    <s:sheet name="Goodwill and Other Intangible30" sheetId="30" r:id="rId30"/>
    <s:sheet name="Investment Securities Available" sheetId="31" r:id="rId31"/>
    <s:sheet name="Investment Securities Debt Secu" sheetId="32" r:id="rId32"/>
    <s:sheet name="Investment Securities Schedule " sheetId="33" r:id="rId33"/>
    <s:sheet name="Investment Securities Narrative" sheetId="34" r:id="rId34"/>
    <s:sheet name="Loans Accretable Yield Roll For" sheetId="35" r:id="rId35"/>
    <s:sheet name="Loans Composition of Net Loans " sheetId="36" r:id="rId36"/>
    <s:sheet name="Loans Past Due Loans (Details)" sheetId="37" r:id="rId37"/>
    <s:sheet name="Loans Narrative Data (Details)" sheetId="38" r:id="rId38"/>
    <s:sheet name="Allowance for loan losses and39" sheetId="39" r:id="rId39"/>
    <s:sheet name="Allowance for loan losses and40" sheetId="40" r:id="rId40"/>
    <s:sheet name="Allowance for loan losses and41" sheetId="41" r:id="rId41"/>
    <s:sheet name="Allowance for loan losses and42" sheetId="42" r:id="rId42"/>
    <s:sheet name="Allowance for loan losses and43" sheetId="43" r:id="rId43"/>
    <s:sheet name="Allowance for loan losses and44" sheetId="44" r:id="rId44"/>
    <s:sheet name="Allowance for loan losses and45" sheetId="45" r:id="rId45"/>
    <s:sheet name="Allowance for loan losses and46" sheetId="46" r:id="rId46"/>
    <s:sheet name="Defined Benefit Pension Plan Ne" sheetId="47" r:id="rId47"/>
    <s:sheet name="Other Comprehensive Income (L48" sheetId="48" r:id="rId48"/>
    <s:sheet name="Other Comprehensive Income (L49" sheetId="49" r:id="rId49"/>
    <s:sheet name="Other Comprehensive Income (L50" sheetId="50" r:id="rId50"/>
    <s:sheet name="Fair Value Measurements and D51" sheetId="51" r:id="rId51"/>
    <s:sheet name="Fair Value Measurements and D52" sheetId="52" r:id="rId52"/>
    <s:sheet name="Subsequent Events Narrative Dat" sheetId="53" r:id="rId53"/>
  </s:sheets>
  <s:definedNames/>
  <s:calcPr calcId="124519" calcMode="auto" fullCalcOnLoad="1"/>
</s:workbook>
</file>

<file path=xl/sharedStrings.xml><?xml version="1.0" encoding="utf-8"?>
<sst xmlns="http://schemas.openxmlformats.org/spreadsheetml/2006/main" uniqueCount="559">
  <si>
    <t>Document and Entity Information Document - shares</t>
  </si>
  <si>
    <t>6 Months Ended</t>
  </si>
  <si>
    <t>Jun. 30, 2015</t>
  </si>
  <si>
    <t>Aug. 01, 2015</t>
  </si>
  <si>
    <t>Entity Information [Line Items]</t>
  </si>
  <si>
    <t>Entity Registrant Name</t>
  </si>
  <si>
    <t>UNION BANKSHARES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solidated Balance Sheets (June 30, 2015 Unaudited) - USD ($) $ in Thousands</t>
  </si>
  <si>
    <t>Dec. 31, 2014</t>
  </si>
  <si>
    <t>Assets</t>
  </si>
  <si>
    <t>Cash and due from banks</t>
  </si>
  <si>
    <t>Federal funds sold and overnight deposits</t>
  </si>
  <si>
    <t>Cash and cash equivalents</t>
  </si>
  <si>
    <t>Interest bearing deposits in banks</t>
  </si>
  <si>
    <t>Investment securities available-for-sale</t>
  </si>
  <si>
    <t>Investment securities held-to-maturity (fair value $5.1 million and $7.1 million at June 30, 2015 and December 31, 2014, respectively)</t>
  </si>
  <si>
    <t>Loans held for sale</t>
  </si>
  <si>
    <t>Loans</t>
  </si>
  <si>
    <t>Allowance for loan losses</t>
  </si>
  <si>
    <t>Net deferred loan costs</t>
  </si>
  <si>
    <t>Net loans</t>
  </si>
  <si>
    <t>Accrued interest receivable</t>
  </si>
  <si>
    <t>Premises and equipment, net</t>
  </si>
  <si>
    <t>Core deposit intangible</t>
  </si>
  <si>
    <t>Goodwill</t>
  </si>
  <si>
    <t>Investment in real estate limited partnerships</t>
  </si>
  <si>
    <t>Company-owned life insurance</t>
  </si>
  <si>
    <t>Other assets</t>
  </si>
  <si>
    <t>Total assets</t>
  </si>
  <si>
    <t>Deposits</t>
  </si>
  <si>
    <t>Noninterest bearing</t>
  </si>
  <si>
    <t>Interest bearing</t>
  </si>
  <si>
    <t>Time</t>
  </si>
  <si>
    <t>Total deposits</t>
  </si>
  <si>
    <t>Borrowed funds</t>
  </si>
  <si>
    <t>Accrued interest and other liabilities</t>
  </si>
  <si>
    <t>Total liabilities</t>
  </si>
  <si>
    <t>Commitments and Contingencies</t>
  </si>
  <si>
    <t>Stockholders’ Equity</t>
  </si>
  <si>
    <t>Common stock, $2.00 par value; 7,500,000 shares authorized; 4,931,796 shares issued at June 30, 2015 and 4,929,296 shares at December 31, 2014</t>
  </si>
  <si>
    <t>Additional paid-in capital</t>
  </si>
  <si>
    <t>Retained earnings</t>
  </si>
  <si>
    <t>Treasury stock at cost; 471,943 shares at June 30, 2015 and 470,866 shares at December 31, 2014</t>
  </si>
  <si>
    <t>Accumulated other comprehensive loss</t>
  </si>
  <si>
    <t>Total stockholders' equity</t>
  </si>
  <si>
    <t>Total liabilities and stockholders' equity</t>
  </si>
  <si>
    <t>Consolidated Balance Sheets (June 30, 2015 Unaudited) Consolidated Balance Sheets Parenthetical - USD ($) $ in Thousands</t>
  </si>
  <si>
    <t>Investment securities held-to-maturity, fair value</t>
  </si>
  <si>
    <t>Stockholders' Equity</t>
  </si>
  <si>
    <t>Common stock, par value</t>
  </si>
  <si>
    <t>Common stock, shares authorized</t>
  </si>
  <si>
    <t>Common stock, shares issued</t>
  </si>
  <si>
    <t>Treasury stock, shares</t>
  </si>
  <si>
    <t>Consolidated Statements of Income (Unaudited) - USD ($) $ in Thousands</t>
  </si>
  <si>
    <t>3 Months Ended</t>
  </si>
  <si>
    <t>Jun. 30, 2014</t>
  </si>
  <si>
    <t>Interest and dividend income</t>
  </si>
  <si>
    <t>Interest and fees on loans</t>
  </si>
  <si>
    <t>Interest on debt securities:</t>
  </si>
  <si>
    <t>Taxable</t>
  </si>
  <si>
    <t>Tax exempt</t>
  </si>
  <si>
    <t>Dividends</t>
  </si>
  <si>
    <t>Interest on federal funds sold and overnight deposits</t>
  </si>
  <si>
    <t>Interest on interest bearing deposits in banks</t>
  </si>
  <si>
    <t>Total interest and dividend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Trust income</t>
  </si>
  <si>
    <t>Service fees</t>
  </si>
  <si>
    <t>Net gains on sales of investment securities available-for-sale</t>
  </si>
  <si>
    <t>Net gains on sales of loans held for sale</t>
  </si>
  <si>
    <t>Other income</t>
  </si>
  <si>
    <t>Total noninterest income</t>
  </si>
  <si>
    <t>Noninterest expenses</t>
  </si>
  <si>
    <t>Salaries and wages</t>
  </si>
  <si>
    <t>Pension and employee benefits</t>
  </si>
  <si>
    <t>Occupancy expense, net</t>
  </si>
  <si>
    <t>Equipment expense</t>
  </si>
  <si>
    <t>Other expenses</t>
  </si>
  <si>
    <t>Total noninterest expenses</t>
  </si>
  <si>
    <t>Income before provision for income taxes</t>
  </si>
  <si>
    <t>Provision for income taxes</t>
  </si>
  <si>
    <t>Net income</t>
  </si>
  <si>
    <t>Earnings per common share</t>
  </si>
  <si>
    <t>Weighted average number of common shares outstanding</t>
  </si>
  <si>
    <t>Dividends per common share</t>
  </si>
  <si>
    <t>Consolidated Statements of Comprehensive Income (Unaudited) - USD ($) $ in Thousands</t>
  </si>
  <si>
    <t>Net Income</t>
  </si>
  <si>
    <t>Investment securities available-for-sale:</t>
  </si>
  <si>
    <t>Net unrealized holding (losses) gains arising during the period on investment securities available-for-sale</t>
  </si>
  <si>
    <t>Reclassification adjustment for net gains on investment securities available-for-sale realized in net income</t>
  </si>
  <si>
    <t>Total other comprehensive (loss) income</t>
  </si>
  <si>
    <t>Total comprehensive income</t>
  </si>
  <si>
    <t>Consolidated Statements of Changes in Stockholders' Equity (Unaudited) - USD ($) $ in Thousands</t>
  </si>
  <si>
    <t>Total</t>
  </si>
  <si>
    <t>Common Stock</t>
  </si>
  <si>
    <t>Additional Paid-in Capital</t>
  </si>
  <si>
    <t>Retained Earnings</t>
  </si>
  <si>
    <t>Treasury Stock</t>
  </si>
  <si>
    <t>Accumulated Other Comprehensive Income (Loss)</t>
  </si>
  <si>
    <t>Balances at Dec. 31, 2013</t>
  </si>
  <si>
    <t>Common Stock, Shares, net of treasury at Dec. 31, 2013</t>
  </si>
  <si>
    <t>Other comprehensive (loss) income</t>
  </si>
  <si>
    <t>Cash dividends declared ($0.54 and $0.52 per share for the six months ended June 30, 2015 and 2014, respectively)</t>
  </si>
  <si>
    <t>Stock based compensation expense</t>
  </si>
  <si>
    <t>Exercise of stock options</t>
  </si>
  <si>
    <t>Exercise of stock options, shares</t>
  </si>
  <si>
    <t>Purchase of treasury stock</t>
  </si>
  <si>
    <t>Purchase of treasury stock, shares</t>
  </si>
  <si>
    <t>Balances at Jun. 30, 2014</t>
  </si>
  <si>
    <t>Common Stock, Shares, net of treasury at Jun. 30, 2014</t>
  </si>
  <si>
    <t>Balances at Dec. 31, 2014</t>
  </si>
  <si>
    <t>Common Stock, Shares, net of treasury at Dec. 31, 2014</t>
  </si>
  <si>
    <t>Balances at Jun. 30, 2015</t>
  </si>
  <si>
    <t>Common Stock, Shares, net of treasury at Jun. 30, 2015</t>
  </si>
  <si>
    <t>Consolidated Statements of Changes in Stockholders' Equity (Unaudited) Consolidated Statements of Changes in Stockholders' Equity Parenthetical - $ / shares</t>
  </si>
  <si>
    <t>Consolidated Statements of Cash Flows (Unaudited) - USD ($) $ in Thousands</t>
  </si>
  <si>
    <t>Cash Flows From Operating Activities</t>
  </si>
  <si>
    <t>Adjustments to reconcile net income to net cash provided by operating activities:</t>
  </si>
  <si>
    <t>Depreciation</t>
  </si>
  <si>
    <t>Deferred income tax (credit) provision</t>
  </si>
  <si>
    <t>Net amortization of investment securities</t>
  </si>
  <si>
    <t>Equity in losses of limited partnerships</t>
  </si>
  <si>
    <t>Net increase in unamortized loan costs</t>
  </si>
  <si>
    <t>Proceeds from sales of loans held for sale</t>
  </si>
  <si>
    <t>Origination of loans held for sale</t>
  </si>
  <si>
    <t>Net loss on disposals of premises and equipment</t>
  </si>
  <si>
    <t>Write-downs of impaired assets</t>
  </si>
  <si>
    <t>Net gains on sales of other real estate owned</t>
  </si>
  <si>
    <t>Decrease (increase) in accrued interest receivable</t>
  </si>
  <si>
    <t>Amortization of core deposit intangible</t>
  </si>
  <si>
    <t>Increase in other assets</t>
  </si>
  <si>
    <t>Decrease in other liabilities</t>
  </si>
  <si>
    <t>Net cash provided by operating activities</t>
  </si>
  <si>
    <t>Proceeds from maturities and redemptions</t>
  </si>
  <si>
    <t>Purchases</t>
  </si>
  <si>
    <t>Investment securities held-to-maturity</t>
  </si>
  <si>
    <t>Proceeds from maturities, calls and paydowns</t>
  </si>
  <si>
    <t>Proceeds from sales</t>
  </si>
  <si>
    <t>Net decrease in loans</t>
  </si>
  <si>
    <t>Recoveries of loans charged off</t>
  </si>
  <si>
    <t>Purchases of premises and equipment</t>
  </si>
  <si>
    <t>Purchase of company-owned life insurance</t>
  </si>
  <si>
    <t>Investments in limited partnerships</t>
  </si>
  <si>
    <t>Proceeds from sales of other real estate owned</t>
  </si>
  <si>
    <t>Net cash (used in) provided by investing activities</t>
  </si>
  <si>
    <t>Cash Flows From Financing Activities</t>
  </si>
  <si>
    <t>Repayment of long-term debt</t>
  </si>
  <si>
    <t>Net increase in short-term borrowings outstanding</t>
  </si>
  <si>
    <t>Net increase (decrease) in noninterest bearing deposits</t>
  </si>
  <si>
    <t>Net increase in interest bearing deposits</t>
  </si>
  <si>
    <t>Net decrease in time deposits</t>
  </si>
  <si>
    <t>Issuance of common stock</t>
  </si>
  <si>
    <t>Dividends paid</t>
  </si>
  <si>
    <t>Net cash used in financing activities</t>
  </si>
  <si>
    <t>Net decrease in cash and cash equivalents</t>
  </si>
  <si>
    <t>Beginning of period</t>
  </si>
  <si>
    <t>End of period</t>
  </si>
  <si>
    <t>Supplemental Disclosures of Cash Flow Information</t>
  </si>
  <si>
    <t>Interest paid</t>
  </si>
  <si>
    <t>Income taxes paid</t>
  </si>
  <si>
    <t>Basis of Presentation</t>
  </si>
  <si>
    <t>Accounting Policies [Abstract]</t>
  </si>
  <si>
    <t>Significant Accounting Policies [Text Block]</t>
  </si>
  <si>
    <t xml:space="preserve">Basis of Presentation The accompanying unaudited interim consolidated financial statements of Union Bankshares, Inc. and Subsidiary (together, the Company) as of June 30, 2015 , and for the three and six months ended June 30, 2015 and 2014 , have been prepared in conformity with GAAP for interim financial information, general practices within the banking industry, and the accounting policies described in the Company’s Annual Report on Form 10-K for the year ended December 31, 2014 . The Company's sole subsidiary is Union Bank. In the opinion of the Company’s management, all adjustments, consisting only of normal recurring adjustments and disclosures necessary for a fair presentation of the information contained herein, have been made. This information should be read in conjunction with the Company’s 2014 Annual Report on Form 10-K. The results of operations for the interim periods are not necessarily indicative of the results of operations to be expected for the full fiscal year ending December 31, 2015 , or any interim period. Certain amounts in the 2014 consolidated financial statements have been reclassified to conform to the 2015 presentation. The acronyms, abbreviations and capitalized terms identified below are used throughout this Form 10-Q, including Part I. "Financial Information" and Part II. "Other Information". The following is provided to aid the reader and provide a reference page when reviewing this Form 10-Q. AFS: Available-for-sale IRS: Internal Revenue Service ALCO: Asset Liability Committee MBS: Mortgage-backed security ALL: Allowance for loan losses MSRs: Mortgage servicing rights ASC: Accounting Standards Codification OAO: Other assets owned ASU: Accounting Standards Update OCI: Other comprehensive income (loss) Board: Board of Directors OFAC: U.S. Office of Foreign Assets Control bp or bps: Basis point(s) OREO: Other real estate owned Branch Acquisition: The acquisition of three New Hampshire branches in May 2011 OTTI: Other-than-temporary impairment CDARS: Certificate of Deposit Accounts Registry Service of the Promontory Interfinancial Network OTT: Other-than-temporary Company: Union Bankshares, Inc. and Subsidiary Plan: The Union Bank Pension Plan FASB: Financial Accounting Standards Board RD: USDA Rural Development FDIC: Federal Deposit Insurance Corporation SBA: U.S. Small Business Administration FHA: U.S. Federal Housing Administration SEC: U.S. Securities and Exchange Commission FHLB: Federal Home Loan Bank of Boston TDR: Troubled-debt restructuring FRB: Federal Reserve Board Union: Union Bank, the sole subsidiary of Union Bankshares, Inc FHLMC/Freddie Mac: Federal Home Loan Mortgage Corporation USDA: U.S. Department of Agriculture GAAP: Generally accepted accounting principles in the United States VA: U.S. Veterans Administration HTM: Held-to-maturity 2008 ISO Plan: 2008 Incentive Stock Option Plan of the Company HUD: U.S. Department of Housing and Urban Development 2014 Equity Plan: 2014 Equity Incentive Plan ICS: Insured Cash Sweeps of the Promontory Interfinancial Network </t>
  </si>
  <si>
    <t>Legal Contingencies</t>
  </si>
  <si>
    <t>Commitments and Contingencies Disclosure [Abstract]</t>
  </si>
  <si>
    <t>Legal Matters and Contingencies Disclosure [Text Block]</t>
  </si>
  <si>
    <t>Legal Contingencies In the normal course of business, the Company is involved in various legal and other proceedings. In the opinion of management, any liability resulting from such proceedings is not expected to have a material adverse effect on the Company’s consolidated financial condition or results of operations.</t>
  </si>
  <si>
    <t>Per Share Information</t>
  </si>
  <si>
    <t>Earnings Per Share [Abstract]</t>
  </si>
  <si>
    <t>Earnings Per Share [Text Block]</t>
  </si>
  <si>
    <t>Per Share Information Earnings per common share are computed based on the weighted average number of shares of common stock outstanding during the period and reduced for shares held in treasury. The assumed conversion of outstanding exercisable stock options does not result in material dilution and is not included in the calculation.</t>
  </si>
  <si>
    <t>Recent Accounting Pronouncements</t>
  </si>
  <si>
    <t>New Accounting Pronouncements and Changes in Accounting Principles [Abstract]</t>
  </si>
  <si>
    <t>New Accounting Pronouncements and Changes in Accounting Principles [Text Block]</t>
  </si>
  <si>
    <t>Recent Accounting Pronouncements In January 2015, the FASB issued ASU No. 2015-01, Simplifying Income Statement Presentation by Eliminating the Concept of Extraordinary Items. The amendments in this ASU eliminate the concept of extraordinary items by eliminating the requirement to separately classify, present, and disclose extraordinary events and transactions. Although the amendments will eliminate the requirements for reporting entities to consider whether an underlying event or transactions is extraordinary,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31, 2015. Management has reviewed the ASU and does not believe that it will have a material effect on the Company's consolidated financial position or results of operations. In February 2015, the FASB issued ASU No. 2015-02, Consolidation: Amendments to the Consolidation Analysis. The amendments in this ASU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or voting interest entities, (2) eliminate the presumption that a general partner should consolidate a limited partnership, (3) affect the consolidation analysis of reporting entities that are involved with variable interest entit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ASU are effective for annual periods and interim reporting periods within those annual periods, beginning after December 15, 2015. Management has reviewed the ASU and does not believe that it will have a material effect on the Company's consolidated financial position or results of operations.</t>
  </si>
  <si>
    <t>Goodwill and Other Intangible Assets</t>
  </si>
  <si>
    <t>Goodwill and Intangible Assets Disclosure [Abstract]</t>
  </si>
  <si>
    <t>Goodwill and Intangible Assets Disclosure [Text Block]</t>
  </si>
  <si>
    <t>Goodwill and Other Intangible Assets As a result of the 2011 Branch Acquisition, the Company recorded goodwill amounting to $2.2 million . The goodwill is not amortizable. Goodwill is evaluated for impairment annually, in accordance with current authoritative accounting guidance. Management assesses qualitative factors to determine whether the existence of events or circumstances leads to a determination that it is more likely than not that the fair value of the Company, in total, is less than its carrying amount. Management is not aware of any such events or circumstances that would cause it to conclude that the fair value of the Company is less than its carrying amount. The Company also recorded $1.7 million of acquired identifiable intangible assets in connection with the 2011 Branch Acquisition, representing the core deposit intangible which is subject to straight-line amortization over the estimated 10 year average life of the core deposit base, absent any future impairment. Management will evaluate the core deposit intangible for impairment if conditions warrant. Amortization expense for the core deposit intangible was $43 thousand for the three months ended June 30, 2015 and 2014 and was $86 thousand for the six months ended June 30, 2015 and 2014 . The amortization expense is included in other noninterest expense on the consolidated statement of income and is deductible for tax purposes. As of June 30, 2015 , the remaining amortization expense related to the core deposit intangible, absent any future impairment, is expected to be as follows: (Dollars in thousands) 2015 $ 86 2016 171 2017 171 2018 171 2019 171 Thereafter 241 Total $ 1,011</t>
  </si>
  <si>
    <t>Investment Securities</t>
  </si>
  <si>
    <t>Investments, Debt and Equity Securities [Abstract]</t>
  </si>
  <si>
    <t>Investments in Debt and Marketable Equity Securities (and Certain Trading Assets) Disclosure [Text Block]</t>
  </si>
  <si>
    <t>Investment Securities Investment securities as of the balance sheet dates consisted of the following: June 30, 2015 Amortized Cost Gross Unrealized Gains Gross Unrealized Losses Fair Value (Dollars in thousands) Available-for-sale Debt securities: U.S. Government-sponsored enterprises $ 21,332 $ 48 $ (225 ) $ 21,155 Agency mortgage-backed 7,218 86 (22 ) 7,282 State and political subdivisions 17,248 304 (114 ) 17,438 Corporate 11,290 63 (180 ) 11,173 Total debt securities 57,088 501 (541 ) 57,048 Mutual funds 342 — — 342 Total $ 57,430 $ 501 $ (541 ) $ 57,390 Held-to-maturity U.S. Government-sponsored enterprises $ 5,216 $ — $ (160 ) $ 5,056 December 31, 2014 Amortized Cost Gross Unrealized Gains Gross Unrealized Losses Fair Value (Dollars in thousands) Available-for-sale Debt securities: U.S. Government-sponsored enterprises $ 15,563 $ 23 $ (145 ) $ 15,441 Agency mortgage-backed 6,516 92 (15 ) 6,593 State and political subdivisions 15,800 355 (52 ) 16,103 Corporate 7,243 98 (66 ) 7,275 Total debt securities 45,122 568 (278 ) 45,412 Mutual funds 337 — — 337 Total $ 45,459 $ 568 $ (278 ) $ 45,749 Held-to-maturity U.S. Government-sponsored enterprises $ 7,215 $ — $ (161 ) $ 7,054 There were no sales of AFS securities for the three and six months ended June 30, 2015 . Proceeds from the sale of AFS securities were $2.0 million and $4.4 million for the three and six months ended June 30, 2014 , respectively. Gross realized gains from the sale of AFS securities were $19 thousand and $62 thousand for the three and six months ended June 30, 2014 , respectively, while there were no gross realized losses for either period. The specific identification method is used to determine realized gains and losses on sales of securities AFS. The amortized cost and estimated fair value of debt securities by contractual scheduled maturity as of June 30, 2015 were as follows: Amortized Cost Fair Value (Dollars in thousands) Available-for-sale Due in one year or less $ 360 $ 367 Due from one to five years 11,707 11,756 Due from five to ten years 24,552 24,548 Due after ten years 13,251 13,095 49,870 49,766 Agency mortgage-backed 7,218 7,282 Total debt securities available-for-sale $ 57,088 $ 57,048 Held-to-maturity Due from one to five years $ 998 $ 997 Due from five to ten years 1,000 986 Due after ten years 3,218 3,073 Total debt securities held-to-maturity $ 5,216 $ 5,056 Actual maturities may differ for certain debt securities that may be called by the issuer prior to the contractual maturity. Actual maturities usually differ from contractual maturities on agency MBS because the mortgages underlying the securities may be prepaid, usually without any penalties. Therefore, these agency MBS are shown separately and are not included in the contractual maturity categories in the above maturity summary. Information pertaining to all investment securities with gross unrealized losses as of the balance sheet dates, aggregated by investment category and length of time that individual securities have been in a continuous loss position, follows: June 30, 2015 Less Than 12 Months 12 Months and over Total Number of Securities Fair Value Gross Unrealized Losses Number of Securities Fair Value Gross Unrealized Losses Number of Securities Fair Value Gross Unrealized Losses (Dollars in thousands) Debt securities: U.S. Government-sponsored enterprises 18 $ 13,780 $ (235 ) 5 $ 3,953 $ (150 ) 23 $ 17,733 $ (385 ) Agency mortgage-backed 5 2,042 (22 ) — — — 5 2,042 (22 ) State and political subdivisions 16 5,343 (106 ) 1 354 (8 ) 17 5,697 (114 ) Corporate 13 6,118 (136 ) 2 972 (44 ) 15 7,090 (180 ) Total 52 $ 27,283 $ (499 ) 8 $ 5,279 $ (202 ) 60 $ 32,562 $ (701 ) December 31, 2014 Less Than 12 Months 12 Months and over Total Number of Securities Fair Value Gross Unrealized Losses Number of Securities Fair Value Gross Unrealized Losses Number of Securities Fair Value Gross Unrealized Losses (Dollars in thousands) Debt securities: U.S. Government-sponsored enterprises 6 $ 4,431 $ (16 ) 14 $ 12,307 $ (290 ) 20 $ 16,738 $ (306 ) Agency mortgage-backed 2 611 (10 ) 2 810 (5 ) 4 1,421 (15 ) State and political subdivisions 7 2,326 (40 ) 3 878 (12 ) 10 3,204 (52 ) Corporate 3 1,181 (21 ) 3 1,472 (45 ) 6 2,653 (66 ) Total 18 $ 8,549 $ (87 ) 22 $ 15,467 $ (352 ) 40 $ 24,016 $ (439 ) The Company evaluates all investment securities on a quarterly basis, and more frequently when economic conditions warrant, to determine if OTTI exists . A security is considered impaired if the fair value is lower than its amortized cost basis at the report date. If impaired, management then assesses whether the unrealized loss is OTT. Declines in the fair values of individual equity securities that are deemed to be OTT are reflected in noninterest income when identified. An unrealized loss on a debt security is generally deemed to be OTT and a credit loss is deemed to exist if the present value of the expected future cash flows is less than the amortized cost basis of the debt security. The credit loss component of OTTI write-down is recorded, net of tax effect, through net income as a component of net OTTI losses in the consolidated statement of income, while the remaining portion of the impairment loss is recognized in OCI, provided the Company does not intend to sell the underlying debt security and it is "more likely than not" that the Company will not have to sell the debt security prior to recovery. Management considers the following factors in determining whether OTTI exists and the period over which the debt security is expected to recover: • The length of time, and extent to which, the fair value has been less than the amortized cost; • Adverse conditions specifically related to the security, industry, or geographic area; • The historical and implied volatility of the fair value of the security; • The payment structure of the debt security and the likelihood of the issuer being able to make payments that may increase in the future; • Failure of the issuer of the security to make scheduled interest or principal payments; • Any changes to the rating of the security by a rating agency; • Recoveries or additional declines in fair value subsequent to the balance sheet date; and • The nature of the issuer, including whether it is a private company, public entity or government-sponsored enterprise, and the existence or likelihood of any government or third party guaranty. The Company has the ability to hold the investment securities that had unrealized losses at June 30, 2015 for the foreseeable future and no declines were deemed by management to be OTT. Investment securities with a carrying amount of $4.8 million and $6.5 million at June 30, 2015 and December 31, 2014 , respectively, were pledged as collateral for public deposits and for other purposes as required or permitted by law.</t>
  </si>
  <si>
    <t>Loans and Leases Receivable Disclosure [Abstract]</t>
  </si>
  <si>
    <t>Financing Receivables [Text Block]</t>
  </si>
  <si>
    <t>Loans Loans receivable that management has the intent and ability to hold for the foreseeable future or until maturity or payoff are reported at their unpaid principal balances, adjusted for any charge-offs, the ALL, and any deferred fees or costs on originated loans and unamortized premiums or discounts on purchased loans. 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a loan is specifically determined to be impaired and/or management believes, after considering collection efforts and other factors, that the borrower's financial condition is such that collection of interest is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income generally is not recognized on impaired loans unless the likelihood of further loss is remote. Interest payments received on such loans are generally recorded as a reduction of the loan principal balance. Delinquency status is determined based on contractual terms for all portfolio segments and loan classes. Loans past due 30 days or more are considered delinquent. Loan origination fees and direct loan origination costs are deferred and amortized as an adjustment of the related loan's yield using methods that approximate the interest method. The Company generally amortizes these amounts over the estimated average life of the related loans. The loans purchased in the 2011 Branch Acquisition were initially recorded at $32.9 million , the estimated fair value at the time of purchase. The estimated fair value contains both accretable and nonaccretable components. The accretable component is amortized as an adjustment to the related loan yield over the average life of the loan. The nonaccretable component represents probable loss due to credit risk and is reviewed by management periodically and adjusted as deemed necessary. At the acquisition date, the fair value of the loans acquired resulted in an accretable loan premium component of $545 thousand , less a nonaccretable credit risk component of $318 thousand . The following table summarizes activity in the accretable loan premium component for the acquired loan portfolio: For The Three Months Ended June 30, For The Six Months Ended June 30, 2015 2014 2015 2014 (Dollars in thousands) Balance at beginning of period $ 274 $ 354 $ 292 $ 374 Loan premium amortization (18 ) (20 ) (36 ) (40 ) Balance at end of period $ 256 $ 334 $ 256 $ 334 Loan premium amortization has been charged to Interest and fees on loans on the Company's consolidated statements of income for the periods reported. The remaining accretable loan premium component balance was $256 thousand at June 30, 2015 and $292 thousand at December 31, 2014 . The balance of the nonaccretable credit risk component was $193 thousand at June 30, 2015 and December 31, 2014 . The net carrying amounts of the acquired loans were $8.2 million and $9.1 million at June 30, 2015 and December 31, 2014 , respectively, and are included in the loan balances below. The composition of Net loans as of the balance sheet dates were as follows: June 30, December 31, (Dollars in thousands) Residential real estate $ 164,624 $ 165,475 Construction real estate 31,045 37,258 Commercial real estate 227,558 211,710 Commercial 21,794 20,620 Consumer 4,125 4,435 Municipal 23,589 40,480 Gross loans 472,735 479,978 Allowance for loan losses (4,919 ) (4,694 ) Net deferred loan costs 451 355 Net loans $ 468,267 $ 475,639 Residential real estate loans aggregating $18.7 million and $37.8 million at June 30, 2015 and December 31, 2014 , respectively, were pledged as collateral on deposits of municipalities. Qualifying residential first mortgage loans held by Union may be pledged as collateral for borrowings from the FHLB under a blanket lien. A summary of current, past due and nonaccrual loans as of the balance sheet dates follows: June 30, 2015 Current 30-59 Days 60-89 Days 90 Days and Over and Accruing Nonaccrual Total (Dollars in thousands) Residential real estate $ 161,046 $ 218 $ 1,539 $ 274 $ 1,547 $ 164,624 Construction real estate 31,014 — — — 31 31,045 Commercial real estate 226,041 — 431 546 540 227,558 Commercial 21,723 3 33 — 35 21,794 Consumer 4,121 3 — 1 — 4,125 Municipal 23,589 — — — — 23,589 Total $ 467,534 $ 224 $ 2,003 $ 821 $ 2,153 $ 472,735 December 31, 2014 Current 30-59 Days 60-89 Days 90 Days and Over and Accruing Nonaccrual Total (Dollars in thousands) Residential real estate $ 159,430 $ 2,278 $ 1,342 $ 890 $ 1,535 $ 165,475 Construction real estate 37,075 112 10 — 61 37,258 Commercial real estate 207,325 2,194 173 1,454 564 211,710 Commercial 20,462 60 23 — 75 20,620 Consumer 4,391 36 8 — — 4,435 Municipal 40,480 — — — — 40,480 Total $ 469,163 $ 4,680 $ 1,556 $ 2,344 $ 2,235 $ 479,978 There were five residential real estate loans totaling $151 thousand in process of foreclosure at June 30, 2015 . Aggregate interest on nonaccrual loans not recognized was $1.1 million and $1.0 million as of June 30, 2015 and 2014 , respectively, and $1.1 million as of December 31, 2014 .</t>
  </si>
  <si>
    <t>Allowance for loan losses and credit quality</t>
  </si>
  <si>
    <t>Loans and Leases Receivable, Allowance [Abstract]</t>
  </si>
  <si>
    <t>Allowance for Credit Losses [Text Block]</t>
  </si>
  <si>
    <t>Allowance for Loan Losses and Credit Quality The ALL is established for estimated losses in the loan portfolio through a provision for loan losses charged to earnings. For all loan classes, loan losses are charged against the ALL when management believes the loan balance is uncollectible or in accordance with federal guidelines. Subsequent recoveries, if any, are credited to the ALL. The ALL is maintained at a level believed by management to be appropriate to absorb probable credit losses inherent in the loan portfolio as of the balance sheet date. The amount of the ALL is based on management's periodic evaluation of the collectability of the loan portfolio, including the nature, volume and risk characteristics of the portfolio, credit concentrations, trends in historical loss experience, estimated value of any underlying collateral, specific impaired loans and economic conditions. There has been no change to the methodology used to estimate the ALL during the second quarter of 2015 . While management uses available information to recognize losses on loans, future additions to the ALL may be necessary based on changes in economic conditions or other relevant factors. In addition, various regulatory agencies, as an integral part of their examination process, regularly review the Company's ALL. Such agencies may require the Company to recognize additions to the ALL, with a corresponding charge to earnings, based on their judgments about information available to them at the time of their examination, which may not be currently available to management. The ALL consists of specific, general and unallocated components. The specific component relates to the loans that are classified as impaired. Loans are evaluated for impairment and may be classified as impaired when management believes it is probable that the Company will not collect all the contractual interest and principal payments as scheduled in the loan agreement. Impaired loans may also include troubled loans that are restructured. A TDR occurs when the Company, for economic or legal reasons related to the borrower's financial difficulties, grants a concession to the borrower that would otherwise not be granted. A TDR classification may result from the transfer of assets to the Company in partial satisfaction of a troubled loan, a modification of a loan's terms (such as reduction of stated interest rates below market rates, extension of maturity that does not conform to the Company's policies, reduction of the face amount of the loan, reduction of accrued interest, or reduction or deferment of loan payments), or a combination. A specific reserve amount is allocated to the ALL for individual loans that have been classified as impaired based on management's estimate of the fair value of the collateral for collateral dependent loans, an observable market price, or the present value of anticipated future cash flows. The Company accounts for the change in present value attributable to the passage of time in the loan loss reserve. Large groups of smaller balance homogeneous loans are collectively evaluated for impairment. Accordingly, the Company does not separately identify individual consumer, real estate or small balance commercial loans for impairment evaluation, unless such loans are subject to a restructuring agreement or have been identified as impaired as part of a larger customer relationship. Management has established the threshold for individual impairment evaluation for commercial loans with balances greater than $500 thousand, based on an evaluation of the Company's historical loss experience on substandard commercial loans. The general component represents the level of ALL allocable to each loan portfolio segment with similar risk characteristics and is determined based on historical loss experience, adjusted for qualitative factors, for each class of loan. Management deems a five year average to be an appropriate time frame on which to base historical losses for each portfolio segment. Qualitative factors considered include underwriting, economic and market conditions, portfolio composition, collateral values, delinquencies, lender experience and legal issues. The qualitative factors are determined based on the various risk characteristics of each portfolio segment. Risk characteristics relevant to each portfolio segment are as follows: • Residential real estat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 • Construction real estate - Loans in this segment include residential and commercial construction propertie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 • Commercial real estat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 • Commercial - Loans in this segment are made to businesses and are generally secured by nonreal estate assets of the business. Repayment is expected from the cash flows of the business. A weakened economy, and resultant decreased consumer or business spending, could have an effect on the credit quality of this segment. • Consumer - Loans in this segment are made to individuals for personal expenditures, such as an automobile purchase, and include unsecured loans. Repayment is primarily dependent on the credit quality of the individual borrower. The overall health of the economy, including unemployment, could have an effect on the credit quality of this segment. • Municipal - Loans in this segment are made to municipalities located within the Company's service area. Repayment is primarily dependent on taxes or other funds collected by the municipalities. Management considers there to be minimal risk surrounding the credit quality of this segment. An unallocated component is maintained to cover uncertainties that could affect management's estimate of probable losses. The unallocated component of the ALL reflects the margin of imprecision inherent in the underlying assumptions used in the methodologies for estimating specific and general losses in the portfolio. All evaluations are inherently subjective as they require estimates that are susceptible to significant revision as more information becomes available or as changes occur in economic conditions or other relevant factors. Despite the allocation shown in the tables below, the ALL is general in nature and is available to absorb losses from any class of loan. Changes in the ALL, by class of loans, for the three and six months ended June 30, 2015 and 2014 were as follows: For The Three Months Ended June 30, 2015 Residential Real Estate Construction Real Estate Commercial Real Estate Commercial Consumer Municipal Unallocated Total (Dollars in thousands) Balance, March 31, 2015 $ 1,339 $ 379 $ 2,668 $ 183 $ 26 $ 54 $ 124 $ 4,773 Provision (credit) for loan losses 6 (1 ) 151 9 — (29 ) 14 150 Recoveries of amounts charged off — 19 — — 2 — — 21 1,345 397 2,819 192 28 25 138 4,944 Amounts charged off (23 ) — — — (2 ) — — (25 ) Balance, June 30, 2015 $ 1,322 $ 397 $ 2,819 $ 192 $ 26 $ 25 $ 138 $ 4,919 For The Three Months Ended June 30, 2014 Residential Real Estate Construction Real Estate Commercial Real Estate Commercial Consumer Municipal Unallocated Total (Dollars in thousands) Balance, March 31, 2014 $ 1,237 $ 374 $ 2,575 $ 169 $ 22 $ 43 $ 274 $ 4,694 Provision (credit) for loan losses 39 12 164 36 3 (25 ) (154 ) 75 Recoveries of amounts charged off — 3 — 1 2 — — 6 1,276 389 2,739 206 27 18 120 4,775 Amounts charged off (18 ) — (142 ) — (5 ) — — (165 ) Balance, June 30, 2014 $ 1,258 $ 389 $ 2,597 $ 206 $ 22 $ 18 $ 120 $ 4,610 For The Six Months Ended Residential Real Estate Construction Real Estate Commercial Real Estate Commercial Consumer Municipal Unallocated Total (Dollars in thousands) Balance, December 31, 2014 $ 1,330 $ 439 $ 2,417 $ 176 $ 27 $ 42 $ 263 $ 4,694 Provision (credit) for loan losses 15 (64 ) 402 29 10 (17 ) (125 ) 250 Recoveries of amounts charged off — 22 — — 3 — — 25 1,345 397 2,819 205 40 25 138 4,969 Amounts charged off (23 ) — — (13 ) (14 ) — — (50 ) Balance, June 30, 2015 $ 1,322 $ 397 $ 2,819 $ 192 $ 26 $ 25 $ 138 $ 4,919 For The Six Months Ended Residential Real Estate Construction Real Estate Commercial Real Estate Commercial Consumer Municipal Unallocated Total (Dollars in thousands) Balance, December 31, 2013 $ 1,251 $ 390 $ 2,644 $ 163 $ 23 $ 35 $ 141 $ 4,647 Provision (credit) for loan losses 60 (7 ) 95 41 (1 ) (17 ) (21 ) 150 Recoveries of amounts charged off 2 6 — 2 10 — — 20 1,313 389 2,739 206 32 18 120 4,817 Amounts charged off (55 ) — (142 ) — (10 ) — — (207 ) Balance, June 30, 2014 $ 1,258 $ 389 $ 2,597 $ 206 $ 22 $ 18 $ 120 $ 4,610 The allocation of the ALL, summarized on the basis of the Company's impairment methodology by class of loan, as of the balance sheet dates were as follows: June 30, 2015 Residential Real Estate Construction Real Estate Commercial Real Estate Commercial Consumer Municipal Unallocated Total (Dollars in thousands) Individually evaluated for impairment $ 36 $ — $ 331 $ — $ — $ — $ — $ 367 Collectively evaluated for impairment 1,286 397 2,488 192 26 25 138 4,552 Total allocated $ 1,322 $ 397 $ 2,819 $ 192 $ 26 $ 25 $ 138 $ 4,919 December 31, 2014 Residential Real Estate Construction Real Estate Commercial Real Estate Commercial Consumer Municipal Unallocated Total (Dollars in thousands) Individually evaluated for impairment $ 73 $ — $ 70 $ — $ — $ — $ — $ 143 Collectively evaluated for impairment 1,257 439 2,347 176 27 42 263 4,551 Total allocated $ 1,330 $ 439 $ 2,417 $ 176 $ 27 $ 42 $ 263 $ 4,694 The recorded investment in loans, summarized on the basis of the Company's impairment methodology by class of loan, as of the balance sheet dates were as follows: June 30, 2015 Residential Real Estate Construction Real Estate Commercial Real Estate Commercial Consumer Municipal Total (Dollars in thousands) Individually evaluated for impairment $ 685 $ 95 $ 4,079 $ — $ — $ — $ 4,859 Collectively evaluated for impairment 159,499 30,950 219,717 21,794 4,125 23,589 459,674 160,184 31,045 223,796 21,794 4,125 23,589 464,533 Acquired loans 4,440 — 3,762 — — — 8,202 Total $ 164,624 $ 31,045 $ 227,558 $ 21,794 $ 4,125 $ 23,589 $ 472,735 December 31, 2014 Residential Real Estate Construction Real Estate Commercial Real Estate Commercial Consumer Municipal Total (Dollars in thousands) Individually evaluated for impairment $ 950 $ 275 $ 3,332 $ 123 $ — $ — $ 4,680 Collectively evaluated for impairment 159,888 36,983 203,963 20,497 4,435 40,480 466,246 160,838 37,258 207,295 20,620 4,435 40,480 470,926 Acquired loans 4,637 — 4,415 — — — 9,052 Total $ 165,475 $ 37,258 $ 211,710 $ 20,620 $ 4,435 $ 40,480 $ 479,978 Risk and collateral ratings are assigned to loans and are subject to ongoing monitoring by lending and credit personnel with such ratings updated annually or more frequently if warranted. The following is an overview of the Company's loan rating system: 1-3 Rating - Pass Risk-rating grades "1" through "3" comprise those loans ranging from those with lower than average credit risk, defined as borrowers with high liquidity, excellent financial condition, strong management, favorable industry trends or loans secured by highly liquid assets, through those with marginal credit risk, defined as borrowers that, while creditworthy, exhibit some characteristics requiring special attention by the account officer. 4/M Rating - Satisfactory/Monitor Borrowers exhibit potential credit weaknesses or downward trends warranting management's attention. While potentially weak, these borrowers are currently marginally acceptable; no loss of principal or interest is envisioned. When warranted, these credits may be monitored on the watch list. 5-7 Rating - Substandard Borrowers exhibit well defined weaknesses that jeopardize the orderly liquidation of debt. The loan may be inadequately protected by the net worth and paying capacity of the obligor and/or the underlying collateral is inadequate. The following tables summarize the loan ratings applied to the Company's loans by class as of the balance sheet dates: June 30, 2015 Residential Real Estate Construction Real Estate Commercial Real Estate Commercial Consumer Municipal Total (Dollars in thousands) Pass $ 148,754 $ 25,464 $ 165,489 $ 19,903 $ 4,053 $ 23,589 $ 387,252 Satisfactory/Monitor 9,047 5,412 52,302 1,673 70 — 68,504 Substandard 2,383 169 6,005 218 2 — 8,777 Total 160,184 31,045 223,796 21,794 4,125 23,589 464,533 Acquired loans 4,440 — 3,762 — — — 8,202 Total $ 164,624 $ 31,045 $ 227,558 $ 21,794 $ 4,125 $ 23,589 $ 472,735 December 31, 2014 Residential Real Estate Construction Real Estate Commercial Real Estate Commercial Consumer Municipal Total (Dollars in thousands) Pass $ 141,259 $ 31,519 $ 159,725 $ 18,960 $ 4,360 $ 40,480 $ 396,303 Satisfactory/Monitor 17,483 5,347 41,728 1,384 70 — 66,012 Substandard 2,096 392 5,842 276 5 — 8,611 Total 160,838 37,258 207,295 20,620 4,435 40,480 470,926 Acquired loans 4,637 — 4,415 — — — 9,052 Total $ 165,475 $ 37,258 $ 211,710 $ 20,620 $ 4,435 $ 40,480 $ 479,978 Acquired loans are risk rated, as appropriate, according to the Company's loan rating system, but such ratings are not taken into account in establishing the ALL. Rather, in accordance with applicable accounting principles, acquired loans are initially recorded at fair value, determined based upon an estimate of the amount and timing of both principal and interest cash flows expected to be collected and discounted using a market interest rate, which includes an estimate of future credit losses expected to be incurred over the life of the portfolio. The primary credit quality indicator for acquired loans is whether there has been a decrease in expected cash flows. Monitoring of this portfolio is ongoing to determine if there is evidence of deterioration in credit quality since acquisition. As of June 30, 2015 , there was no ALL for acquired loans. The following table provides information with respect to impaired loans by class of loan as of and for the three and six months ended June 30, 2015 : As of June 30, 2015 For The Three Months Ended June 30, 2015 For The Six Months Ended June 30, 2015 Recorded Investment (1) Principal Balance (1) Related Allowance Average Recorded Investment Interest Income Recognized Average Recorded Investment Interest Income Recognized (Dollars in thousands) With an allowance recorded: Residential real estate $ 207 $ 216 $ 36 Commercial real estate 2,389 2,404 331 2,596 2,620 367 With no allowance recorded: Residential real estate 478 589 — Construction real estate 95 95 — Commercial real estate 1,690 1,746 — 2,263 2,430 — Total: Residential real estate 685 805 36 $ 689 $ 2 $ 776 $ 14 Construction real estate 95 95 — 174 14 208 17 Commercial real estate 4,079 4,150 331 3,687 71 3,568 105 Commercial — — — — — 41 — Total $ 4,859 $ 5,050 $ 367 $ 4,550 $ 87 $ 4,593 $ 136 ____________________ (1) Does not reflect government guaranties on impaired loans as of June 30, 2015 totaling $240 thousand . The following table provides information with respect to impaired loans by class of loan as of and for the three and six months ended June 30, 2014 : As of June 30, 2014 For The Three Months Ended June 30, 2014 For The Six Months Ended June 30, 2014 Recorded Investment (1) Principal Balance (1) Related Allowance Average Recorded Investment Interest Income Recognized Average Recorded Investment Interest Income Recognized (Dollars in thousands) Total: Residential real estate $ 645 $ 830 $ 40 $ 648 $ 5 $ 706 $ 10 Construction real estate 301 323 2 325 4 333 8 Commercial real estate 4,227 4,277 134 4,230 45 4,226 87 Commercial 99 99 — 102 2 104 4 Total $ 5,272 $ 5,529 $ 176 $ 5,305 $ 56 $ 5,369 $ 109 The following table provides information with respect to impaired loans as of December 31, 2014 : December 31, 2014 Recorded Investment (1) Principal Balance (1) Related Allowance (Dollars in thousands) With an allowance recorded: Residential real estate $ 537 $ 546 $ 73 Commercial real estate 2,127 2,136 70 2,664 2,682 143 With no allowance recorded: Residential real estate 413 602 — Construction real estate 275 298 — Commercial real estate 1,205 1,256 — Commercial 123 172 — 2,016 2,328 — Total: Residential real estate 950 1,148 73 Construction real estate 275 298 — Commercial real estate 3,332 3,392 70 Commercial 123 172 — Total $ 4,680 $ 5,010 $ 143 ____________________ (1) Does not reflect government guaranties on impaired loans as of December 31, 2014 totaling $244 thousand . The following is a summary of TDR loans by class of loan as of the balance sheet dates: June 30, 2015 December 31, 2014 Number of Loans Principal Balance Number of Loans Principal Balance Residential real estate 5 $ 685 5 $ 704 Construction real estate 1 95 3 276 Commercial real estate 5 977 3 711 Total 11 $ 1,757 11 $ 1,691 The TDR loans above represent loan modifications in which a concession was provided to the borrower, including due date extensions, maturity date extensions, interest rate reductions or the forgiveness of accrued interest. Troubled loans, that are restructured and meet established thresholds, are classified as impaired and a specific reserve amount is allocated to the ALL on the basis of the fair value of the collateral for collateral dependent loans, an observable market price, or the present value of anticipated future cash flows. The following table provides new TDR activity for the three and six months ended June 30, 2015 : New TDRs During the New TDRs During the Three Months Ended June 30, 2015 Six Months Ended June 30, 2015 Number of Loans Pre-Modification Outstanding Recorded Investment Post-Modification Outstanding Recorded Investment Number of Loans Pre-Modification Outstanding Recorded Investment Post-Modification Outstanding Recorded Investment (Dollars in thousands) Commercial real estate 2 $ 281 $ 281 2 $ 281 $ 281 There was no new TDR activity during the three months ended June 30, 2014 . The following table provides new TDR activity for the six months ended June 30, 2014 : New TDRs During the Six Months Ended June 30, 2014 Number of Loans Pre-Modification Outstanding Recorded Investment Post-Modification Outstanding Recorded Investment (Dollars in thousands) Commercial real estate 2 $ 1,018 $ 1,068 There were no TDR loans modified within the previous twelve months that had subsequently defaulted during the three and six month periods ended June 30, 2015 or June 30, 2014 . TDR loans are considered defaulted at 90 days past due. At June 30, 2015 and December 31, 2014 , the Company was not committed to lend any additional funds to borrowers whose loans were nonperforming, impaired or restructured.</t>
  </si>
  <si>
    <t>Defined Benefit Pension Plan</t>
  </si>
  <si>
    <t>Defined Benefit Pension Plans and Defined Benefit Postretirement Plans Disclosure [Abstract]</t>
  </si>
  <si>
    <t>Pension and Other Postretirement Benefits Disclosure [Text Block]</t>
  </si>
  <si>
    <t>Defined Benefit Pension Plan Union sponsors a noncontributory defined benefit pension plan covering all eligible employees employed prior to October 5, 2012. On October 5, 2012, the Company closed the Plan to new participants and froze the accrual of retirement benefits for current participants. It is Union's current intent to continue to maintain the frozen Plan and related Trust account and to distribute benefits to participants at such time and in such manner as provided under the terms of the Plan. The Company will continue to recognize the pension benefit and cash funding obligations for the remaining life of the associated liability for the frozen benefits under the Plan. The Plan provides defined benefits based on years of service and final average salary prior to October 5, 2012. Net periodic pension benefit for the three and six months ended June 30 consisted of the following components: Three Months Ended Six Months Ended 2015 2014 2015 2014 (Dollars in thousands) Service cost $ — $ — $ — $ — Interest cost on projected benefit obligation 170 193 340 386 Expected return on plan assets (286 ) (306 ) (572 ) (604 ) Amortization of prior service cost — — — — Amortization of net loss 14 — 28 — Net periodic benefit $ (102 ) $ (113 ) $ (204 ) $ (218 )</t>
  </si>
  <si>
    <t>Other Comprehensive Income (Loss)</t>
  </si>
  <si>
    <t>Other Comprehensive Income (Loss), Net of Tax, Portion Attributable to Parent [Abstract]</t>
  </si>
  <si>
    <t>Comprehensive Income (Loss) Note [Text Block]</t>
  </si>
  <si>
    <t>Other Comprehensive Income (Loss) Accounting principles generally require recognized revenue, expenses, gains and losses be included in net income or loss. Certain changes in assets and liabilities, such as the after tax effect of unrealized gains and losses on investment securities AFS that are not OTTI and the unfunded liability for the defined benefit pension plan, are not reflected in the consolidated statement of income. The cumulative effect of such items, net of tax effect, is reported as a separate component of the equity section of the consolidated balance sheet (Accumulated OCI). OCI, along with net income, comprises the Company's total comprehensive income or loss. As of the balance sheet dates, the components of Accumulated OCI, net of tax, were: June 30, December 31, (Dollars in thousands) Net unrealized (loss) gain on investment securities available-for-sale $ (26 ) $ 192 Defined benefit pension plan net unrealized actuarial loss (1,572 ) (1,572 ) Total $ (1,598 ) $ (1,380 ) The following table discloses the tax effects allocated to each component of OCI for the three months ended June 30 : Three Months Ended June 30, 2015 June 30, 2014 Before-Tax Amount Tax Benefit Net-of-Tax Amount Before-Tax Amount Tax (Expense) Benefit Net-of-Tax Amount (Dollars in thousands) Investment securities available-for-sale: Net unrealized holding (losses) gains arising during the period on investment securities available-for-sale $ (746 ) $ 254 $ (492 ) $ 541 $ (184 ) $ 357 Reclassification adjustment for net gains on investment securities available-for-sale realized in net income — — — (19 ) 6 (13 ) Total other comprehensive (loss) income $ (746 ) $ 254 $ (492 ) $ 522 $ (178 ) $ 344 The following table discloses the tax effects allocated to each component of OCI for the six months ended June 30 : Six Months Ended June 30, 2015 June 30, 2014 Before-Tax Amount Tax (Expense) Benefit Net-of-Tax Amount Before-Tax Amount Tax (Expense) Benefit Net-of-Tax Amount (Dollars in thousands) Investment securities available-for-sale: Net unrealized holding (losses) gains arising during the period on investment securities available-for-sale $ (331 ) $ 113 $ (218 ) $ 1,124 $ (382 ) $ 742 Reclassification adjustment for net gains on investment securities available-for-sale realized in net income — — — (62 ) 21 (41 ) Total other comprehensive (loss) income $ (331 ) $ 113 $ (218 ) $ 1,062 $ (361 ) $ 701 The following table discloses information concerning the reclassification adjustments from OCI for the three and six months ended June 30 : Three Months Ended Six Months Ended Reclassification Adjustment Description June 30, 2015 June 30, 2014 June 30, 2015 June 30, 2014 Affected Line Item in Consolidated Statement of Income (Dollars in thousands) Investment securities available-for-sale: Net gains on investment securities available-for-sale $ — $ (19 ) $ — $ (62 ) Net gains on sales of investment securities available-for-sale Tax benefit — 6 — 21 Provision for income taxes Total reclassifications $ — $ (13 ) $ — $ (41 ) Net income</t>
  </si>
  <si>
    <t>Fair Value Measurements and Disclosures</t>
  </si>
  <si>
    <t>Fair Value Disclosures [Abstract]</t>
  </si>
  <si>
    <t>Fair Value Disclosures [Text Block]</t>
  </si>
  <si>
    <t>Fair Value Measurements and Disclosures The Company utilizes FASB ASC Topic 820, Fair Value Measurements and Disclosures ,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 The three levels of the fair value hierarchy are: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following is a description of the valuation methodologies used for the Company’s assets that are measured on a recurring basis at estimated fair value: AFS securities: Marketable equity securities and mutual funds have been valued using unadjusted quoted prices from active markets and therefore have been classified as Level 1. However, the majority of the Company’s AFS securities have been valued utilizing Level 2 inputs. For these securities, the Company obtains fair value measurements from an independent pricing service. The fair value measurements consider observable data that may include market maker bids, quotes and pricing models. Inputs to the pricing models include recent trades, benchmark interest rates, spreads and actual and projected cash flows. Assets measured at fair value on a recurring basis at June 30, 2015 and December 31, 2014 , segregated by fair value hierarchy level, are summarized below: Fair Value Measurements Fair Value Quoted Prices in Active Markets for Identical Assets (Level 1) Significant Other Observable Inputs (Level 2) Significant Unobservable Inputs (Level 3) (Dollars in thousands) June 30, 2015: Investment securities available-for-sale (market approach) Debt securities: U.S. Government-sponsored enterprises $ 21,155 $ — $ 21,155 $ — Agency mortgage-backed 7,282 — 7,282 — State and political subdivisions 17,438 — 17,438 — Corporate 11,173 — 11,173 — Total debt securities 57,048 — 57,048 — Mutual funds 342 342 — — Total $ 57,390 $ 342 $ 57,048 $ — December 31, 2014: Investment securities available-for-sale (market approach) Debt securities: U.S. Government-sponsored enterprises $ 15,441 $ — $ 15,441 $ — Agency mortgage-backed 6,593 — 6,593 — State and political subdivisions 16,103 — 16,103 — Corporate 7,275 — 7,275 — Total debt securities 45,412 — 45,412 — Mutual funds 337 337 — — Total $ 45,749 $ 337 $ 45,412 $ — There were no significant transfers in or out of Levels 1 and 2 for the three and six months ended June 30, 2015 . Certain other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 periods after initial recognition, such as impaired loans, HTM securities, MSRs and OREO, were not considered material at June 30, 2015 or December 31, 2014 . The Company has not elected to apply the fair value method to any financial assets or liabilities other than those situations where other accounting pronouncements require fair value measurements. FASB ASC Topic 825 , Financial Instruments, requires disclosure of the estimated fair value of financial instruments.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Management’s estimates and assumptions are inherently subjective and involve uncertainties and matters of significant judgment. Changes in assumptions could dramatically affect the estimated fair values. Accordingly, the fair value estimates may not be realized in an immediate settlement of the instrument. Certain financial instruments and all nonfinancial instruments may be excluded from disclosure requirements. Thus, the aggregate fair value amounts presented may not necessarily represent the actual underlying fair value of such instruments of the Company. The following methods and assumptions were used by the Company in estimating the fair value of its significant financial instruments: Cash and cash equivalents : The carrying amounts reported in the balance sheet for cash and cash equivalents approximate those assets' fair values and are classified as Level 1. Interest bearing deposits in banks: Fair values for interest bearing deposits in banks are based on discounted present values of cash flows and are classified as Level 2. Investment securities: Fair values for investment securities are based on quoted market prices, where available. If quoted market prices are not available, fair value measurements consider observable data which may include market maker bids, quotes and pricing models. Inputs to the pricing models include recent trades, benchmark interest rates, spreads and actual and projected cash flows. Investment securities are classified as Level 1 or Level 2 depending on availability of recent trade information. Loans held for sale: The fair value of loans held for sale is estimated based on quotes from third party vendors, resulting in a Level 2 classification. Loans : The fair values of loans are estimated for portfolios of loans with similar financial characteristics and segregated by loan class or segment. For variable-rate loan categories that reprice frequently and with no significant change in credit risk, fair values are based on carrying amounts adjusted for credit risk. The fair values for other loans (for example, fixed-rate residential, commercial real estate, and rental property mortgage loans as well as commercial and industrial loans) are estimated using discounted cash flow analysis, based on interest rates currently being offered for loans with similar terms to borrowers of similar credit quality. Loan fair value estimates include judgments regarding future cash flows, future expected loss experience and risk characteristics. Fair values for impaired loans are estimated using discounted cash flow analysis or underlying collateral values, where applicable. The fair value methods and assumptions that utilize unobservable inputs as defined by current accounting standards are classified as Level 3. Accrued interest receivable and payable: The carrying amounts of accrued interest approximate their fair values and are classified as Level 1, 2, or 3 in accordance with the classification of the related principal's valuation. Nonmarketable equity securities: It is not practical to determine the fair value of the nonmarketable securities, such as FHLB stock, due to restrictions placed on their transferability. Deposits : The fair values disclosed for noninterest bearing deposits are, by definition, equal to the amount payable on demand at the reporting date, resulting in a Level 1 classification. The fair values for time deposits and other interest bearing nontime deposits are estimated using a discounted cash flow calculation that applies interest rates currently being offered on similar deposits to a schedule of aggregated expected maturities on such deposits, resulting in a Level 2 classification. Borrowed funds : The fair values of the Company’s long-term debt are estimated using discounted cash flow analysis based on interest rates currently being offered on similar debt instruments, resulting in a Level 2 classification. The fair values of the Company’s short-term debt approximate the carrying amounts reported in the balance sheet, resulting in a Level 1 classification. Off-balance-sheet financial instruments : Fair values for off-balance-sheet, credit-related financial instruments are based on fees currently charged to enter into similar agreements, taking into account the remaining terms of the agreements and the counterparties’ credit standing. The only commitments to extend credit that are normally longer than one year in duration are the home equity lines whose interest rates are variable quarterly. The only fees collected for commitments are an annual fee on credit card arrangements and often a flat fee on commercial lines of credit and standby letters of credit. The fair value of off-balance-sheet financial instruments as of the balance sheet dates was not significant. As of the balance sheet dates, the estimated fair values and related carrying amounts of the Company's significant financial instruments were as follows: June 30, 2015 Fair Value Measurements Carrying Amount Estimated Fair Value Quoted Prices in Active Markets for Identical Assets (Level 1) Significant Other Observable Inputs (Level 2) Significant Unobservable Inputs (Level 3) (Dollars in thousands) Financial assets Cash and cash equivalents $ 14,654 $ 14,654 $ 14,654 $ — $ — Interest bearing deposits in banks 12,701 12,675 — 12,675 — Investment securities 62,606 62,446 342 62,104 — Loans held for sale 5,504 5,620 — 5,620 — Loans, net Residential real estate 163,458 165,539 — — 165,539 Construction real estate 30,678 30,675 — — 30,675 Commercial real estate 224,818 228,819 — — 228,819 Commercial 21,623 21,025 — — 21,025 Consumer 4,103 4,138 — — 4,138 Municipal 23,587 24,996 — — 24,996 Accrued interest receivable 1,822 1,822 — 390 1,432 Nonmarketable equity securities 2,053 N/A N/A N/A N/A Financial liabilities Deposits Noninterest bearing $ 94,430 $ 94,430 $ 94,430 $ — $ — Interest bearing 303,034 303,035 — 303,035 — Time 115,515 115,537 — 115,537 — Borrowed funds Short-term 22,510 22,510 22,510 — — Long-term 8,091 8,554 — 8,554 — Accrued interest payable 84 84 — 84 — December 31, 2014 Fair Value Measurements Carrying Amount Estimated Fair Value Quoted Prices in Active Markets for Identical Assets (Level 1) Significant Other Observable Inputs (Level 2) Significant Unobservable Inputs (Level 3) (Dollars in thousands) Financial assets Cash and cash equivalents $ 41,744 $ 41,744 $ 41,744 $ — $ — Interest bearing deposits in banks 12,252 12,248 — 12,248 — Investment securities 52,964 52,803 337 52,466 — Loans held for sale 10,743 11,036 — 11,036 — Loans, net Residential real estate 164,267 166,780 — — 166,780 Construction real estate 36,847 36,876 — — 36,876 Commercial real estate 209,187 214,184 — — 214,184 Commercial 20,459 19,859 — — 19,859 Consumer 4,411 4,379 — — 4,379 Municipal 40,468 39,743 — — 39,743 Accrued interest receivable 1,854 1,854 — 312 1,542 Nonmarketable equity securities 2,053 N/A N/A N/A N/A Financial liabilities Deposits Noninterest bearing $ 90,385 $ 90,385 $ 90,385 $ — $ — Interest bearing 302,722 302,723 — 302,723 — Time 158,957 159,104 — 159,104 — Borrowed funds Short-term 6,882 6,882 6,882 — — Long-term 8,236 8,773 — 8,773 — Accrued interest payable 304 304 — 304 — The carrying amounts in the preceding tables are included in the consolidated balance sheets under the applicable captions.</t>
  </si>
  <si>
    <t>Subsequent Events</t>
  </si>
  <si>
    <t>Subsequent Events [Abstract]</t>
  </si>
  <si>
    <t>Subsequent Events [Text Block]</t>
  </si>
  <si>
    <t>Subsequent Events Subsequent events represent events or transactions occurring after the balance sheet date but before the financial statements are issued. Financial statements are considered “issued” when they are widely distributed to shareholders and others for general use and reliance in a form and format that complies with GAAP. Events occurring subsequent to June 30, 2015 have been evaluated as to their potential impact to the consolidated financial statements. On July 15, 2015 , the Company declared a regular quarterly cash dividend of $0.27 per share, payable August 6, 2015 , to stockholders of record on July 27, 2015 .</t>
  </si>
  <si>
    <t>Basis of Presentation Accounting Policies (Policies)</t>
  </si>
  <si>
    <t>Basis of financial statement presentation [Policy Text Block]</t>
  </si>
  <si>
    <t>The accompanying unaudited interim consolidated financial statements of Union Bankshares, Inc. and Subsidiary (together, the Company) as of June 30, 2015 , and for the three and six months ended June 30, 2015 and 2014 , have been prepared in conformity with GAAP for interim financial information, general practices within the banking industry, and the accounting policies described in the Company’s Annual Report on Form 10-K for the year ended December 31, 2014 . The Company's sole subsidiary is Union Bank. In the opinion of the Company’s management, all adjustments, consisting only of normal recurring adjustments and disclosures necessary for a fair presentation of the information contained herein, have been made. This information should be read in conjunction with the Company’s 2014 Annual Report on Form 10-K. The results of operations for the interim periods are not necessarily indicative of the results of operations to be expected for the full fiscal year ending December 31, 2015 , or any interim period. Certain amounts in the 2014 consolidated financial statements have been reclassified to conform to the 2015 presentation.</t>
  </si>
  <si>
    <t>Earnings per common share [Policy Text Block]</t>
  </si>
  <si>
    <t>Earnings per common share are computed based on the weighted average number of shares of common stock outstanding during the period and reduced for shares held in treasury. The assumed conversion of outstanding exercisable stock options does not result in material dilution and is not included in the calculation.</t>
  </si>
  <si>
    <t>Recent accounting pronouncements [Policy Text Block]</t>
  </si>
  <si>
    <t>In January 2015, the FASB issued ASU No. 2015-01, Simplifying Income Statement Presentation by Eliminating the Concept of Extraordinary Items. The amendments in this ASU eliminate the concept of extraordinary items by eliminating the requirement to separately classify, present, and disclose extraordinary events and transactions. Although the amendments will eliminate the requirements for reporting entities to consider whether an underlying event or transactions is extraordinary,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31, 2015. Management has reviewed the ASU and does not believe that it will have a material effect on the Company's consolidated financial position or results of operations. In February 2015, the FASB issued ASU No. 2015-02, Consolidation: Amendments to the Consolidation Analysis. The amendments in this ASU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or voting interest entities, (2) eliminate the presumption that a general partner should consolidate a limited partnership, (3) affect the consolidation analysis of reporting entities that are involved with variable interest entit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ASU are effective for annual periods and interim reporting periods within those annual periods, beginning after December 15, 2015. Management has reviewed the ASU and does not believe that it will have a material effect on the Company's consolidated financial position or results of operations.</t>
  </si>
  <si>
    <t>Intangible assets [Policy Text Block]</t>
  </si>
  <si>
    <t>As a result of the 2011 Branch Acquisition, the Company recorded goodwill amounting to $2.2 million . The goodwill is not amortizable. Goodwill is evaluated for impairment annually, in accordance with current authoritative accounting guidance. Management assesses qualitative factors to determine whether the existence of events or circumstances leads to a determination that it is more likely than not that the fair value of the Company, in total, is less than its carrying amount. Management is not aware of any such events or circumstances that would cause it to conclude that the fair value of the Company is less than its carrying amount. The Company also recorded $1.7 million of acquired identifiable intangible assets in connection with the 2011 Branch Acquisition, representing the core deposit intangible which is subject to straight-line amortization over the estimated 10 year average life of the core deposit base, absent any future impairment. Management will evaluate the core deposit intangible for impairment if conditions warrant.</t>
  </si>
  <si>
    <t>Investment securities [Policy Text Block]</t>
  </si>
  <si>
    <t>The Company evaluates all investment securities on a quarterly basis, and more frequently when economic conditions warrant, to determine if OTTI exists . A security is considered impaired if the fair value is lower than its amortized cost basis at the report date. If impaired, management then assesses whether the unrealized loss is OTT. Declines in the fair values of individual equity securities that are deemed to be OTT are reflected in noninterest income when identified. An unrealized loss on a debt security is generally deemed to be OTT and a credit loss is deemed to exist if the present value of the expected future cash flows is less than the amortized cost basis of the debt security. The credit loss component of OTTI write-down is recorded, net of tax effect, through net income as a component of net OTTI losses in the consolidated statement of income, while the remaining portion of the impairment loss is recognized in OCI, provided the Company does not intend to sell the underlying debt security and it is "more likely than not" that the Company will not have to sell the debt security prior to recovery. Management considers the following factors in determining whether OTTI exists and the period over which the debt security is expected to recover: • The length of time, and extent to which, the fair value has been less than the amortized cost; • Adverse conditions specifically related to the security, industry, or geographic area; • The historical and implied volatility of the fair value of the security; • The payment structure of the debt security and the likelihood of the issuer being able to make payments that may increase in the future; • Failure of the issuer of the security to make scheduled interest or principal payments; • Any changes to the rating of the security by a rating agency; • Recoveries or additional declines in fair value subsequent to the balance sheet date; and • The nature of the issuer, including whether it is a private company, public entity or government-sponsored enterprise, and the existence or likelihood of any government or third party guaranty.</t>
  </si>
  <si>
    <t>Loans [Policy Text Block]</t>
  </si>
  <si>
    <t>Loans receivable that management has the intent and ability to hold for the foreseeable future or until maturity or payoff are reported at their unpaid principal balances, adjusted for any charge-offs, the ALL, and any deferred fees or costs on originated loans and unamortized premiums or discounts on purchased loans. 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a loan is specifically determined to be impaired and/or management believes, after considering collection efforts and other factors, that the borrower's financial condition is such that collection of interest is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income generally is not recognized on impaired loans unless the likelihood of further loss is remote. Interest payments received on such loans are generally recorded as a reduction of the loan principal balance. Delinquency status is determined based on contractual terms for all portfolio segments and loan classes. Loans past due 30 days or more are considered delinquent. Loan origination fees and direct loan origination costs are deferred and amortized as an adjustment of the related loan's yield using methods that approximate the interest method. The Company generally amortizes these amounts over the estimated average life of the related loans. The loans purchased in the 2011 Branch Acquisition were initially recorded at $32.9 million , the estimated fair value at the time of purchase. The estimated fair value contains both accretable and nonaccretable components. The accretable component is amortized as an adjustment to the related loan yield over the average life of the loan. The nonaccretable component represents probable loss due to credit risk and is reviewed by management periodically and adjusted as deemed necessary.</t>
  </si>
  <si>
    <t>Allowance for loan losses [Policy Text Block]</t>
  </si>
  <si>
    <t>The ALL is established for estimated losses in the loan portfolio through a provision for loan losses charged to earnings. For all loan classes, loan losses are charged against the ALL when management believes the loan balance is uncollectible or in accordance with federal guidelines. Subsequent recoveries, if any, are credited to the ALL. The ALL is maintained at a level believed by management to be appropriate to absorb probable credit losses inherent in the loan portfolio as of the balance sheet date. The amount of the ALL is based on management's periodic evaluation of the collectability of the loan portfolio, including the nature, volume and risk characteristics of the portfolio, credit concentrations, trends in historical loss experience, estimated value of any underlying collateral, specific impaired loans and economic conditions. There has been no change to the methodology used to estimate the ALL during the second quarter of 2015 . While management uses available information to recognize losses on loans, future additions to the ALL may be necessary based on changes in economic conditions or other relevant factors. In addition, various regulatory agencies, as an integral part of their examination process, regularly review the Company's ALL. Such agencies may require the Company to recognize additions to the ALL, with a corresponding charge to earnings, based on their judgments about information available to them at the time of their examination, which may not be currently available to management. The ALL consists of specific, general and unallocated components. The specific component relates to the loans that are classified as impaired. Loans are evaluated for impairment and may be classified as impaired when management believes it is probable that the Company will not collect all the contractual interest and principal payments as scheduled in the loan agreement. Impaired loans may also include troubled loans that are restructured. A TDR occurs when the Company, for economic or legal reasons related to the borrower's financial difficulties, grants a concession to the borrower that would otherwise not be granted. A TDR classification may result from the transfer of assets to the Company in partial satisfaction of a troubled loan, a modification of a loan's terms (such as reduction of stated interest rates below market rates, extension of maturity that does not conform to the Company's policies, reduction of the face amount of the loan, reduction of accrued interest, or reduction or deferment of loan payments), or a combination. A specific reserve amount is allocated to the ALL for individual loans that have been classified as impaired based on management's estimate of the fair value of the collateral for collateral dependent loans, an observable market price, or the present value of anticipated future cash flows. The Company accounts for the change in present value attributable to the passage of time in the loan loss reserve. Large groups of smaller balance homogeneous loans are collectively evaluated for impairment. Accordingly, the Company does not separately identify individual consumer, real estate or small balance commercial loans for impairment evaluation, unless such loans are subject to a restructuring agreement or have been identified as impaired as part of a larger customer relationship. Management has established the threshold for individual impairment evaluation for commercial loans with balances greater than $500 thousand, based on an evaluation of the Company's historical loss experience on substandard commercial loans. The general component represents the level of ALL allocable to each loan portfolio segment with similar risk characteristics and is determined based on historical loss experience, adjusted for qualitative factors, for each class of loan. Management deems a five year average to be an appropriate time frame on which to base historical losses for each portfolio segment. Qualitative factors considered include underwriting, economic and market conditions, portfolio composition, collateral values, delinquencies, lender experience and legal issues. The qualitative factors are determined based on the various risk characteristics of each portfolio segment. Risk characteristics relevant to each portfolio segment are as follows: • Residential real estat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 • Construction real estate - Loans in this segment include residential and commercial construction propertie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 • Commercial real estat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 • Commercial - Loans in this segment are made to businesses and are generally secured by nonreal estate assets of the business. Repayment is expected from the cash flows of the business. A weakened economy, and resultant decreased consumer or business spending, could have an effect on the credit quality of this segment. • Consumer - Loans in this segment are made to individuals for personal expenditures, such as an automobile purchase, and include unsecured loans. Repayment is primarily dependent on the credit quality of the individual borrower. The overall health of the economy, including unemployment, could have an effect on the credit quality of this segment. • Municipal - Loans in this segment are made to municipalities located within the Company's service area. Repayment is primarily dependent on taxes or other funds collected by the municipalities. Management considers there to be minimal risk surrounding the credit quality of this segment. An unallocated component is maintained to cover uncertainties that could affect management's estimate of probable losses. The unallocated component of the ALL reflects the margin of imprecision inherent in the underlying assumptions used in the methodologies for estimating specific and general losses in the portfolio. All evaluations are inherently subjective as they require estimates that are susceptible to significant revision as more information becomes available or as changes occur in economic conditions or other relevant factors.</t>
  </si>
  <si>
    <t>Pension plans [Policy Text Block]</t>
  </si>
  <si>
    <t>Union sponsors a noncontributory defined benefit pension plan covering all eligible employees employed prior to October 5, 2012. On October 5, 2012, the Company closed the Plan to new participants and froze the accrual of retirement benefits for current participants. It is Union's current intent to continue to maintain the frozen Plan and related Trust account and to distribute benefits to participants at such time and in such manner as provided under the terms of the Plan. The Company will continue to recognize the pension benefit and cash funding obligations for the remaining life of the associated liability for the frozen benefits under the Plan. The Plan provides defined benefits based on years of service and final average salary prior to October 5, 2012.</t>
  </si>
  <si>
    <t>Comprehensive income (loss) [Policy Text Block]</t>
  </si>
  <si>
    <t>Accounting principles generally require recognized revenue, expenses, gains and losses be included in net income or loss. Certain changes in assets and liabilities, such as the after tax effect of unrealized gains and losses on investment securities AFS that are not OTTI and the unfunded liability for the defined benefit pension plan, are not reflected in the consolidated statement of income. The cumulative effect of such items, net of tax effect, is reported as a separate component of the equity section of the consolidated balance sheet (Accumulated OCI). OCI, along with net income, comprises the Company's total comprehensive income or loss.</t>
  </si>
  <si>
    <t>Fair value measurements [Policy Text Block]</t>
  </si>
  <si>
    <t>The Company utilizes FASB ASC Topic 820, Fair Value Measurements and Disclosures ,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 The three levels of the fair value hierarchy are: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t>
  </si>
  <si>
    <t>Goodwill and Other Intangible Assets (Tables)</t>
  </si>
  <si>
    <t>Schedule of Finite-Lived Intangible Assets, Future Amortization Expense [Table Text Block]</t>
  </si>
  <si>
    <t>As of June 30, 2015 , the remaining amortization expense related to the core deposit intangible, absent any future impairment, is expected to be as follows: (Dollars in thousands) 2015 $ 86 2016 171 2017 171 2018 171 2019 171 Thereafter 241 Total $ 1,011</t>
  </si>
  <si>
    <t>Investment Securities (Tables)</t>
  </si>
  <si>
    <t>Available-for-sale and held-to-maturity securities [Table Text Block]</t>
  </si>
  <si>
    <t>Investment securities as of the balance sheet dates consisted of the following: June 30, 2015 Amortized Cost Gross Unrealized Gains Gross Unrealized Losses Fair Value (Dollars in thousands) Available-for-sale Debt securities: U.S. Government-sponsored enterprises $ 21,332 $ 48 $ (225 ) $ 21,155 Agency mortgage-backed 7,218 86 (22 ) 7,282 State and political subdivisions 17,248 304 (114 ) 17,438 Corporate 11,290 63 (180 ) 11,173 Total debt securities 57,088 501 (541 ) 57,048 Mutual funds 342 — — 342 Total $ 57,430 $ 501 $ (541 ) $ 57,390 Held-to-maturity U.S. Government-sponsored enterprises $ 5,216 $ — $ (160 ) $ 5,056 December 31, 2014 Amortized Cost Gross Unrealized Gains Gross Unrealized Losses Fair Value (Dollars in thousands) Available-for-sale Debt securities: U.S. Government-sponsored enterprises $ 15,563 $ 23 $ (145 ) $ 15,441 Agency mortgage-backed 6,516 92 (15 ) 6,593 State and political subdivisions 15,800 355 (52 ) 16,103 Corporate 7,243 98 (66 ) 7,275 Total debt securities 45,122 568 (278 ) 45,412 Mutual funds 337 — — 337 Total $ 45,459 $ 568 $ (278 ) $ 45,749 Held-to-maturity U.S. Government-sponsored enterprises $ 7,215 $ — $ (161 ) $ 7,054</t>
  </si>
  <si>
    <t>Investments Classified by Contractual Maturity Date [Table Text Block]</t>
  </si>
  <si>
    <t>The amortized cost and estimated fair value of debt securities by contractual scheduled maturity as of June 30, 2015 were as follows: Amortized Cost Fair Value (Dollars in thousands) Available-for-sale Due in one year or less $ 360 $ 367 Due from one to five years 11,707 11,756 Due from five to ten years 24,552 24,548 Due after ten years 13,251 13,095 49,870 49,766 Agency mortgage-backed 7,218 7,282 Total debt securities available-for-sale $ 57,088 $ 57,048 Held-to-maturity Due from one to five years $ 998 $ 997 Due from five to ten years 1,000 986 Due after ten years 3,218 3,073 Total debt securities held-to-maturity $ 5,216 $ 5,056</t>
  </si>
  <si>
    <t>Schedule of Unrealized Loss on Investments [Table Text Block]</t>
  </si>
  <si>
    <t>Information pertaining to all investment securities with gross unrealized losses as of the balance sheet dates, aggregated by investment category and length of time that individual securities have been in a continuous loss position, follows: June 30, 2015 Less Than 12 Months 12 Months and over Total Number of Securities Fair Value Gross Unrealized Losses Number of Securities Fair Value Gross Unrealized Losses Number of Securities Fair Value Gross Unrealized Losses (Dollars in thousands) Debt securities: U.S. Government-sponsored enterprises 18 $ 13,780 $ (235 ) 5 $ 3,953 $ (150 ) 23 $ 17,733 $ (385 ) Agency mortgage-backed 5 2,042 (22 ) — — — 5 2,042 (22 ) State and political subdivisions 16 5,343 (106 ) 1 354 (8 ) 17 5,697 (114 ) Corporate 13 6,118 (136 ) 2 972 (44 ) 15 7,090 (180 ) Total 52 $ 27,283 $ (499 ) 8 $ 5,279 $ (202 ) 60 $ 32,562 $ (701 ) December 31, 2014 Less Than 12 Months 12 Months and over Total Number of Securities Fair Value Gross Unrealized Losses Number of Securities Fair Value Gross Unrealized Losses Number of Securities Fair Value Gross Unrealized Losses (Dollars in thousands) Debt securities: U.S. Government-sponsored enterprises 6 $ 4,431 $ (16 ) 14 $ 12,307 $ (290 ) 20 $ 16,738 $ (306 ) Agency mortgage-backed 2 611 (10 ) 2 810 (5 ) 4 1,421 (15 ) State and political subdivisions 7 2,326 (40 ) 3 878 (12 ) 10 3,204 (52 ) Corporate 3 1,181 (21 ) 3 1,472 (45 ) 6 2,653 (66 ) Total 18 $ 8,549 $ (87 ) 22 $ 15,467 $ (352 ) 40 $ 24,016 $ (439 )</t>
  </si>
  <si>
    <t>Loans (Tables)</t>
  </si>
  <si>
    <t>Loans Acquired, Accretable Yield Roll Forward [Table Text Block]</t>
  </si>
  <si>
    <t>The following table summarizes activity in the accretable loan premium component for the acquired loan portfolio: For The Three Months Ended June 30, For The Six Months Ended June 30, 2015 2014 2015 2014 (Dollars in thousands) Balance at beginning of period $ 274 $ 354 $ 292 $ 374 Loan premium amortization (18 ) (20 ) (36 ) (40 ) Balance at end of period $ 256 $ 334 $ 256 $ 334</t>
  </si>
  <si>
    <t>Composition of Net Loans [Table Text Block]</t>
  </si>
  <si>
    <t>The composition of Net loans as of the balance sheet dates were as follows: June 30, December 31, (Dollars in thousands) Residential real estate $ 164,624 $ 165,475 Construction real estate 31,045 37,258 Commercial real estate 227,558 211,710 Commercial 21,794 20,620 Consumer 4,125 4,435 Municipal 23,589 40,480 Gross loans 472,735 479,978 Allowance for loan losses (4,919 ) (4,694 ) Net deferred loan costs 451 355 Net loans $ 468,267 $ 475,639</t>
  </si>
  <si>
    <t>Past Due Financing Receivables [Table Text Block]</t>
  </si>
  <si>
    <t>A summary of current, past due and nonaccrual loans as of the balance sheet dates follows: June 30, 2015 Current 30-59 Days 60-89 Days 90 Days and Over and Accruing Nonaccrual Total (Dollars in thousands) Residential real estate $ 161,046 $ 218 $ 1,539 $ 274 $ 1,547 $ 164,624 Construction real estate 31,014 — — — 31 31,045 Commercial real estate 226,041 — 431 546 540 227,558 Commercial 21,723 3 33 — 35 21,794 Consumer 4,121 3 — 1 — 4,125 Municipal 23,589 — — — — 23,589 Total $ 467,534 $ 224 $ 2,003 $ 821 $ 2,153 $ 472,735 December 31, 2014 Current 30-59 Days 60-89 Days 90 Days and Over and Accruing Nonaccrual Total (Dollars in thousands) Residential real estate $ 159,430 $ 2,278 $ 1,342 $ 890 $ 1,535 $ 165,475 Construction real estate 37,075 112 10 — 61 37,258 Commercial real estate 207,325 2,194 173 1,454 564 211,710 Commercial 20,462 60 23 — 75 20,620 Consumer 4,391 36 8 — — 4,435 Municipal 40,480 — — — — 40,480 Total $ 469,163 $ 4,680 $ 1,556 $ 2,344 $ 2,235 $ 479,978</t>
  </si>
  <si>
    <t>Allowance for loan losses and credit quality (Tables)</t>
  </si>
  <si>
    <t>Allowance for Credit Losses on Financing Receivables [Table Text Block]</t>
  </si>
  <si>
    <t>Changes in the ALL, by class of loans, for the three and six months ended June 30, 2015 and 2014 were as follows: For The Three Months Ended June 30, 2015 Residential Real Estate Construction Real Estate Commercial Real Estate Commercial Consumer Municipal Unallocated Total (Dollars in thousands) Balance, March 31, 2015 $ 1,339 $ 379 $ 2,668 $ 183 $ 26 $ 54 $ 124 $ 4,773 Provision (credit) for loan losses 6 (1 ) 151 9 — (29 ) 14 150 Recoveries of amounts charged off — 19 — — 2 — — 21 1,345 397 2,819 192 28 25 138 4,944 Amounts charged off (23 ) — — — (2 ) — — (25 ) Balance, June 30, 2015 $ 1,322 $ 397 $ 2,819 $ 192 $ 26 $ 25 $ 138 $ 4,919 For The Three Months Ended June 30, 2014 Residential Real Estate Construction Real Estate Commercial Real Estate Commercial Consumer Municipal Unallocated Total (Dollars in thousands) Balance, March 31, 2014 $ 1,237 $ 374 $ 2,575 $ 169 $ 22 $ 43 $ 274 $ 4,694 Provision (credit) for loan losses 39 12 164 36 3 (25 ) (154 ) 75 Recoveries of amounts charged off — 3 — 1 2 — — 6 1,276 389 2,739 206 27 18 120 4,775 Amounts charged off (18 ) — (142 ) — (5 ) — — (165 ) Balance, June 30, 2014 $ 1,258 $ 389 $ 2,597 $ 206 $ 22 $ 18 $ 120 $ 4,610 For The Six Months Ended Residential Real Estate Construction Real Estate Commercial Real Estate Commercial Consumer Municipal Unallocated Total (Dollars in thousands) Balance, December 31, 2014 $ 1,330 $ 439 $ 2,417 $ 176 $ 27 $ 42 $ 263 $ 4,694 Provision (credit) for loan losses 15 (64 ) 402 29 10 (17 ) (125 ) 250 Recoveries of amounts charged off — 22 — — 3 — — 25 1,345 397 2,819 205 40 25 138 4,969 Amounts charged off (23 ) — — (13 ) (14 ) — — (50 ) Balance, June 30, 2015 $ 1,322 $ 397 $ 2,819 $ 192 $ 26 $ 25 $ 138 $ 4,919 For The Six Months Ended Residential Real Estate Construction Real Estate Commercial Real Estate Commercial Consumer Municipal Unallocated Total (Dollars in thousands) Balance, December 31, 2013 $ 1,251 $ 390 $ 2,644 $ 163 $ 23 $ 35 $ 141 $ 4,647 Provision (credit) for loan losses 60 (7 ) 95 41 (1 ) (17 ) (21 ) 150 Recoveries of amounts charged off 2 6 — 2 10 — — 20 1,313 389 2,739 206 32 18 120 4,817 Amounts charged off (55 ) — (142 ) — (10 ) — — (207 ) Balance, June 30, 2014 $ 1,258 $ 389 $ 2,597 $ 206 $ 22 $ 18 $ 120 $ 4,610</t>
  </si>
  <si>
    <t>Allocation of Allowance for Loan Losses by Impairment Methodology [Table Text Block]</t>
  </si>
  <si>
    <t>The allocation of the ALL, summarized on the basis of the Company's impairment methodology by class of loan, as of the balance sheet dates were as follows: June 30, 2015 Residential Real Estate Construction Real Estate Commercial Real Estate Commercial Consumer Municipal Unallocated Total (Dollars in thousands) Individually evaluated for impairment $ 36 $ — $ 331 $ — $ — $ — $ — $ 367 Collectively evaluated for impairment 1,286 397 2,488 192 26 25 138 4,552 Total allocated $ 1,322 $ 397 $ 2,819 $ 192 $ 26 $ 25 $ 138 $ 4,919 December 31, 2014 Residential Real Estate Construction Real Estate Commercial Real Estate Commercial Consumer Municipal Unallocated Total (Dollars in thousands) Individually evaluated for impairment $ 73 $ — $ 70 $ — $ — $ — $ — $ 143 Collectively evaluated for impairment 1,257 439 2,347 176 27 42 263 4,551 Total allocated $ 1,330 $ 439 $ 2,417 $ 176 $ 27 $ 42 $ 263 $ 4,694</t>
  </si>
  <si>
    <t>Allocation of Investment in Loans by Impairment Methodology [Table Text Block]</t>
  </si>
  <si>
    <t>The recorded investment in loans, summarized on the basis of the Company's impairment methodology by class of loan, as of the balance sheet dates were as follows: June 30, 2015 Residential Real Estate Construction Real Estate Commercial Real Estate Commercial Consumer Municipal Total (Dollars in thousands) Individually evaluated for impairment $ 685 $ 95 $ 4,079 $ — $ — $ — $ 4,859 Collectively evaluated for impairment 159,499 30,950 219,717 21,794 4,125 23,589 459,674 160,184 31,045 223,796 21,794 4,125 23,589 464,533 Acquired loans 4,440 — 3,762 — — — 8,202 Total $ 164,624 $ 31,045 $ 227,558 $ 21,794 $ 4,125 $ 23,589 $ 472,735 December 31, 2014 Residential Real Estate Construction Real Estate Commercial Real Estate Commercial Consumer Municipal Total (Dollars in thousands) Individually evaluated for impairment $ 950 $ 275 $ 3,332 $ 123 $ — $ — $ 4,680 Collectively evaluated for impairment 159,888 36,983 203,963 20,497 4,435 40,480 466,246 160,838 37,258 207,295 20,620 4,435 40,480 470,926 Acquired loans 4,637 — 4,415 — — — 9,052 Total $ 165,475 $ 37,258 $ 211,710 $ 20,620 $ 4,435 $ 40,480 $ 479,978</t>
  </si>
  <si>
    <t>Financing Receivable Credit Quality Indicators [Table Text Block]</t>
  </si>
  <si>
    <t>The following tables summarize the loan ratings applied to the Company's loans by class as of the balance sheet dates: June 30, 2015 Residential Real Estate Construction Real Estate Commercial Real Estate Commercial Consumer Municipal Total (Dollars in thousands) Pass $ 148,754 $ 25,464 $ 165,489 $ 19,903 $ 4,053 $ 23,589 $ 387,252 Satisfactory/Monitor 9,047 5,412 52,302 1,673 70 — 68,504 Substandard 2,383 169 6,005 218 2 — 8,777 Total 160,184 31,045 223,796 21,794 4,125 23,589 464,533 Acquired loans 4,440 — 3,762 — — — 8,202 Total $ 164,624 $ 31,045 $ 227,558 $ 21,794 $ 4,125 $ 23,589 $ 472,735 December 31, 2014 Residential Real Estate Construction Real Estate Commercial Real Estate Commercial Consumer Municipal Total (Dollars in thousands) Pass $ 141,259 $ 31,519 $ 159,725 $ 18,960 $ 4,360 $ 40,480 $ 396,303 Satisfactory/Monitor 17,483 5,347 41,728 1,384 70 — 66,012 Substandard 2,096 392 5,842 276 5 — 8,611 Total 160,838 37,258 207,295 20,620 4,435 40,480 470,926 Acquired loans 4,637 — 4,415 — — — 9,052 Total $ 165,475 $ 37,258 $ 211,710 $ 20,620 $ 4,435 $ 40,480 $ 479,978</t>
  </si>
  <si>
    <t>Impaired Financing Receivables [Table Text Block]</t>
  </si>
  <si>
    <t>The following table provides information with respect to impaired loans by class of loan as of and for the three and six months ended June 30, 2015 : As of June 30, 2015 For The Three Months Ended June 30, 2015 For The Six Months Ended June 30, 2015 Recorded Investment (1) Principal Balance (1) Related Allowance Average Recorded Investment Interest Income Recognized Average Recorded Investment Interest Income Recognized (Dollars in thousands) With an allowance recorded: Residential real estate $ 207 $ 216 $ 36 Commercial real estate 2,389 2,404 331 2,596 2,620 367 With no allowance recorded: Residential real estate 478 589 — Construction real estate 95 95 — Commercial real estate 1,690 1,746 — 2,263 2,430 — Total: Residential real estate 685 805 36 $ 689 $ 2 $ 776 $ 14 Construction real estate 95 95 — 174 14 208 17 Commercial real estate 4,079 4,150 331 3,687 71 3,568 105 Commercial — — — — — 41 — Total $ 4,859 $ 5,050 $ 367 $ 4,550 $ 87 $ 4,593 $ 136 ____________________ (1) Does not reflect government guaranties on impaired loans as of June 30, 2015 totaling $240 thousand . The following table provides information with respect to impaired loans by class of loan as of and for the three and six months ended June 30, 2014 : As of June 30, 2014 For The Three Months Ended June 30, 2014 For The Six Months Ended June 30, 2014 Recorded Investment (1) Principal Balance (1) Related Allowance Average Recorded Investment Interest Income Recognized Average Recorded Investment Interest Income Recognized (Dollars in thousands) Total: Residential real estate $ 645 $ 830 $ 40 $ 648 $ 5 $ 706 $ 10 Construction real estate 301 323 2 325 4 333 8 Commercial real estate 4,227 4,277 134 4,230 45 4,226 87 Commercial 99 99 — 102 2 104 4 Total $ 5,272 $ 5,529 $ 176 $ 5,305 $ 56 $ 5,369 $ 109 The following table provides information with respect to impaired loans as of December 31, 2014 : December 31, 2014 Recorded Investment (1) Principal Balance (1) Related Allowance (Dollars in thousands) With an allowance recorded: Residential real estate $ 537 $ 546 $ 73 Commercial real estate 2,127 2,136 70 2,664 2,682 143 With no allowance recorded: Residential real estate 413 602 — Construction real estate 275 298 — Commercial real estate 1,205 1,256 — Commercial 123 172 — 2,016 2,328 — Total: Residential real estate 950 1,148 73 Construction real estate 275 298 — Commercial real estate 3,332 3,392 70 Commercial 123 172 — Total $ 4,680 $ 5,010 $ 143 ____________________ (1) Does not reflect government guaranties on impaired loans as of December 31, 2014 totaling $244 thousand .</t>
  </si>
  <si>
    <t>Troubled Debt Restructurings on Financing Receivables [Table Text Block]</t>
  </si>
  <si>
    <t>The following is a summary of TDR loans by class of loan as of the balance sheet dates: June 30, 2015 December 31, 2014 Number of Loans Principal Balance Number of Loans Principal Balance Residential real estate 5 $ 685 5 $ 704 Construction real estate 1 95 3 276 Commercial real estate 5 977 3 711 Total 11 $ 1,757 11 $ 1,691</t>
  </si>
  <si>
    <t>New Troubled Debt Restructurings on Financing Receivables [Table Text Block]</t>
  </si>
  <si>
    <t>The following table provides new TDR activity for the three and six months ended June 30, 2015 : New TDRs During the New TDRs During the Three Months Ended June 30, 2015 Six Months Ended June 30, 2015 Number of Loans Pre-Modification Outstanding Recorded Investment Post-Modification Outstanding Recorded Investment Number of Loans Pre-Modification Outstanding Recorded Investment Post-Modification Outstanding Recorded Investment (Dollars in thousands) Commercial real estate 2 $ 281 $ 281 2 $ 281 $ 281 There was no new TDR activity during the three months ended June 30, 2014 . The following table provides new TDR activity for the six months ended June 30, 2014 : New TDRs During the Six Months Ended June 30, 2014 Number of Loans Pre-Modification Outstanding Recorded Investment Post-Modification Outstanding Recorded Investment (Dollars in thousands) Commercial real estate 2 $ 1,018 $ 1,068</t>
  </si>
  <si>
    <t>Defined Benefit Pension Plan (Tables)</t>
  </si>
  <si>
    <t>Schedule of Net Benefit Costs [Table Text Block]</t>
  </si>
  <si>
    <t>Net periodic pension benefit for the three and six months ended June 30 consisted of the following components: Three Months Ended Six Months Ended 2015 2014 2015 2014 (Dollars in thousands) Service cost $ — $ — $ — $ — Interest cost on projected benefit obligation 170 193 340 386 Expected return on plan assets (286 ) (306 ) (572 ) (604 ) Amortization of prior service cost — — — — Amortization of net loss 14 — 28 — Net periodic benefit $ (102 ) $ (113 ) $ (204 ) $ (218 )</t>
  </si>
  <si>
    <t>Other Comprehensive Income (Loss) (Tables)</t>
  </si>
  <si>
    <t>Schedule of Accumulated Other Comprehensive Income (Loss) [Table Text Block]</t>
  </si>
  <si>
    <t>As of the balance sheet dates, the components of Accumulated OCI, net of tax, were: June 30, December 31, (Dollars in thousands) Net unrealized (loss) gain on investment securities available-for-sale $ (26 ) $ 192 Defined benefit pension plan net unrealized actuarial loss (1,572 ) (1,572 ) Total $ (1,598 ) $ (1,380 )</t>
  </si>
  <si>
    <t>Schedule of Comprehensive Income (Loss) [Table Text Block]</t>
  </si>
  <si>
    <t>The following table discloses the tax effects allocated to each component of OCI for the three months ended June 30 : Three Months Ended June 30, 2015 June 30, 2014 Before-Tax Amount Tax Benefit Net-of-Tax Amount Before-Tax Amount Tax (Expense) Benefit Net-of-Tax Amount (Dollars in thousands) Investment securities available-for-sale: Net unrealized holding (losses) gains arising during the period on investment securities available-for-sale $ (746 ) $ 254 $ (492 ) $ 541 $ (184 ) $ 357 Reclassification adjustment for net gains on investment securities available-for-sale realized in net income — — — (19 ) 6 (13 ) Total other comprehensive (loss) income $ (746 ) $ 254 $ (492 ) $ 522 $ (178 ) $ 344 The following table discloses the tax effects allocated to each component of OCI for the six months ended June 30 : Six Months Ended June 30, 2015 June 30, 2014 Before-Tax Amount Tax (Expense) Benefit Net-of-Tax Amount Before-Tax Amount Tax (Expense) Benefit Net-of-Tax Amount (Dollars in thousands) Investment securities available-for-sale: Net unrealized holding (losses) gains arising during the period on investment securities available-for-sale $ (331 ) $ 113 $ (218 ) $ 1,124 $ (382 ) $ 742 Reclassification adjustment for net gains on investment securities available-for-sale realized in net income — — — (62 ) 21 (41 ) Total other comprehensive (loss) income $ (331 ) $ 113 $ (218 ) $ 1,062 $ (361 ) $ 701</t>
  </si>
  <si>
    <t>Schedule of Comprehensive Income Reclassification Adjustments [Table Text Block]</t>
  </si>
  <si>
    <t>The following table discloses information concerning the reclassification adjustments from OCI for the three and six months ended June 30 : Three Months Ended Six Months Ended Reclassification Adjustment Description June 30, 2015 June 30, 2014 June 30, 2015 June 30, 2014 Affected Line Item in Consolidated Statement of Income (Dollars in thousands) Investment securities available-for-sale: Net gains on investment securities available-for-sale $ — $ (19 ) $ — $ (62 ) Net gains on sales of investment securities available-for-sale Tax benefit — 6 — 21 Provision for income taxes Total reclassifications $ — $ (13 ) $ — $ (41 ) Net income</t>
  </si>
  <si>
    <t>Fair Value Measurements and Disclosures (Tables)</t>
  </si>
  <si>
    <t>Fair Value, Assets Measured on Recurring Basis [Table Text Block]</t>
  </si>
  <si>
    <t>Assets measured at fair value on a recurring basis at June 30, 2015 and December 31, 2014 , segregated by fair value hierarchy level, are summarized below: Fair Value Measurements Fair Value Quoted Prices in Active Markets for Identical Assets (Level 1) Significant Other Observable Inputs (Level 2) Significant Unobservable Inputs (Level 3) (Dollars in thousands) June 30, 2015: Investment securities available-for-sale (market approach) Debt securities: U.S. Government-sponsored enterprises $ 21,155 $ — $ 21,155 $ — Agency mortgage-backed 7,282 — 7,282 — State and political subdivisions 17,438 — 17,438 — Corporate 11,173 — 11,173 — Total debt securities 57,048 — 57,048 — Mutual funds 342 342 — — Total $ 57,390 $ 342 $ 57,048 $ — December 31, 2014: Investment securities available-for-sale (market approach) Debt securities: U.S. Government-sponsored enterprises $ 15,441 $ — $ 15,441 $ — Agency mortgage-backed 6,593 — 6,593 — State and political subdivisions 16,103 — 16,103 — Corporate 7,275 — 7,275 — Total debt securities 45,412 — 45,412 — Mutual funds 337 337 — — Total $ 45,749 $ 337 $ 45,412 $ —</t>
  </si>
  <si>
    <t>Fair Values and Carrying Amounts, Significant Financial Instruments [Table Text Block]</t>
  </si>
  <si>
    <t>As of the balance sheet dates, the estimated fair values and related carrying amounts of the Company's significant financial instruments were as follows: June 30, 2015 Fair Value Measurements Carrying Amount Estimated Fair Value Quoted Prices in Active Markets for Identical Assets (Level 1) Significant Other Observable Inputs (Level 2) Significant Unobservable Inputs (Level 3) (Dollars in thousands) Financial assets Cash and cash equivalents $ 14,654 $ 14,654 $ 14,654 $ — $ — Interest bearing deposits in banks 12,701 12,675 — 12,675 — Investment securities 62,606 62,446 342 62,104 — Loans held for sale 5,504 5,620 — 5,620 — Loans, net Residential real estate 163,458 165,539 — — 165,539 Construction real estate 30,678 30,675 — — 30,675 Commercial real estate 224,818 228,819 — — 228,819 Commercial 21,623 21,025 — — 21,025 Consumer 4,103 4,138 — — 4,138 Municipal 23,587 24,996 — — 24,996 Accrued interest receivable 1,822 1,822 — 390 1,432 Nonmarketable equity securities 2,053 N/A N/A N/A N/A Financial liabilities Deposits Noninterest bearing $ 94,430 $ 94,430 $ 94,430 $ — $ — Interest bearing 303,034 303,035 — 303,035 — Time 115,515 115,537 — 115,537 — Borrowed funds Short-term 22,510 22,510 22,510 — — Long-term 8,091 8,554 — 8,554 — Accrued interest payable 84 84 — 84 — December 31, 2014 Fair Value Measurements Carrying Amount Estimated Fair Value Quoted Prices in Active Markets for Identical Assets (Level 1) Significant Other Observable Inputs (Level 2) Significant Unobservable Inputs (Level 3) (Dollars in thousands) Financial assets Cash and cash equivalents $ 41,744 $ 41,744 $ 41,744 $ — $ — Interest bearing deposits in banks 12,252 12,248 — 12,248 — Investment securities 52,964 52,803 337 52,466 — Loans held for sale 10,743 11,036 — 11,036 — Loans, net Residential real estate 164,267 166,780 — — 166,780 Construction real estate 36,847 36,876 — — 36,876 Commercial real estate 209,187 214,184 — — 214,184 Commercial 20,459 19,859 — — 19,859 Consumer 4,411 4,379 — — 4,379 Municipal 40,468 39,743 — — 39,743 Accrued interest receivable 1,854 1,854 — 312 1,542 Nonmarketable equity securities 2,053 N/A N/A N/A N/A Financial liabilities Deposits Noninterest bearing $ 90,385 $ 90,385 $ 90,385 $ — $ — Interest bearing 302,722 302,723 — 302,723 — Time 158,957 159,104 — 159,104 — Borrowed funds Short-term 6,882 6,882 6,882 — — Long-term 8,236 8,773 — 8,773 — Accrued interest payable 304 304 — 304 —</t>
  </si>
  <si>
    <t>Goodwill and Other Intangible Assets Core Deposit Intangible Amortization (Details) - USD ($) $ in Thousands</t>
  </si>
  <si>
    <t>Finite-Lived Intangible Assets [Line Items]</t>
  </si>
  <si>
    <t>Thereafter</t>
  </si>
  <si>
    <t>Goodwill and Other Intangible Assets Narrative Data (Details) - USD ($) $ in Thousands</t>
  </si>
  <si>
    <t>May. 27, 2011</t>
  </si>
  <si>
    <t>Goodwill at Acquisition</t>
  </si>
  <si>
    <t>Core Deposit Intangible at Acquisition</t>
  </si>
  <si>
    <t>Investment Securities Available-for-sale and held-to-maturity securities (Details) - USD ($) $ in Thousands</t>
  </si>
  <si>
    <t>Available-for-sale Securities</t>
  </si>
  <si>
    <t>Amortized Cost</t>
  </si>
  <si>
    <t>Gross Unrealized Gains</t>
  </si>
  <si>
    <t>Gross Unrealized Losses</t>
  </si>
  <si>
    <t>Fair Value</t>
  </si>
  <si>
    <t>Held-to-maturity Securities [Abstract]</t>
  </si>
  <si>
    <t>US Government-sponsored enterprises [Member]</t>
  </si>
  <si>
    <t>Agency mortgage-backed [Member]</t>
  </si>
  <si>
    <t>State and political subdivisions [Member]</t>
  </si>
  <si>
    <t>Corporate [Member]</t>
  </si>
  <si>
    <t>Total debt securities [Member]</t>
  </si>
  <si>
    <t>Mutual funds [Member]</t>
  </si>
  <si>
    <t>Mutual Funds, Amortized Cost</t>
  </si>
  <si>
    <t>Mutual Funds, Fair Value</t>
  </si>
  <si>
    <t>Investment Securities Debt Securities by Contactual Maturity (Details) - Major Types of Debt and Equity Securities [Domain] - USD ($) $ in Thousands</t>
  </si>
  <si>
    <t>Due in one year or less, Amortized Cost</t>
  </si>
  <si>
    <t>Due from one to five years, Amortized Cost</t>
  </si>
  <si>
    <t>Due from five to ten years, Amortized Cost</t>
  </si>
  <si>
    <t>Due after ten years, Amortized Cost</t>
  </si>
  <si>
    <t>Debt Securities with Single Maturity Date, Amortized Cost</t>
  </si>
  <si>
    <t>Agency mortgage-backed, Amortized Cost</t>
  </si>
  <si>
    <t>Total debt securities available-for-sale, Amortized Cost</t>
  </si>
  <si>
    <t>Due in one year or less, Fair Value</t>
  </si>
  <si>
    <t>Due from one to five years, Fair Value</t>
  </si>
  <si>
    <t>Due from five to ten years, Fair Value</t>
  </si>
  <si>
    <t>Due after ten years, Fair Value</t>
  </si>
  <si>
    <t>Debt Securities with Single Maturity Date, Fair Value</t>
  </si>
  <si>
    <t>Agency mortgage-backed, Fair Value</t>
  </si>
  <si>
    <t>Total debt securities available-for-sale, Fair Value</t>
  </si>
  <si>
    <t>Total debt securities held-to-maturity, Amortized Cost</t>
  </si>
  <si>
    <t>Total debt securities held-to-maturity, Fair Value</t>
  </si>
  <si>
    <t>Investment Securities Schedule of Unrealized Loss on Investments (Details) $ in Thousands</t>
  </si>
  <si>
    <t>Jun. 30, 2015USD ($)Securities</t>
  </si>
  <si>
    <t>Dec. 31, 2014USD ($)Securities</t>
  </si>
  <si>
    <t>Less than 12 Months, Number of Securities | Securities</t>
  </si>
  <si>
    <t>Less than 12 Months, Fair Value</t>
  </si>
  <si>
    <t>Less than 12 Months, Gross Unrealized Losses</t>
  </si>
  <si>
    <t>12 Months and over, Number of Securities | Securities</t>
  </si>
  <si>
    <t>12 Months and over, Fair Value</t>
  </si>
  <si>
    <t>12 Months and over, Gross Unrealized Losses</t>
  </si>
  <si>
    <t>Total, Number of Securities | Securities</t>
  </si>
  <si>
    <t>Total, Fair Value</t>
  </si>
  <si>
    <t>Total, Gross Unrealized Losses</t>
  </si>
  <si>
    <t>Investment Securities Narrative Data (Details) - USD ($)</t>
  </si>
  <si>
    <t>Proceeds from sale of available-for-sale securities</t>
  </si>
  <si>
    <t>Gross realized gains from sale of available-for-sale securities</t>
  </si>
  <si>
    <t>Gross realized losses from sale of available-for-sale securities</t>
  </si>
  <si>
    <t>Other than temporary declines in available-for-sale securities</t>
  </si>
  <si>
    <t>Available-for-sale securities pledged as collateral</t>
  </si>
  <si>
    <t>Loans Accretable Yield Roll Forward (Details) - USD ($) $ in Thousands</t>
  </si>
  <si>
    <t>Accounts, Notes, Loans and Financing Receivable [Line Items]</t>
  </si>
  <si>
    <t>Balance at beginning of period</t>
  </si>
  <si>
    <t>Loan premium amortization</t>
  </si>
  <si>
    <t>Balance at end of period</t>
  </si>
  <si>
    <t>Loans Composition of Net Loans (Details) - USD ($) $ in Thousands</t>
  </si>
  <si>
    <t>Mar. 31, 2015</t>
  </si>
  <si>
    <t>Mar. 31, 2014</t>
  </si>
  <si>
    <t>Dec. 31, 2013</t>
  </si>
  <si>
    <t>Residential Real Estate [Member]</t>
  </si>
  <si>
    <t>Construction Real Estate [Member]</t>
  </si>
  <si>
    <t>Commercial Real Estate [Member]</t>
  </si>
  <si>
    <t>Commercial [Member]</t>
  </si>
  <si>
    <t>Consumer [Member]</t>
  </si>
  <si>
    <t>Municipal [Member]</t>
  </si>
  <si>
    <t>Loans Past Due Loans (Details) - USD ($) $ in Thousands</t>
  </si>
  <si>
    <t>Financing Receivable, Recorded Investment, Past Due [Line Items]</t>
  </si>
  <si>
    <t>Loans, Current</t>
  </si>
  <si>
    <t>Loans, Nonaccrual</t>
  </si>
  <si>
    <t>30 - 59 Days [Member]</t>
  </si>
  <si>
    <t>Loans, Past Due</t>
  </si>
  <si>
    <t>60 - 89 Days [Member]</t>
  </si>
  <si>
    <t>90 Days and Over and Accruing [Member]</t>
  </si>
  <si>
    <t>Residential Real Estate [Member] | 30 - 59 Days [Member]</t>
  </si>
  <si>
    <t>Residential Real Estate [Member] | 60 - 89 Days [Member]</t>
  </si>
  <si>
    <t>Residential Real Estate [Member] | 90 Days and Over and Accruing [Member]</t>
  </si>
  <si>
    <t>Construction Real Estate [Member] | 30 - 59 Days [Member]</t>
  </si>
  <si>
    <t>Construction Real Estate [Member] | 60 - 89 Days [Member]</t>
  </si>
  <si>
    <t>Construction Real Estate [Member] | 90 Days and Over and Accruing [Member]</t>
  </si>
  <si>
    <t>Commercial Real Estate [Member] | 30 - 59 Days [Member]</t>
  </si>
  <si>
    <t>Commercial Real Estate [Member] | 60 - 89 Days [Member]</t>
  </si>
  <si>
    <t>Commercial Real Estate [Member] | 90 Days and Over and Accruing [Member]</t>
  </si>
  <si>
    <t>Commercial [Member] | 30 - 59 Days [Member]</t>
  </si>
  <si>
    <t>Commercial [Member] | 60 - 89 Days [Member]</t>
  </si>
  <si>
    <t>Commercial [Member] | 90 Days and Over and Accruing [Member]</t>
  </si>
  <si>
    <t>Consumer [Member] | 30 - 59 Days [Member]</t>
  </si>
  <si>
    <t>Consumer [Member] | 60 - 89 Days [Member]</t>
  </si>
  <si>
    <t>Consumer [Member] | 90 Days and Over and Accruing [Member]</t>
  </si>
  <si>
    <t>Municipal [Member] | 30 - 59 Days [Member]</t>
  </si>
  <si>
    <t>Municipal [Member] | 60 - 89 Days [Member]</t>
  </si>
  <si>
    <t>Municipal [Member] | 90 Days and Over and Accruing [Member]</t>
  </si>
  <si>
    <t>Loans Narrative Data (Details) $ in Thousands</t>
  </si>
  <si>
    <t>12 Months Ended</t>
  </si>
  <si>
    <t>Jun. 30, 2015USD ($)loans</t>
  </si>
  <si>
    <t>Jun. 30, 2014USD ($)</t>
  </si>
  <si>
    <t>Dec. 31, 2014USD ($)</t>
  </si>
  <si>
    <t>Mar. 31, 2015USD ($)</t>
  </si>
  <si>
    <t>Mar. 31, 2014USD ($)</t>
  </si>
  <si>
    <t>Dec. 31, 2013USD ($)</t>
  </si>
  <si>
    <t>May. 27, 2011USD ($)</t>
  </si>
  <si>
    <t>Estimated fair value of loans purchased at acquisition</t>
  </si>
  <si>
    <t>Accretable loan premium component</t>
  </si>
  <si>
    <t>Nonaccretable credit risk component</t>
  </si>
  <si>
    <t>Acquired loans</t>
  </si>
  <si>
    <t>Loans Pledged as Collateral</t>
  </si>
  <si>
    <t>Number of residential real estate loans in process of foreclosure | loans</t>
  </si>
  <si>
    <t>Recorded investment in residential real estate loans in process of foreclosure</t>
  </si>
  <si>
    <t>Interest on Nonaccrual Loans not recognized</t>
  </si>
  <si>
    <t>Allowance for loan losses and credit quality Allowance for Loan Losses, by Class of Loans (Details) - USD ($) $ in Thousands</t>
  </si>
  <si>
    <t>Financing Receivable, Allowance for Credit Losses [Line Items]</t>
  </si>
  <si>
    <t>Balance, Beginning of Period</t>
  </si>
  <si>
    <t>Provision (credit) for loan losses</t>
  </si>
  <si>
    <t>Recoveries of amounts charged off</t>
  </si>
  <si>
    <t>Balance, before amounts charged off</t>
  </si>
  <si>
    <t>Amounts charged off</t>
  </si>
  <si>
    <t>Balance, End of Period</t>
  </si>
  <si>
    <t>Unallocated [Member]</t>
  </si>
  <si>
    <t>Allowance for loan losses and credit quality Allocation of the Allowance for Loan Losses (Details) - USD ($) $ in Thousands</t>
  </si>
  <si>
    <t>Individually evaluated for impairment</t>
  </si>
  <si>
    <t>Collectively evaluated for impairment</t>
  </si>
  <si>
    <t>Total allocated</t>
  </si>
  <si>
    <t>Allowance for loan losses and credit quality Allocation of Investment in Loans, by Impairment Methodology (Details) - USD ($) $ in Thousands</t>
  </si>
  <si>
    <t>Loans Not Acquired</t>
  </si>
  <si>
    <t>Allowance for loan losses and credit quality Loan Ratings by Class (Details) - USD ($) $ in Thousands</t>
  </si>
  <si>
    <t>Financing Receivable, Recorded Investment [Line Items]</t>
  </si>
  <si>
    <t>Pass [Member]</t>
  </si>
  <si>
    <t>Satisfactory/Monitor [Member]</t>
  </si>
  <si>
    <t>Substandard [Member]</t>
  </si>
  <si>
    <t>Residential Real Estate [Member] | Pass [Member]</t>
  </si>
  <si>
    <t>Residential Real Estate [Member] | Satisfactory/Monitor [Member]</t>
  </si>
  <si>
    <t>Residential Real Estate [Member] | Substandard [Member]</t>
  </si>
  <si>
    <t>Construction Real Estate [Member] | Pass [Member]</t>
  </si>
  <si>
    <t>Construction Real Estate [Member] | Satisfactory/Monitor [Member]</t>
  </si>
  <si>
    <t>Construction Real Estate [Member] | Substandard [Member]</t>
  </si>
  <si>
    <t>Commercial Real Estate [Member] | Pass [Member]</t>
  </si>
  <si>
    <t>Commercial Real Estate [Member] | Satisfactory/Monitor [Member]</t>
  </si>
  <si>
    <t>Commercial Real Estate [Member] | Substandard [Member]</t>
  </si>
  <si>
    <t>Commercial [Member] | Pass [Member]</t>
  </si>
  <si>
    <t>Commercial [Member] | Satisfactory/Monitor [Member]</t>
  </si>
  <si>
    <t>Commercial [Member] | Substandard [Member]</t>
  </si>
  <si>
    <t>Consumer [Member] | Pass [Member]</t>
  </si>
  <si>
    <t>Consumer [Member] | Satisfactory/Monitor [Member]</t>
  </si>
  <si>
    <t>Consumer [Member] | Substandard [Member]</t>
  </si>
  <si>
    <t>Municipal [Member] | Pass [Member]</t>
  </si>
  <si>
    <t>Municipal [Member] | Satisfactory/Monitor [Member]</t>
  </si>
  <si>
    <t>Municipal [Member] | Substandard [Member]</t>
  </si>
  <si>
    <t>Allowance for loan losses and credit quality Impaired Loans by Class (Details) - USD ($) $ in Thousands</t>
  </si>
  <si>
    <t>Financing Receivable, Impaired [Line Items]</t>
  </si>
  <si>
    <t>With an alowance recorded, Recorded Investment</t>
  </si>
  <si>
    <t>[1]</t>
  </si>
  <si>
    <t>With an allowance recorded, Principal Balance</t>
  </si>
  <si>
    <t>Related Allowance</t>
  </si>
  <si>
    <t>With no allowance recorded, Recorded Investment</t>
  </si>
  <si>
    <t>[2]</t>
  </si>
  <si>
    <t>With no allowance recorded, Principal Balance</t>
  </si>
  <si>
    <t>Total, Recorded Investment</t>
  </si>
  <si>
    <t>Total, Principal Balance</t>
  </si>
  <si>
    <t>Total, Average Recorded Investment</t>
  </si>
  <si>
    <t>Total, Interest Income Recognized</t>
  </si>
  <si>
    <t>Government Guarantees on Impaired Loans</t>
  </si>
  <si>
    <t>Does not reflect government guaranties on impaired loans as of December 31, 2014 totaling $244 thousand.</t>
  </si>
  <si>
    <t>Does not reflect government guaranties on impaired loans as of June 30, 2015 totaling $240 thousand.</t>
  </si>
  <si>
    <t>Allowance for loan losses and credit quality Troubled Debt Restured Loans (Details) $ in Thousands</t>
  </si>
  <si>
    <t>Dec. 31, 2014USD ($)loans</t>
  </si>
  <si>
    <t>Financing Receivable, Modifications [Line Items]</t>
  </si>
  <si>
    <t>Troubled Debt Restructured Loans, Number of Loans | loans</t>
  </si>
  <si>
    <t>Troubled Debt Restructured Loans, Principal Balance</t>
  </si>
  <si>
    <t>Allowance for loan losses and credit quality New Troubled Debt Restructured Loans (Details) - Commercial Real Estate [Member] $ in Thousands</t>
  </si>
  <si>
    <t>Jun. 30, 2014USD ($)loans</t>
  </si>
  <si>
    <t>New Troubled Debt Restructured Loans, Number of Loans | loans</t>
  </si>
  <si>
    <t>Financing Receivable, Modifications, Pre-Modification Recorded Investment</t>
  </si>
  <si>
    <t>Financing Receivable, Modifications, Post-Modification Recorded Investment</t>
  </si>
  <si>
    <t>Allowance for loan losses and credit quality Narrative Data (Details) $ in Thousands</t>
  </si>
  <si>
    <t>Jun. 30, 2014loans</t>
  </si>
  <si>
    <t>Allowance for Loan Losses on acquired loan pool</t>
  </si>
  <si>
    <t>Troubled Debt Resturctured Loans, Number to Subsequently Default | loans</t>
  </si>
  <si>
    <t>Defined Benefit Pension Plan Net Periodic Pension Benefit Cost (Details) - USD ($) $ in Thousands</t>
  </si>
  <si>
    <t>Defined Benefit Plan Disclosure [Line Items]</t>
  </si>
  <si>
    <t>Service cost</t>
  </si>
  <si>
    <t>Interest cost on projected benefit obligation</t>
  </si>
  <si>
    <t>Expected return on plan assets</t>
  </si>
  <si>
    <t>Amortization of prior service cost</t>
  </si>
  <si>
    <t>Amortization of net loss</t>
  </si>
  <si>
    <t>Net periodic benefit</t>
  </si>
  <si>
    <t>Other Comprehensive Income (Loss) Components of Accumulated Other Comprehensive Income (Loss) (Details) - USD ($) $ in Thousands</t>
  </si>
  <si>
    <t>Net unrealized (loss) gain on investment securities available-for-sale</t>
  </si>
  <si>
    <t>Defined benefit pension plan net unrealized actuarial loss</t>
  </si>
  <si>
    <t>Other Comprehensive Income (Loss) Tax Effects Allocated to Each Component of Other Comprehensive Income (Details) - USD ($) $ in Thousands</t>
  </si>
  <si>
    <t>Other Comprehensive Income (Loss), before Tax [Abstract]</t>
  </si>
  <si>
    <t>Net unrealized holding (losses) gains arising during the period on investment securities available-for-sale, Before Tax Amount</t>
  </si>
  <si>
    <t>Reclassification adjustment for net gains on investment securities available-for-sale realized in net income, Before Tax Amount</t>
  </si>
  <si>
    <t>Total other comprehensive (loss) income, Before Tax Amount</t>
  </si>
  <si>
    <t>Other Comprehensive Income (Loss), Tax [Abstract]</t>
  </si>
  <si>
    <t>Net unrealized holding (losses) gains arising during the period on investment securities available-for-sale, Tax</t>
  </si>
  <si>
    <t>Reclassification adjustment for net gains on investment securities available-for-sale realized in net income, Tax</t>
  </si>
  <si>
    <t>Total other comprehensive (loss) income, Tax</t>
  </si>
  <si>
    <t>Total other comprehensive (loss) income, Net of Tax Amount</t>
  </si>
  <si>
    <t>Other Comprehensive Income (Loss) Reclassification Adjustments from Other Comprehensive Income (Details) - USD ($) $ in Thousands</t>
  </si>
  <si>
    <t>Total reclassifications</t>
  </si>
  <si>
    <t>Fair Value Measurements and Disclosures Fair Value, Assets Measured on Recurring Basis (Details) - USD ($) $ in Thousands</t>
  </si>
  <si>
    <t>Fair Value, Assets and Liabilities Measured on Recurring and Nonrecurring Basis [Line Items]</t>
  </si>
  <si>
    <t>Quoted Prices in Active Markets for Identical Assets (Level 1) [Member]</t>
  </si>
  <si>
    <t>Significant Other Observable Inputs (Level 2) [Member]</t>
  </si>
  <si>
    <t>US Government-sponsored enterprises [Member] | Significant Other Observable Inputs (Level 2) [Member]</t>
  </si>
  <si>
    <t>Agency mortgage-backed [Member] | Significant Other Observable Inputs (Level 2) [Member]</t>
  </si>
  <si>
    <t>State and political subdivisions [Member] | Significant Other Observable Inputs (Level 2) [Member]</t>
  </si>
  <si>
    <t>Corporate [Member] | Significant Other Observable Inputs (Level 2) [Member]</t>
  </si>
  <si>
    <t>Total debt securities [Member] | Significant Other Observable Inputs (Level 2) [Member]</t>
  </si>
  <si>
    <t>Mutual funds [Member] | Quoted Prices in Active Markets for Identical Assets (Level 1) [Member]</t>
  </si>
  <si>
    <t>Fair Value Measurements and Disclosures Fair Values and Carrying Amounts, Significant Financial Instruments (Details) - USD ($) $ in Thousands</t>
  </si>
  <si>
    <t>Loans, net</t>
  </si>
  <si>
    <t>Investment securities</t>
  </si>
  <si>
    <t>Borrowed funds [Abstract]</t>
  </si>
  <si>
    <t>Short-term, Fair Value</t>
  </si>
  <si>
    <t>Long-term, Fair Value</t>
  </si>
  <si>
    <t>Accrued interest payable</t>
  </si>
  <si>
    <t>Significant Unobservable Inputs (Level 3) [Member]</t>
  </si>
  <si>
    <t>Carrying Amount [Member]</t>
  </si>
  <si>
    <t>Nonmarketable equity securities</t>
  </si>
  <si>
    <t>Short-term</t>
  </si>
  <si>
    <t>Long-term</t>
  </si>
  <si>
    <t>Estimated Fair Value [Member]</t>
  </si>
  <si>
    <t>Residential Real Estate [Member] | Significant Unobservable Inputs (Level 3) [Member]</t>
  </si>
  <si>
    <t>Loans, net, Fair Value</t>
  </si>
  <si>
    <t>Residential Real Estate [Member] | Carrying Amount [Member]</t>
  </si>
  <si>
    <t>Residential Real Estate [Member] | Estimated Fair Value [Member]</t>
  </si>
  <si>
    <t>Construction Real Estate [Member] | Significant Unobservable Inputs (Level 3) [Member]</t>
  </si>
  <si>
    <t>Construction Real Estate [Member] | Carrying Amount [Member]</t>
  </si>
  <si>
    <t>Construction Real Estate [Member] | Estimated Fair Value [Member]</t>
  </si>
  <si>
    <t>Commercial Real Estate [Member] | Significant Unobservable Inputs (Level 3) [Member]</t>
  </si>
  <si>
    <t>Commercial Real Estate [Member] | Carrying Amount [Member]</t>
  </si>
  <si>
    <t>Commercial Real Estate [Member] | Estimated Fair Value [Member]</t>
  </si>
  <si>
    <t>Commercial [Member] | Significant Unobservable Inputs (Level 3) [Member]</t>
  </si>
  <si>
    <t>Commercial [Member] | Carrying Amount [Member]</t>
  </si>
  <si>
    <t>Commercial [Member] | Estimated Fair Value [Member]</t>
  </si>
  <si>
    <t>Consumer [Member] | Significant Unobservable Inputs (Level 3) [Member]</t>
  </si>
  <si>
    <t>Consumer [Member] | Carrying Amount [Member]</t>
  </si>
  <si>
    <t>Consumer [Member] | Estimated Fair Value [Member]</t>
  </si>
  <si>
    <t>Municipal [Member] | Significant Unobservable Inputs (Level 3) [Member]</t>
  </si>
  <si>
    <t>Municipal [Member] | Carrying Amount [Member]</t>
  </si>
  <si>
    <t>Municipal [Member] | Estimated Fair Value [Member]</t>
  </si>
  <si>
    <t>Subsequent Events Narrative Data (Details) - 6 months ended Jun. 30, 2015 - Dividend Declared [Member] - USD ($)</t>
  </si>
  <si>
    <t>Subsequent Event [Line Items]</t>
  </si>
  <si>
    <t>Date Declared, cash dividend</t>
  </si>
  <si>
    <t>Jul. 15,
		2015</t>
  </si>
  <si>
    <t>Cash Dividend Declared, per share</t>
  </si>
  <si>
    <t>Payable Date, cash dividend</t>
  </si>
  <si>
    <t>Aug. 6,
		2015</t>
  </si>
  <si>
    <t>Date of Record, cash dividend declared</t>
  </si>
  <si>
    <t>Jul. 27,
		2015</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06863</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4459853</v>
      </c>
    </row>
    <row spans="1:3" r="14">
      <c s="4" t="s" r="A14">
        <v>22</v>
      </c>
      <c s="4" t="s" r="B14">
        <v>23</v>
      </c>
    </row>
    <row spans="1:3" r="15">
      <c s="4" t="s" r="A15">
        <v>24</v>
      </c>
      <c s="4" t="s" r="B15">
        <v>23</v>
      </c>
    </row>
    <row spans="1:3" r="16">
      <c s="4" t="s" r="A16">
        <v>25</v>
      </c>
      <c s="4"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91</v>
      </c>
      <c s="2" t="s" r="B1">
        <v>1</v>
      </c>
    </row>
    <row spans="1:2" r="2">
      <c s="2" t="s" r="B2">
        <v>2</v>
      </c>
    </row>
    <row spans="1:2" r="3">
      <c s="3" t="s" r="A3">
        <v>192</v>
      </c>
    </row>
    <row spans="1:2" r="4">
      <c s="4" t="s" r="A4">
        <v>193</v>
      </c>
      <c s="4" t="s"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5</v>
      </c>
      <c s="2" t="s" r="B1">
        <v>1</v>
      </c>
    </row>
    <row spans="1:2" r="2">
      <c s="2" t="s" r="B2">
        <v>2</v>
      </c>
    </row>
    <row spans="1:2" r="3">
      <c s="3" t="s" r="A3">
        <v>196</v>
      </c>
    </row>
    <row spans="1:2" r="4">
      <c s="4" t="s" r="A4">
        <v>197</v>
      </c>
      <c s="4" t="s" r="B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9</v>
      </c>
      <c s="2" t="s" r="B1">
        <v>1</v>
      </c>
    </row>
    <row spans="1:2" r="2">
      <c s="2" t="s" r="B2">
        <v>2</v>
      </c>
    </row>
    <row spans="1:2" r="3">
      <c s="3" t="s" r="A3">
        <v>200</v>
      </c>
    </row>
    <row spans="1:2" r="4">
      <c s="4" t="s" r="A4">
        <v>201</v>
      </c>
      <c s="4" t="s"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03</v>
      </c>
      <c s="2" t="s" r="B1">
        <v>1</v>
      </c>
    </row>
    <row spans="1:2" r="2">
      <c s="2" t="s" r="B2">
        <v>2</v>
      </c>
    </row>
    <row spans="1:2" r="3">
      <c s="3" t="s" r="A3">
        <v>204</v>
      </c>
    </row>
    <row spans="1:2" r="4">
      <c s="4" t="s" r="A4">
        <v>205</v>
      </c>
      <c s="4" t="s"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7</v>
      </c>
      <c s="2" t="s" r="B1">
        <v>1</v>
      </c>
    </row>
    <row spans="1:2" r="2">
      <c s="2" t="s" r="B2">
        <v>2</v>
      </c>
    </row>
    <row spans="1:2" r="3">
      <c s="3" t="s" r="A3">
        <v>208</v>
      </c>
    </row>
    <row spans="1:2" r="4">
      <c s="4" t="s" r="A4">
        <v>209</v>
      </c>
      <c s="4" t="s"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37</v>
      </c>
      <c s="2" t="s" r="B1">
        <v>1</v>
      </c>
    </row>
    <row spans="1:2" r="2">
      <c s="2" t="s" r="B2">
        <v>2</v>
      </c>
    </row>
    <row spans="1:2" r="3">
      <c s="3" t="s" r="A3">
        <v>211</v>
      </c>
    </row>
    <row spans="1:2" r="4">
      <c s="4" t="s" r="A4">
        <v>212</v>
      </c>
      <c s="4" t="s"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4</v>
      </c>
      <c s="2" t="s" r="B1">
        <v>1</v>
      </c>
    </row>
    <row spans="1:2" r="2">
      <c s="2" t="s" r="B2">
        <v>2</v>
      </c>
    </row>
    <row spans="1:2" r="3">
      <c s="3" t="s" r="A3">
        <v>215</v>
      </c>
    </row>
    <row spans="1:2" r="4">
      <c s="4" t="s" r="A4">
        <v>216</v>
      </c>
      <c s="4" t="s"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8</v>
      </c>
      <c s="2" t="s" r="B1">
        <v>1</v>
      </c>
    </row>
    <row spans="1:2" r="2">
      <c s="2" t="s" r="B2">
        <v>2</v>
      </c>
    </row>
    <row spans="1:2" r="3">
      <c s="3" t="s" r="A3">
        <v>219</v>
      </c>
    </row>
    <row spans="1:2" r="4">
      <c s="4" t="s" r="A4">
        <v>220</v>
      </c>
      <c s="4" t="s"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2</v>
      </c>
      <c s="2" t="s" r="B1">
        <v>1</v>
      </c>
    </row>
    <row spans="1:2" r="2">
      <c s="2" t="s" r="B2">
        <v>2</v>
      </c>
    </row>
    <row spans="1:2" r="3">
      <c s="3" t="s" r="A3">
        <v>223</v>
      </c>
    </row>
    <row spans="1:2" r="4">
      <c s="4" t="s" r="A4">
        <v>224</v>
      </c>
      <c s="4" t="s"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26</v>
      </c>
      <c s="2" t="s" r="B1">
        <v>1</v>
      </c>
    </row>
    <row spans="1:2" r="2">
      <c s="2" t="s" r="B2">
        <v>2</v>
      </c>
    </row>
    <row spans="1:2" r="3">
      <c s="3" t="s" r="A3">
        <v>227</v>
      </c>
    </row>
    <row spans="1:2" r="4">
      <c s="4" t="s" r="A4">
        <v>228</v>
      </c>
      <c s="4" t="s"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4096</v>
      </c>
      <c s="7" t="n" r="C3">
        <v>4822</v>
      </c>
    </row>
    <row spans="1:3" r="4">
      <c s="4" t="s" r="A4">
        <v>31</v>
      </c>
      <c s="5" t="n" r="B4">
        <v>10558</v>
      </c>
      <c s="5" t="n" r="C4">
        <v>36922</v>
      </c>
    </row>
    <row spans="1:3" r="5">
      <c s="4" t="s" r="A5">
        <v>32</v>
      </c>
      <c s="5" t="n" r="B5">
        <v>14654</v>
      </c>
      <c s="5" t="n" r="C5">
        <v>41744</v>
      </c>
    </row>
    <row spans="1:3" r="6">
      <c s="4" t="s" r="A6">
        <v>33</v>
      </c>
      <c s="5" t="n" r="B6">
        <v>12701</v>
      </c>
      <c s="5" t="n" r="C6">
        <v>12252</v>
      </c>
    </row>
    <row spans="1:3" r="7">
      <c s="4" t="s" r="A7">
        <v>34</v>
      </c>
      <c s="5" t="n" r="B7">
        <v>57390</v>
      </c>
      <c s="5" t="n" r="C7">
        <v>45749</v>
      </c>
    </row>
    <row spans="1:3" r="8">
      <c s="4" t="s" r="A8">
        <v>35</v>
      </c>
      <c s="5" t="n" r="B8">
        <v>5216</v>
      </c>
      <c s="5" t="n" r="C8">
        <v>7215</v>
      </c>
    </row>
    <row spans="1:3" r="9">
      <c s="4" t="s" r="A9">
        <v>36</v>
      </c>
      <c s="5" t="n" r="B9">
        <v>5504</v>
      </c>
      <c s="5" t="n" r="C9">
        <v>10743</v>
      </c>
    </row>
    <row spans="1:3" r="10">
      <c s="4" t="s" r="A10">
        <v>37</v>
      </c>
      <c s="5" t="n" r="B10">
        <v>472735</v>
      </c>
      <c s="5" t="n" r="C10">
        <v>479978</v>
      </c>
    </row>
    <row spans="1:3" r="11">
      <c s="4" t="s" r="A11">
        <v>38</v>
      </c>
      <c s="5" t="n" r="B11">
        <v>-4919</v>
      </c>
      <c s="5" t="n" r="C11">
        <v>-4694</v>
      </c>
    </row>
    <row spans="1:3" r="12">
      <c s="4" t="s" r="A12">
        <v>39</v>
      </c>
      <c s="5" t="n" r="B12">
        <v>451</v>
      </c>
      <c s="5" t="n" r="C12">
        <v>355</v>
      </c>
    </row>
    <row spans="1:3" r="13">
      <c s="4" t="s" r="A13">
        <v>40</v>
      </c>
      <c s="5" t="n" r="B13">
        <v>468267</v>
      </c>
      <c s="5" t="n" r="C13">
        <v>475639</v>
      </c>
    </row>
    <row spans="1:3" r="14">
      <c s="4" t="s" r="A14">
        <v>41</v>
      </c>
      <c s="5" t="n" r="B14">
        <v>1822</v>
      </c>
      <c s="5" t="n" r="C14">
        <v>1854</v>
      </c>
    </row>
    <row spans="1:3" r="15">
      <c s="4" t="s" r="A15">
        <v>42</v>
      </c>
      <c s="5" t="n" r="B15">
        <v>12935</v>
      </c>
      <c s="5" t="n" r="C15">
        <v>11853</v>
      </c>
    </row>
    <row spans="1:3" r="16">
      <c s="4" t="s" r="A16">
        <v>43</v>
      </c>
      <c s="5" t="n" r="B16">
        <v>1011</v>
      </c>
      <c s="5" t="n" r="C16">
        <v>1096</v>
      </c>
    </row>
    <row spans="1:3" r="17">
      <c s="4" t="s" r="A17">
        <v>44</v>
      </c>
      <c s="5" t="n" r="B17">
        <v>2223</v>
      </c>
      <c s="5" t="n" r="C17">
        <v>2223</v>
      </c>
    </row>
    <row spans="1:3" r="18">
      <c s="4" t="s" r="A18">
        <v>45</v>
      </c>
      <c s="5" t="n" r="B18">
        <v>2590</v>
      </c>
      <c s="5" t="n" r="C18">
        <v>2824</v>
      </c>
    </row>
    <row spans="1:3" r="19">
      <c s="4" t="s" r="A19">
        <v>46</v>
      </c>
      <c s="5" t="n" r="B19">
        <v>8652</v>
      </c>
      <c s="5" t="n" r="C19">
        <v>3517</v>
      </c>
    </row>
    <row spans="1:3" r="20">
      <c s="4" t="s" r="A20">
        <v>47</v>
      </c>
      <c s="5" t="n" r="B20">
        <v>8016</v>
      </c>
      <c s="5" t="n" r="C20">
        <v>7354</v>
      </c>
    </row>
    <row spans="1:3" r="21">
      <c s="4" t="s" r="A21">
        <v>48</v>
      </c>
      <c s="5" t="n" r="B21">
        <v>600981</v>
      </c>
      <c s="5" t="n" r="C21">
        <v>624063</v>
      </c>
    </row>
    <row spans="1:3" r="22">
      <c s="3" t="s" r="A22">
        <v>49</v>
      </c>
    </row>
    <row spans="1:3" r="23">
      <c s="4" t="s" r="A23">
        <v>50</v>
      </c>
      <c s="5" t="n" r="B23">
        <v>94430</v>
      </c>
      <c s="5" t="n" r="C23">
        <v>90385</v>
      </c>
    </row>
    <row spans="1:3" r="24">
      <c s="4" t="s" r="A24">
        <v>51</v>
      </c>
      <c s="5" t="n" r="B24">
        <v>303034</v>
      </c>
      <c s="5" t="n" r="C24">
        <v>302722</v>
      </c>
    </row>
    <row spans="1:3" r="25">
      <c s="4" t="s" r="A25">
        <v>52</v>
      </c>
      <c s="5" t="n" r="B25">
        <v>115515</v>
      </c>
      <c s="5" t="n" r="C25">
        <v>158957</v>
      </c>
    </row>
    <row spans="1:3" r="26">
      <c s="4" t="s" r="A26">
        <v>53</v>
      </c>
      <c s="5" t="n" r="B26">
        <v>512979</v>
      </c>
      <c s="5" t="n" r="C26">
        <v>552064</v>
      </c>
    </row>
    <row spans="1:3" r="27">
      <c s="4" t="s" r="A27">
        <v>54</v>
      </c>
      <c s="5" t="n" r="B27">
        <v>30601</v>
      </c>
      <c s="5" t="n" r="C27">
        <v>15118</v>
      </c>
    </row>
    <row spans="1:3" r="28">
      <c s="4" t="s" r="A28">
        <v>55</v>
      </c>
      <c s="5" t="n" r="B28">
        <v>4645</v>
      </c>
      <c s="5" t="n" r="C28">
        <v>5447</v>
      </c>
    </row>
    <row spans="1:3" r="29">
      <c s="4" t="s" r="A29">
        <v>56</v>
      </c>
      <c s="7" t="n" r="B29">
        <v>548225</v>
      </c>
      <c s="7" t="n" r="C29">
        <v>572629</v>
      </c>
    </row>
    <row spans="1:3" r="30">
      <c s="4" t="s" r="A30">
        <v>57</v>
      </c>
    </row>
    <row spans="1:3" r="31">
      <c s="3" t="s" r="A31">
        <v>58</v>
      </c>
    </row>
    <row spans="1:3" r="32">
      <c s="4" t="s" r="A32">
        <v>59</v>
      </c>
      <c s="7" t="n" r="B32">
        <v>9864</v>
      </c>
      <c s="7" t="n" r="C32">
        <v>9859</v>
      </c>
    </row>
    <row spans="1:3" r="33">
      <c s="4" t="s" r="A33">
        <v>60</v>
      </c>
      <c s="5" t="n" r="B33">
        <v>486</v>
      </c>
      <c s="5" t="n" r="C33">
        <v>418</v>
      </c>
    </row>
    <row spans="1:3" r="34">
      <c s="4" t="s" r="A34">
        <v>61</v>
      </c>
      <c s="5" t="n" r="B34">
        <v>47955</v>
      </c>
      <c s="5" t="n" r="C34">
        <v>46462</v>
      </c>
    </row>
    <row spans="1:3" r="35">
      <c s="4" t="s" r="A35">
        <v>62</v>
      </c>
      <c s="5" t="n" r="B35">
        <v>-3951</v>
      </c>
      <c s="5" t="n" r="C35">
        <v>-3925</v>
      </c>
    </row>
    <row spans="1:3" r="36">
      <c s="4" t="s" r="A36">
        <v>63</v>
      </c>
      <c s="5" t="n" r="B36">
        <v>-1598</v>
      </c>
      <c s="5" t="n" r="C36">
        <v>-1380</v>
      </c>
    </row>
    <row spans="1:3" r="37">
      <c s="4" t="s" r="A37">
        <v>64</v>
      </c>
      <c s="5" t="n" r="B37">
        <v>52756</v>
      </c>
      <c s="5" t="n" r="C37">
        <v>51434</v>
      </c>
    </row>
    <row spans="1:3" r="38">
      <c s="4" t="s" r="A38">
        <v>65</v>
      </c>
      <c s="7" t="n" r="B38">
        <v>600981</v>
      </c>
      <c s="7" t="n" r="C38">
        <v>6240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30</v>
      </c>
      <c s="2" t="s" r="B1">
        <v>1</v>
      </c>
    </row>
    <row spans="1:2" r="2">
      <c s="2" t="s" r="B2">
        <v>2</v>
      </c>
    </row>
    <row spans="1:2" r="3">
      <c s="3" t="s" r="A3">
        <v>231</v>
      </c>
    </row>
    <row spans="1:2" r="4">
      <c s="4" t="s" r="A4">
        <v>232</v>
      </c>
      <c s="4" t="s" r="B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80"/>
  </cols>
  <sheetData>
    <row spans="1:2" r="1">
      <c s="1" t="s" r="A1">
        <v>234</v>
      </c>
      <c s="2" t="s" r="B1">
        <v>1</v>
      </c>
    </row>
    <row spans="1:2" r="2">
      <c s="2" t="s" r="B2">
        <v>2</v>
      </c>
    </row>
    <row spans="1:2" r="3">
      <c s="3" t="s" r="A3">
        <v>188</v>
      </c>
    </row>
    <row spans="1:2" r="4">
      <c s="4" t="s" r="A4">
        <v>235</v>
      </c>
      <c s="4" t="s" r="B4">
        <v>236</v>
      </c>
    </row>
    <row spans="1:2" r="5">
      <c s="4" t="s" r="A5">
        <v>237</v>
      </c>
      <c s="4" t="s" r="B5">
        <v>238</v>
      </c>
    </row>
    <row spans="1:2" r="6">
      <c s="4" t="s" r="A6">
        <v>239</v>
      </c>
      <c s="4" t="s" r="B6">
        <v>240</v>
      </c>
    </row>
    <row spans="1:2" r="7">
      <c s="4" t="s" r="A7">
        <v>241</v>
      </c>
      <c s="4" t="s" r="B7">
        <v>242</v>
      </c>
    </row>
    <row spans="1:2" r="8">
      <c s="4" t="s" r="A8">
        <v>243</v>
      </c>
      <c s="4" t="s" r="B8">
        <v>244</v>
      </c>
    </row>
    <row spans="1:2" r="9">
      <c s="4" t="s" r="A9">
        <v>245</v>
      </c>
      <c s="4" t="s" r="B9">
        <v>246</v>
      </c>
    </row>
    <row spans="1:2" r="10">
      <c s="4" t="s" r="A10">
        <v>247</v>
      </c>
      <c s="4" t="s" r="B10">
        <v>248</v>
      </c>
    </row>
    <row spans="1:2" r="11">
      <c s="4" t="s" r="A11">
        <v>249</v>
      </c>
      <c s="4" t="s" r="B11">
        <v>250</v>
      </c>
    </row>
    <row spans="1:2" r="12">
      <c s="4" t="s" r="A12">
        <v>251</v>
      </c>
      <c s="4" t="s" r="B12">
        <v>252</v>
      </c>
    </row>
    <row spans="1:2" r="13">
      <c s="4" t="s" r="A13">
        <v>253</v>
      </c>
      <c s="4" t="s" r="B13">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5</v>
      </c>
      <c s="2" t="s" r="B1">
        <v>1</v>
      </c>
    </row>
    <row spans="1:2" r="2">
      <c s="2" t="s" r="B2">
        <v>2</v>
      </c>
    </row>
    <row spans="1:2" r="3">
      <c s="3" t="s" r="A3">
        <v>204</v>
      </c>
    </row>
    <row spans="1:2" r="4">
      <c s="4" t="s" r="A4">
        <v>256</v>
      </c>
      <c s="4" t="s" r="B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t="s" r="A1">
        <v>258</v>
      </c>
      <c s="2" t="s" r="B1">
        <v>1</v>
      </c>
    </row>
    <row spans="1:2" r="2">
      <c s="2" t="s" r="B2">
        <v>2</v>
      </c>
    </row>
    <row spans="1:2" r="3">
      <c s="3" t="s" r="A3">
        <v>208</v>
      </c>
    </row>
    <row spans="1:2" r="4">
      <c s="4" t="s" r="A4">
        <v>259</v>
      </c>
      <c s="4" t="s" r="B4">
        <v>260</v>
      </c>
    </row>
    <row spans="1:2" r="5">
      <c s="4" t="s" r="A5">
        <v>261</v>
      </c>
      <c s="4" t="s" r="B5">
        <v>262</v>
      </c>
    </row>
    <row spans="1:2" r="6">
      <c s="4" t="s" r="A6">
        <v>263</v>
      </c>
      <c s="4" t="s" r="B6">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t="s" r="A1">
        <v>265</v>
      </c>
      <c s="2" t="s" r="B1">
        <v>1</v>
      </c>
    </row>
    <row spans="1:2" r="2">
      <c s="2" t="s" r="B2">
        <v>2</v>
      </c>
    </row>
    <row spans="1:2" r="3">
      <c s="3" t="s" r="A3">
        <v>211</v>
      </c>
    </row>
    <row spans="1:2" r="4">
      <c s="4" t="s" r="A4">
        <v>266</v>
      </c>
      <c s="4" t="s" r="B4">
        <v>267</v>
      </c>
    </row>
    <row spans="1:2" r="5">
      <c s="4" t="s" r="A5">
        <v>268</v>
      </c>
      <c s="4" t="s" r="B5">
        <v>269</v>
      </c>
    </row>
    <row spans="1:2" r="6">
      <c s="4" t="s" r="A6">
        <v>270</v>
      </c>
      <c s="4" t="s" r="B6">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72</v>
      </c>
      <c s="2" t="s" r="B1">
        <v>1</v>
      </c>
    </row>
    <row spans="1:2" r="2">
      <c s="2" t="s" r="B2">
        <v>2</v>
      </c>
    </row>
    <row spans="1:2" r="3">
      <c s="3" t="s" r="A3">
        <v>215</v>
      </c>
    </row>
    <row spans="1:2" r="4">
      <c s="4" t="s" r="A4">
        <v>273</v>
      </c>
      <c s="4" t="s" r="B4">
        <v>274</v>
      </c>
    </row>
    <row spans="1:2" r="5">
      <c s="4" t="s" r="A5">
        <v>275</v>
      </c>
      <c s="4" t="s" r="B5">
        <v>276</v>
      </c>
    </row>
    <row spans="1:2" r="6">
      <c s="4" t="s" r="A6">
        <v>277</v>
      </c>
      <c s="4" t="s" r="B6">
        <v>278</v>
      </c>
    </row>
    <row spans="1:2" r="7">
      <c s="4" t="s" r="A7">
        <v>279</v>
      </c>
      <c s="4" t="s" r="B7">
        <v>280</v>
      </c>
    </row>
    <row spans="1:2" r="8">
      <c s="4" t="s" r="A8">
        <v>281</v>
      </c>
      <c s="4" t="s" r="B8">
        <v>282</v>
      </c>
    </row>
    <row spans="1:2" r="9">
      <c s="4" t="s" r="A9">
        <v>283</v>
      </c>
      <c s="4" t="s" r="B9">
        <v>284</v>
      </c>
    </row>
    <row spans="1:2" r="10">
      <c s="4" t="s" r="A10">
        <v>285</v>
      </c>
      <c s="4" t="s" r="B10">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87</v>
      </c>
      <c s="2" t="s" r="B1">
        <v>1</v>
      </c>
    </row>
    <row spans="1:2" r="2">
      <c s="2" t="s" r="B2">
        <v>2</v>
      </c>
    </row>
    <row spans="1:2" r="3">
      <c s="3" t="s" r="A3">
        <v>219</v>
      </c>
    </row>
    <row spans="1:2" r="4">
      <c s="4" t="s" r="A4">
        <v>288</v>
      </c>
      <c s="4" t="s" r="B4">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90</v>
      </c>
      <c s="2" t="s" r="B1">
        <v>1</v>
      </c>
    </row>
    <row spans="1:2" r="2">
      <c s="2" t="s" r="B2">
        <v>2</v>
      </c>
    </row>
    <row spans="1:2" r="3">
      <c s="3" t="s" r="A3">
        <v>223</v>
      </c>
    </row>
    <row spans="1:2" r="4">
      <c s="4" t="s" r="A4">
        <v>291</v>
      </c>
      <c s="4" t="s" r="B4">
        <v>292</v>
      </c>
    </row>
    <row spans="1:2" r="5">
      <c s="4" t="s" r="A5">
        <v>293</v>
      </c>
      <c s="4" t="s" r="B5">
        <v>294</v>
      </c>
    </row>
    <row spans="1:2" r="6">
      <c s="4" t="s" r="A6">
        <v>295</v>
      </c>
      <c s="4" t="s" r="B6">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97</v>
      </c>
      <c s="2" t="s" r="B1">
        <v>1</v>
      </c>
    </row>
    <row spans="1:2" r="2">
      <c s="2" t="s" r="B2">
        <v>2</v>
      </c>
    </row>
    <row spans="1:2" r="3">
      <c s="3" t="s" r="A3">
        <v>227</v>
      </c>
    </row>
    <row spans="1:2" r="4">
      <c s="4" t="s" r="A4">
        <v>298</v>
      </c>
      <c s="4" t="s" r="B4">
        <v>299</v>
      </c>
    </row>
    <row spans="1:2" r="5">
      <c s="4" t="s" r="A5">
        <v>300</v>
      </c>
      <c s="4" t="s" r="B5">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2</v>
      </c>
      <c s="2" t="s" r="B1">
        <v>2</v>
      </c>
      <c s="2" t="s" r="C1">
        <v>28</v>
      </c>
    </row>
    <row spans="1:3" r="2">
      <c s="3" t="s" r="A2">
        <v>303</v>
      </c>
    </row>
    <row spans="1:3" r="3">
      <c s="5" t="n" r="A3">
        <v>2015</v>
      </c>
      <c s="7" t="n" r="B3">
        <v>86</v>
      </c>
    </row>
    <row spans="1:3" r="4">
      <c s="5" t="n" r="A4">
        <v>2016</v>
      </c>
      <c s="5" t="n" r="B4">
        <v>171</v>
      </c>
    </row>
    <row spans="1:3" r="5">
      <c s="5" t="n" r="A5">
        <v>2017</v>
      </c>
      <c s="5" t="n" r="B5">
        <v>171</v>
      </c>
    </row>
    <row spans="1:3" r="6">
      <c s="5" t="n" r="A6">
        <v>2018</v>
      </c>
      <c s="5" t="n" r="B6">
        <v>171</v>
      </c>
    </row>
    <row spans="1:3" r="7">
      <c s="5" t="n" r="A7">
        <v>2019</v>
      </c>
      <c s="5" t="n" r="B7">
        <v>171</v>
      </c>
    </row>
    <row spans="1:3" r="8">
      <c s="4" t="s" r="A8">
        <v>304</v>
      </c>
      <c s="5" t="n" r="B8">
        <v>241</v>
      </c>
    </row>
    <row spans="1:3" r="9">
      <c s="4" t="s" r="A9">
        <v>120</v>
      </c>
      <c s="7" t="n" r="B9">
        <v>1011</v>
      </c>
      <c s="7" t="n" r="C9">
        <v>10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v>
      </c>
      <c s="2" t="s" r="B1">
        <v>2</v>
      </c>
      <c s="2" t="s" r="C1">
        <v>28</v>
      </c>
    </row>
    <row spans="1:3" r="2">
      <c s="3" t="s" r="A2">
        <v>29</v>
      </c>
    </row>
    <row spans="1:3" r="3">
      <c s="4" t="s" r="A3">
        <v>67</v>
      </c>
      <c s="7" t="n" r="B3">
        <v>5056</v>
      </c>
      <c s="7" t="n" r="C3">
        <v>7100</v>
      </c>
    </row>
    <row spans="1:3" r="4">
      <c s="3" t="s" r="A4">
        <v>68</v>
      </c>
    </row>
    <row spans="1:3" r="5">
      <c s="4" t="s" r="A5">
        <v>69</v>
      </c>
      <c s="7" t="n" r="B5">
        <v>2</v>
      </c>
      <c s="7" t="n" r="C5">
        <v>2</v>
      </c>
    </row>
    <row spans="1:3" r="6">
      <c s="4" t="s" r="A6">
        <v>70</v>
      </c>
      <c s="5" t="n" r="B6">
        <v>7500000</v>
      </c>
      <c s="5" t="n" r="C6">
        <v>7500000</v>
      </c>
    </row>
    <row spans="1:3" r="7">
      <c s="4" t="s" r="A7">
        <v>71</v>
      </c>
      <c s="5" t="n" r="B7">
        <v>4931796</v>
      </c>
      <c s="5" t="n" r="C7">
        <v>4929296</v>
      </c>
    </row>
    <row spans="1:3" r="8">
      <c s="4" t="s" r="A8">
        <v>72</v>
      </c>
      <c s="5" t="n" r="B8">
        <v>471943</v>
      </c>
      <c s="5" t="n" r="C8">
        <v>4708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05</v>
      </c>
      <c s="2" t="s" r="B1">
        <v>74</v>
      </c>
      <c s="2" t="s" r="D1">
        <v>1</v>
      </c>
    </row>
    <row spans="1:6" r="2">
      <c s="2" t="s" r="B2">
        <v>2</v>
      </c>
      <c s="2" t="s" r="C2">
        <v>75</v>
      </c>
      <c s="2" t="s" r="D2">
        <v>2</v>
      </c>
      <c s="2" t="s" r="E2">
        <v>75</v>
      </c>
      <c s="2" t="s" r="F2">
        <v>306</v>
      </c>
    </row>
    <row spans="1:6" r="3">
      <c s="3" t="s" r="A3">
        <v>303</v>
      </c>
    </row>
    <row spans="1:6" r="4">
      <c s="4" t="s" r="A4">
        <v>307</v>
      </c>
      <c s="7" t="n" r="F4">
        <v>2200</v>
      </c>
    </row>
    <row spans="1:6" r="5">
      <c s="4" t="s" r="A5">
        <v>308</v>
      </c>
      <c s="7" t="n" r="F5">
        <v>1700</v>
      </c>
    </row>
    <row spans="1:6" r="6">
      <c s="4" t="s" r="A6">
        <v>156</v>
      </c>
      <c s="7" t="n" r="B6">
        <v>43</v>
      </c>
      <c s="7" t="n" r="C6">
        <v>43</v>
      </c>
      <c s="7" t="n" r="D6">
        <v>86</v>
      </c>
      <c s="7" t="n" r="E6">
        <v>8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9</v>
      </c>
      <c s="2" t="s" r="B1">
        <v>2</v>
      </c>
      <c s="2" t="s" r="C1">
        <v>28</v>
      </c>
    </row>
    <row spans="1:3" r="2">
      <c s="3" t="s" r="A2">
        <v>310</v>
      </c>
    </row>
    <row spans="1:3" r="3">
      <c s="4" t="s" r="A3">
        <v>311</v>
      </c>
      <c s="7" t="n" r="B3">
        <v>57088</v>
      </c>
    </row>
    <row spans="1:3" r="4">
      <c s="4" t="s" r="A4">
        <v>311</v>
      </c>
      <c s="5" t="n" r="B4">
        <v>57430</v>
      </c>
      <c s="7" t="n" r="C4">
        <v>45459</v>
      </c>
    </row>
    <row spans="1:3" r="5">
      <c s="4" t="s" r="A5">
        <v>312</v>
      </c>
      <c s="5" t="n" r="B5">
        <v>501</v>
      </c>
      <c s="5" t="n" r="C5">
        <v>568</v>
      </c>
    </row>
    <row spans="1:3" r="6">
      <c s="4" t="s" r="A6">
        <v>313</v>
      </c>
      <c s="5" t="n" r="B6">
        <v>-541</v>
      </c>
      <c s="5" t="n" r="C6">
        <v>-278</v>
      </c>
    </row>
    <row spans="1:3" r="7">
      <c s="4" t="s" r="A7">
        <v>314</v>
      </c>
      <c s="5" t="n" r="B7">
        <v>57048</v>
      </c>
    </row>
    <row spans="1:3" r="8">
      <c s="4" t="s" r="A8">
        <v>34</v>
      </c>
      <c s="5" t="n" r="B8">
        <v>57390</v>
      </c>
      <c s="5" t="n" r="C8">
        <v>45749</v>
      </c>
    </row>
    <row spans="1:3" r="9">
      <c s="3" t="s" r="A9">
        <v>315</v>
      </c>
    </row>
    <row spans="1:3" r="10">
      <c s="4" t="s" r="A10">
        <v>311</v>
      </c>
      <c s="5" t="n" r="B10">
        <v>5216</v>
      </c>
      <c s="5" t="n" r="C10">
        <v>7215</v>
      </c>
    </row>
    <row spans="1:3" r="11">
      <c s="4" t="s" r="A11">
        <v>314</v>
      </c>
      <c s="5" t="n" r="B11">
        <v>5056</v>
      </c>
      <c s="5" t="n" r="C11">
        <v>7100</v>
      </c>
    </row>
    <row spans="1:3" r="12">
      <c s="4" t="s" r="A12">
        <v>316</v>
      </c>
    </row>
    <row spans="1:3" r="13">
      <c s="3" t="s" r="A13">
        <v>310</v>
      </c>
    </row>
    <row spans="1:3" r="14">
      <c s="4" t="s" r="A14">
        <v>311</v>
      </c>
      <c s="5" t="n" r="B14">
        <v>21332</v>
      </c>
      <c s="5" t="n" r="C14">
        <v>15563</v>
      </c>
    </row>
    <row spans="1:3" r="15">
      <c s="4" t="s" r="A15">
        <v>312</v>
      </c>
      <c s="5" t="n" r="B15">
        <v>48</v>
      </c>
      <c s="5" t="n" r="C15">
        <v>23</v>
      </c>
    </row>
    <row spans="1:3" r="16">
      <c s="4" t="s" r="A16">
        <v>313</v>
      </c>
      <c s="5" t="n" r="B16">
        <v>-225</v>
      </c>
      <c s="5" t="n" r="C16">
        <v>-145</v>
      </c>
    </row>
    <row spans="1:3" r="17">
      <c s="4" t="s" r="A17">
        <v>314</v>
      </c>
      <c s="5" t="n" r="B17">
        <v>21155</v>
      </c>
      <c s="5" t="n" r="C17">
        <v>15441</v>
      </c>
    </row>
    <row spans="1:3" r="18">
      <c s="4" t="s" r="A18">
        <v>34</v>
      </c>
      <c s="5" t="n" r="B18">
        <v>21155</v>
      </c>
      <c s="5" t="n" r="C18">
        <v>15441</v>
      </c>
    </row>
    <row spans="1:3" r="19">
      <c s="3" t="s" r="A19">
        <v>315</v>
      </c>
    </row>
    <row spans="1:3" r="20">
      <c s="4" t="s" r="A20">
        <v>311</v>
      </c>
      <c s="5" t="n" r="B20">
        <v>5216</v>
      </c>
      <c s="5" t="n" r="C20">
        <v>7215</v>
      </c>
    </row>
    <row spans="1:3" r="21">
      <c s="4" t="s" r="A21">
        <v>312</v>
      </c>
      <c s="5" t="n" r="B21">
        <v>0</v>
      </c>
      <c s="5" t="n" r="C21">
        <v>0</v>
      </c>
    </row>
    <row spans="1:3" r="22">
      <c s="4" t="s" r="A22">
        <v>313</v>
      </c>
      <c s="5" t="n" r="B22">
        <v>-160</v>
      </c>
      <c s="5" t="n" r="C22">
        <v>-161</v>
      </c>
    </row>
    <row spans="1:3" r="23">
      <c s="4" t="s" r="A23">
        <v>314</v>
      </c>
      <c s="5" t="n" r="B23">
        <v>5056</v>
      </c>
      <c s="5" t="n" r="C23">
        <v>7054</v>
      </c>
    </row>
    <row spans="1:3" r="24">
      <c s="4" t="s" r="A24">
        <v>317</v>
      </c>
    </row>
    <row spans="1:3" r="25">
      <c s="3" t="s" r="A25">
        <v>310</v>
      </c>
    </row>
    <row spans="1:3" r="26">
      <c s="4" t="s" r="A26">
        <v>311</v>
      </c>
      <c s="5" t="n" r="B26">
        <v>7218</v>
      </c>
      <c s="5" t="n" r="C26">
        <v>6516</v>
      </c>
    </row>
    <row spans="1:3" r="27">
      <c s="4" t="s" r="A27">
        <v>312</v>
      </c>
      <c s="5" t="n" r="B27">
        <v>86</v>
      </c>
      <c s="5" t="n" r="C27">
        <v>92</v>
      </c>
    </row>
    <row spans="1:3" r="28">
      <c s="4" t="s" r="A28">
        <v>313</v>
      </c>
      <c s="5" t="n" r="B28">
        <v>-22</v>
      </c>
      <c s="5" t="n" r="C28">
        <v>-15</v>
      </c>
    </row>
    <row spans="1:3" r="29">
      <c s="4" t="s" r="A29">
        <v>314</v>
      </c>
      <c s="5" t="n" r="B29">
        <v>7282</v>
      </c>
      <c s="5" t="n" r="C29">
        <v>6593</v>
      </c>
    </row>
    <row spans="1:3" r="30">
      <c s="4" t="s" r="A30">
        <v>34</v>
      </c>
      <c s="5" t="n" r="B30">
        <v>7282</v>
      </c>
      <c s="5" t="n" r="C30">
        <v>6593</v>
      </c>
    </row>
    <row spans="1:3" r="31">
      <c s="4" t="s" r="A31">
        <v>318</v>
      </c>
    </row>
    <row spans="1:3" r="32">
      <c s="3" t="s" r="A32">
        <v>310</v>
      </c>
    </row>
    <row spans="1:3" r="33">
      <c s="4" t="s" r="A33">
        <v>311</v>
      </c>
      <c s="5" t="n" r="B33">
        <v>17248</v>
      </c>
      <c s="5" t="n" r="C33">
        <v>15800</v>
      </c>
    </row>
    <row spans="1:3" r="34">
      <c s="4" t="s" r="A34">
        <v>312</v>
      </c>
      <c s="5" t="n" r="B34">
        <v>304</v>
      </c>
      <c s="5" t="n" r="C34">
        <v>355</v>
      </c>
    </row>
    <row spans="1:3" r="35">
      <c s="4" t="s" r="A35">
        <v>313</v>
      </c>
      <c s="5" t="n" r="B35">
        <v>-114</v>
      </c>
      <c s="5" t="n" r="C35">
        <v>-52</v>
      </c>
    </row>
    <row spans="1:3" r="36">
      <c s="4" t="s" r="A36">
        <v>314</v>
      </c>
      <c s="5" t="n" r="B36">
        <v>17438</v>
      </c>
      <c s="5" t="n" r="C36">
        <v>16103</v>
      </c>
    </row>
    <row spans="1:3" r="37">
      <c s="4" t="s" r="A37">
        <v>34</v>
      </c>
      <c s="5" t="n" r="B37">
        <v>17438</v>
      </c>
      <c s="5" t="n" r="C37">
        <v>16103</v>
      </c>
    </row>
    <row spans="1:3" r="38">
      <c s="4" t="s" r="A38">
        <v>319</v>
      </c>
    </row>
    <row spans="1:3" r="39">
      <c s="3" t="s" r="A39">
        <v>310</v>
      </c>
    </row>
    <row spans="1:3" r="40">
      <c s="4" t="s" r="A40">
        <v>311</v>
      </c>
      <c s="5" t="n" r="B40">
        <v>11290</v>
      </c>
      <c s="5" t="n" r="C40">
        <v>7243</v>
      </c>
    </row>
    <row spans="1:3" r="41">
      <c s="4" t="s" r="A41">
        <v>312</v>
      </c>
      <c s="5" t="n" r="B41">
        <v>63</v>
      </c>
      <c s="5" t="n" r="C41">
        <v>98</v>
      </c>
    </row>
    <row spans="1:3" r="42">
      <c s="4" t="s" r="A42">
        <v>313</v>
      </c>
      <c s="5" t="n" r="B42">
        <v>-180</v>
      </c>
      <c s="5" t="n" r="C42">
        <v>-66</v>
      </c>
    </row>
    <row spans="1:3" r="43">
      <c s="4" t="s" r="A43">
        <v>314</v>
      </c>
      <c s="5" t="n" r="B43">
        <v>11173</v>
      </c>
      <c s="5" t="n" r="C43">
        <v>7275</v>
      </c>
    </row>
    <row spans="1:3" r="44">
      <c s="4" t="s" r="A44">
        <v>34</v>
      </c>
      <c s="5" t="n" r="B44">
        <v>11173</v>
      </c>
      <c s="5" t="n" r="C44">
        <v>7275</v>
      </c>
    </row>
    <row spans="1:3" r="45">
      <c s="4" t="s" r="A45">
        <v>320</v>
      </c>
    </row>
    <row spans="1:3" r="46">
      <c s="3" t="s" r="A46">
        <v>310</v>
      </c>
    </row>
    <row spans="1:3" r="47">
      <c s="4" t="s" r="A47">
        <v>311</v>
      </c>
      <c s="5" t="n" r="B47">
        <v>57088</v>
      </c>
      <c s="5" t="n" r="C47">
        <v>45122</v>
      </c>
    </row>
    <row spans="1:3" r="48">
      <c s="4" t="s" r="A48">
        <v>312</v>
      </c>
      <c s="5" t="n" r="B48">
        <v>501</v>
      </c>
      <c s="5" t="n" r="C48">
        <v>568</v>
      </c>
    </row>
    <row spans="1:3" r="49">
      <c s="4" t="s" r="A49">
        <v>313</v>
      </c>
      <c s="5" t="n" r="B49">
        <v>-541</v>
      </c>
      <c s="5" t="n" r="C49">
        <v>-278</v>
      </c>
    </row>
    <row spans="1:3" r="50">
      <c s="4" t="s" r="A50">
        <v>314</v>
      </c>
      <c s="5" t="n" r="B50">
        <v>57048</v>
      </c>
      <c s="5" t="n" r="C50">
        <v>45412</v>
      </c>
    </row>
    <row spans="1:3" r="51">
      <c s="4" t="s" r="A51">
        <v>34</v>
      </c>
      <c s="5" t="n" r="B51">
        <v>57048</v>
      </c>
      <c s="5" t="n" r="C51">
        <v>45412</v>
      </c>
    </row>
    <row spans="1:3" r="52">
      <c s="4" t="s" r="A52">
        <v>321</v>
      </c>
    </row>
    <row spans="1:3" r="53">
      <c s="3" t="s" r="A53">
        <v>310</v>
      </c>
    </row>
    <row spans="1:3" r="54">
      <c s="4" t="s" r="A54">
        <v>322</v>
      </c>
      <c s="5" t="n" r="B54">
        <v>342</v>
      </c>
      <c s="5" t="n" r="C54">
        <v>337</v>
      </c>
    </row>
    <row spans="1:3" r="55">
      <c s="4" t="s" r="A55">
        <v>312</v>
      </c>
      <c s="5" t="n" r="B55">
        <v>0</v>
      </c>
      <c s="5" t="n" r="C55">
        <v>0</v>
      </c>
    </row>
    <row spans="1:3" r="56">
      <c s="4" t="s" r="A56">
        <v>313</v>
      </c>
      <c s="5" t="n" r="B56">
        <v>0</v>
      </c>
      <c s="5" t="n" r="C56">
        <v>0</v>
      </c>
    </row>
    <row spans="1:3" r="57">
      <c s="4" t="s" r="A57">
        <v>323</v>
      </c>
      <c s="5" t="n" r="B57">
        <v>342</v>
      </c>
      <c s="5" t="n" r="C57">
        <v>337</v>
      </c>
    </row>
    <row spans="1:3" r="58">
      <c s="4" t="s" r="A58">
        <v>34</v>
      </c>
      <c s="7" t="n" r="B58">
        <v>342</v>
      </c>
      <c s="7" t="n" r="C58">
        <v>33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4</v>
      </c>
      <c s="2" t="s" r="B1">
        <v>2</v>
      </c>
      <c s="2" t="s" r="C1">
        <v>28</v>
      </c>
    </row>
    <row spans="1:3" r="2">
      <c s="3" t="s" r="A2">
        <v>310</v>
      </c>
    </row>
    <row spans="1:3" r="3">
      <c s="4" t="s" r="A3">
        <v>325</v>
      </c>
      <c s="7" t="n" r="B3">
        <v>360</v>
      </c>
    </row>
    <row spans="1:3" r="4">
      <c s="4" t="s" r="A4">
        <v>326</v>
      </c>
      <c s="5" t="n" r="B4">
        <v>11707</v>
      </c>
    </row>
    <row spans="1:3" r="5">
      <c s="4" t="s" r="A5">
        <v>327</v>
      </c>
      <c s="5" t="n" r="B5">
        <v>24552</v>
      </c>
    </row>
    <row spans="1:3" r="6">
      <c s="4" t="s" r="A6">
        <v>328</v>
      </c>
      <c s="5" t="n" r="B6">
        <v>13251</v>
      </c>
    </row>
    <row spans="1:3" r="7">
      <c s="4" t="s" r="A7">
        <v>329</v>
      </c>
      <c s="5" t="n" r="B7">
        <v>49870</v>
      </c>
    </row>
    <row spans="1:3" r="8">
      <c s="4" t="s" r="A8">
        <v>330</v>
      </c>
      <c s="5" t="n" r="B8">
        <v>7218</v>
      </c>
    </row>
    <row spans="1:3" r="9">
      <c s="4" t="s" r="A9">
        <v>331</v>
      </c>
      <c s="5" t="n" r="B9">
        <v>57088</v>
      </c>
    </row>
    <row spans="1:3" r="10">
      <c s="4" t="s" r="A10">
        <v>332</v>
      </c>
      <c s="5" t="n" r="B10">
        <v>367</v>
      </c>
    </row>
    <row spans="1:3" r="11">
      <c s="4" t="s" r="A11">
        <v>333</v>
      </c>
      <c s="5" t="n" r="B11">
        <v>11756</v>
      </c>
    </row>
    <row spans="1:3" r="12">
      <c s="4" t="s" r="A12">
        <v>334</v>
      </c>
      <c s="5" t="n" r="B12">
        <v>24548</v>
      </c>
    </row>
    <row spans="1:3" r="13">
      <c s="4" t="s" r="A13">
        <v>335</v>
      </c>
      <c s="5" t="n" r="B13">
        <v>13095</v>
      </c>
    </row>
    <row spans="1:3" r="14">
      <c s="4" t="s" r="A14">
        <v>336</v>
      </c>
      <c s="5" t="n" r="B14">
        <v>49766</v>
      </c>
    </row>
    <row spans="1:3" r="15">
      <c s="4" t="s" r="A15">
        <v>337</v>
      </c>
      <c s="5" t="n" r="B15">
        <v>7282</v>
      </c>
    </row>
    <row spans="1:3" r="16">
      <c s="4" t="s" r="A16">
        <v>338</v>
      </c>
      <c s="5" t="n" r="B16">
        <v>57048</v>
      </c>
    </row>
    <row spans="1:3" r="17">
      <c s="3" t="s" r="A17">
        <v>315</v>
      </c>
    </row>
    <row spans="1:3" r="18">
      <c s="4" t="s" r="A18">
        <v>326</v>
      </c>
      <c s="5" t="n" r="B18">
        <v>998</v>
      </c>
    </row>
    <row spans="1:3" r="19">
      <c s="4" t="s" r="A19">
        <v>327</v>
      </c>
      <c s="5" t="n" r="B19">
        <v>1000</v>
      </c>
    </row>
    <row spans="1:3" r="20">
      <c s="4" t="s" r="A20">
        <v>328</v>
      </c>
      <c s="5" t="n" r="B20">
        <v>3218</v>
      </c>
    </row>
    <row spans="1:3" r="21">
      <c s="4" t="s" r="A21">
        <v>339</v>
      </c>
      <c s="5" t="n" r="B21">
        <v>5216</v>
      </c>
      <c s="7" t="n" r="C21">
        <v>7215</v>
      </c>
    </row>
    <row spans="1:3" r="22">
      <c s="4" t="s" r="A22">
        <v>333</v>
      </c>
      <c s="5" t="n" r="B22">
        <v>997</v>
      </c>
    </row>
    <row spans="1:3" r="23">
      <c s="4" t="s" r="A23">
        <v>334</v>
      </c>
      <c s="5" t="n" r="B23">
        <v>986</v>
      </c>
    </row>
    <row spans="1:3" r="24">
      <c s="4" t="s" r="A24">
        <v>335</v>
      </c>
      <c s="5" t="n" r="B24">
        <v>3073</v>
      </c>
    </row>
    <row spans="1:3" r="25">
      <c s="4" t="s" r="A25">
        <v>340</v>
      </c>
      <c s="7" t="n" r="B25">
        <v>5056</v>
      </c>
      <c s="7" t="n" r="C25">
        <v>71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t="s" r="A1">
        <v>341</v>
      </c>
      <c s="2" t="s" r="B1">
        <v>342</v>
      </c>
      <c s="2" t="s" r="C1">
        <v>343</v>
      </c>
    </row>
    <row spans="1:3" r="2">
      <c s="3" t="s" r="A2">
        <v>207</v>
      </c>
    </row>
    <row spans="1:3" r="3">
      <c s="4" t="s" r="A3">
        <v>344</v>
      </c>
      <c s="5" t="n" r="B3">
        <v>52</v>
      </c>
      <c s="5" t="n" r="C3">
        <v>18</v>
      </c>
    </row>
    <row spans="1:3" r="4">
      <c s="4" t="s" r="A4">
        <v>345</v>
      </c>
      <c s="7" t="n" r="B4">
        <v>27283</v>
      </c>
      <c s="7" t="n" r="C4">
        <v>8549</v>
      </c>
    </row>
    <row spans="1:3" r="5">
      <c s="4" t="s" r="A5">
        <v>346</v>
      </c>
      <c s="7" t="n" r="B5">
        <v>-499</v>
      </c>
      <c s="7" t="n" r="C5">
        <v>-87</v>
      </c>
    </row>
    <row spans="1:3" r="6">
      <c s="4" t="s" r="A6">
        <v>347</v>
      </c>
      <c s="5" t="n" r="B6">
        <v>8</v>
      </c>
      <c s="5" t="n" r="C6">
        <v>22</v>
      </c>
    </row>
    <row spans="1:3" r="7">
      <c s="4" t="s" r="A7">
        <v>348</v>
      </c>
      <c s="7" t="n" r="B7">
        <v>5279</v>
      </c>
      <c s="7" t="n" r="C7">
        <v>15467</v>
      </c>
    </row>
    <row spans="1:3" r="8">
      <c s="4" t="s" r="A8">
        <v>349</v>
      </c>
      <c s="7" t="n" r="B8">
        <v>-202</v>
      </c>
      <c s="7" t="n" r="C8">
        <v>-352</v>
      </c>
    </row>
    <row spans="1:3" r="9">
      <c s="4" t="s" r="A9">
        <v>350</v>
      </c>
      <c s="5" t="n" r="B9">
        <v>60</v>
      </c>
      <c s="5" t="n" r="C9">
        <v>40</v>
      </c>
    </row>
    <row spans="1:3" r="10">
      <c s="4" t="s" r="A10">
        <v>351</v>
      </c>
      <c s="7" t="n" r="B10">
        <v>32562</v>
      </c>
      <c s="7" t="n" r="C10">
        <v>24016</v>
      </c>
    </row>
    <row spans="1:3" r="11">
      <c s="4" t="s" r="A11">
        <v>352</v>
      </c>
      <c s="7" t="n" r="B11">
        <v>-701</v>
      </c>
      <c s="7" t="n" r="C11">
        <v>-439</v>
      </c>
    </row>
    <row spans="1:3" r="12">
      <c s="4" t="s" r="A12">
        <v>316</v>
      </c>
    </row>
    <row spans="1:3" r="13">
      <c s="3" t="s" r="A13">
        <v>207</v>
      </c>
    </row>
    <row spans="1:3" r="14">
      <c s="4" t="s" r="A14">
        <v>344</v>
      </c>
      <c s="5" t="n" r="B14">
        <v>18</v>
      </c>
      <c s="5" t="n" r="C14">
        <v>6</v>
      </c>
    </row>
    <row spans="1:3" r="15">
      <c s="4" t="s" r="A15">
        <v>345</v>
      </c>
      <c s="7" t="n" r="B15">
        <v>13780</v>
      </c>
      <c s="7" t="n" r="C15">
        <v>4431</v>
      </c>
    </row>
    <row spans="1:3" r="16">
      <c s="4" t="s" r="A16">
        <v>346</v>
      </c>
      <c s="7" t="n" r="B16">
        <v>-235</v>
      </c>
      <c s="7" t="n" r="C16">
        <v>-16</v>
      </c>
    </row>
    <row spans="1:3" r="17">
      <c s="4" t="s" r="A17">
        <v>347</v>
      </c>
      <c s="5" t="n" r="B17">
        <v>5</v>
      </c>
      <c s="5" t="n" r="C17">
        <v>14</v>
      </c>
    </row>
    <row spans="1:3" r="18">
      <c s="4" t="s" r="A18">
        <v>348</v>
      </c>
      <c s="7" t="n" r="B18">
        <v>3953</v>
      </c>
      <c s="7" t="n" r="C18">
        <v>12307</v>
      </c>
    </row>
    <row spans="1:3" r="19">
      <c s="4" t="s" r="A19">
        <v>349</v>
      </c>
      <c s="7" t="n" r="B19">
        <v>-150</v>
      </c>
      <c s="7" t="n" r="C19">
        <v>-290</v>
      </c>
    </row>
    <row spans="1:3" r="20">
      <c s="4" t="s" r="A20">
        <v>350</v>
      </c>
      <c s="5" t="n" r="B20">
        <v>23</v>
      </c>
      <c s="5" t="n" r="C20">
        <v>20</v>
      </c>
    </row>
    <row spans="1:3" r="21">
      <c s="4" t="s" r="A21">
        <v>351</v>
      </c>
      <c s="7" t="n" r="B21">
        <v>17733</v>
      </c>
      <c s="7" t="n" r="C21">
        <v>16738</v>
      </c>
    </row>
    <row spans="1:3" r="22">
      <c s="4" t="s" r="A22">
        <v>352</v>
      </c>
      <c s="7" t="n" r="B22">
        <v>-385</v>
      </c>
      <c s="7" t="n" r="C22">
        <v>-306</v>
      </c>
    </row>
    <row spans="1:3" r="23">
      <c s="4" t="s" r="A23">
        <v>317</v>
      </c>
    </row>
    <row spans="1:3" r="24">
      <c s="3" t="s" r="A24">
        <v>207</v>
      </c>
    </row>
    <row spans="1:3" r="25">
      <c s="4" t="s" r="A25">
        <v>344</v>
      </c>
      <c s="5" t="n" r="B25">
        <v>5</v>
      </c>
      <c s="5" t="n" r="C25">
        <v>2</v>
      </c>
    </row>
    <row spans="1:3" r="26">
      <c s="4" t="s" r="A26">
        <v>345</v>
      </c>
      <c s="7" t="n" r="B26">
        <v>2042</v>
      </c>
      <c s="7" t="n" r="C26">
        <v>611</v>
      </c>
    </row>
    <row spans="1:3" r="27">
      <c s="4" t="s" r="A27">
        <v>346</v>
      </c>
      <c s="7" t="n" r="B27">
        <v>-22</v>
      </c>
      <c s="7" t="n" r="C27">
        <v>-10</v>
      </c>
    </row>
    <row spans="1:3" r="28">
      <c s="4" t="s" r="A28">
        <v>347</v>
      </c>
      <c s="5" t="n" r="B28">
        <v>0</v>
      </c>
      <c s="5" t="n" r="C28">
        <v>2</v>
      </c>
    </row>
    <row spans="1:3" r="29">
      <c s="4" t="s" r="A29">
        <v>348</v>
      </c>
      <c s="7" t="n" r="B29">
        <v>0</v>
      </c>
      <c s="7" t="n" r="C29">
        <v>810</v>
      </c>
    </row>
    <row spans="1:3" r="30">
      <c s="4" t="s" r="A30">
        <v>349</v>
      </c>
      <c s="7" t="n" r="B30">
        <v>0</v>
      </c>
      <c s="7" t="n" r="C30">
        <v>-5</v>
      </c>
    </row>
    <row spans="1:3" r="31">
      <c s="4" t="s" r="A31">
        <v>350</v>
      </c>
      <c s="5" t="n" r="B31">
        <v>5</v>
      </c>
      <c s="5" t="n" r="C31">
        <v>4</v>
      </c>
    </row>
    <row spans="1:3" r="32">
      <c s="4" t="s" r="A32">
        <v>351</v>
      </c>
      <c s="7" t="n" r="B32">
        <v>2042</v>
      </c>
      <c s="7" t="n" r="C32">
        <v>1421</v>
      </c>
    </row>
    <row spans="1:3" r="33">
      <c s="4" t="s" r="A33">
        <v>352</v>
      </c>
      <c s="7" t="n" r="B33">
        <v>-22</v>
      </c>
      <c s="7" t="n" r="C33">
        <v>-15</v>
      </c>
    </row>
    <row spans="1:3" r="34">
      <c s="4" t="s" r="A34">
        <v>318</v>
      </c>
    </row>
    <row spans="1:3" r="35">
      <c s="3" t="s" r="A35">
        <v>207</v>
      </c>
    </row>
    <row spans="1:3" r="36">
      <c s="4" t="s" r="A36">
        <v>344</v>
      </c>
      <c s="5" t="n" r="B36">
        <v>16</v>
      </c>
      <c s="5" t="n" r="C36">
        <v>7</v>
      </c>
    </row>
    <row spans="1:3" r="37">
      <c s="4" t="s" r="A37">
        <v>345</v>
      </c>
      <c s="7" t="n" r="B37">
        <v>5343</v>
      </c>
      <c s="7" t="n" r="C37">
        <v>2326</v>
      </c>
    </row>
    <row spans="1:3" r="38">
      <c s="4" t="s" r="A38">
        <v>346</v>
      </c>
      <c s="7" t="n" r="B38">
        <v>-106</v>
      </c>
      <c s="7" t="n" r="C38">
        <v>-40</v>
      </c>
    </row>
    <row spans="1:3" r="39">
      <c s="4" t="s" r="A39">
        <v>347</v>
      </c>
      <c s="5" t="n" r="B39">
        <v>1</v>
      </c>
      <c s="5" t="n" r="C39">
        <v>3</v>
      </c>
    </row>
    <row spans="1:3" r="40">
      <c s="4" t="s" r="A40">
        <v>348</v>
      </c>
      <c s="7" t="n" r="B40">
        <v>354</v>
      </c>
      <c s="7" t="n" r="C40">
        <v>878</v>
      </c>
    </row>
    <row spans="1:3" r="41">
      <c s="4" t="s" r="A41">
        <v>349</v>
      </c>
      <c s="7" t="n" r="B41">
        <v>-8</v>
      </c>
      <c s="7" t="n" r="C41">
        <v>-12</v>
      </c>
    </row>
    <row spans="1:3" r="42">
      <c s="4" t="s" r="A42">
        <v>350</v>
      </c>
      <c s="5" t="n" r="B42">
        <v>17</v>
      </c>
      <c s="5" t="n" r="C42">
        <v>10</v>
      </c>
    </row>
    <row spans="1:3" r="43">
      <c s="4" t="s" r="A43">
        <v>351</v>
      </c>
      <c s="7" t="n" r="B43">
        <v>5697</v>
      </c>
      <c s="7" t="n" r="C43">
        <v>3204</v>
      </c>
    </row>
    <row spans="1:3" r="44">
      <c s="4" t="s" r="A44">
        <v>352</v>
      </c>
      <c s="7" t="n" r="B44">
        <v>-114</v>
      </c>
      <c s="7" t="n" r="C44">
        <v>-52</v>
      </c>
    </row>
    <row spans="1:3" r="45">
      <c s="4" t="s" r="A45">
        <v>319</v>
      </c>
    </row>
    <row spans="1:3" r="46">
      <c s="3" t="s" r="A46">
        <v>207</v>
      </c>
    </row>
    <row spans="1:3" r="47">
      <c s="4" t="s" r="A47">
        <v>344</v>
      </c>
      <c s="5" t="n" r="B47">
        <v>13</v>
      </c>
      <c s="5" t="n" r="C47">
        <v>3</v>
      </c>
    </row>
    <row spans="1:3" r="48">
      <c s="4" t="s" r="A48">
        <v>345</v>
      </c>
      <c s="7" t="n" r="B48">
        <v>6118</v>
      </c>
      <c s="7" t="n" r="C48">
        <v>1181</v>
      </c>
    </row>
    <row spans="1:3" r="49">
      <c s="4" t="s" r="A49">
        <v>346</v>
      </c>
      <c s="7" t="n" r="B49">
        <v>-136</v>
      </c>
      <c s="7" t="n" r="C49">
        <v>-21</v>
      </c>
    </row>
    <row spans="1:3" r="50">
      <c s="4" t="s" r="A50">
        <v>347</v>
      </c>
      <c s="5" t="n" r="B50">
        <v>2</v>
      </c>
      <c s="5" t="n" r="C50">
        <v>3</v>
      </c>
    </row>
    <row spans="1:3" r="51">
      <c s="4" t="s" r="A51">
        <v>348</v>
      </c>
      <c s="7" t="n" r="B51">
        <v>972</v>
      </c>
      <c s="7" t="n" r="C51">
        <v>1472</v>
      </c>
    </row>
    <row spans="1:3" r="52">
      <c s="4" t="s" r="A52">
        <v>349</v>
      </c>
      <c s="7" t="n" r="B52">
        <v>-44</v>
      </c>
      <c s="7" t="n" r="C52">
        <v>-45</v>
      </c>
    </row>
    <row spans="1:3" r="53">
      <c s="4" t="s" r="A53">
        <v>350</v>
      </c>
      <c s="5" t="n" r="B53">
        <v>15</v>
      </c>
      <c s="5" t="n" r="C53">
        <v>6</v>
      </c>
    </row>
    <row spans="1:3" r="54">
      <c s="4" t="s" r="A54">
        <v>351</v>
      </c>
      <c s="7" t="n" r="B54">
        <v>7090</v>
      </c>
      <c s="7" t="n" r="C54">
        <v>2653</v>
      </c>
    </row>
    <row spans="1:3" r="55">
      <c s="4" t="s" r="A55">
        <v>352</v>
      </c>
      <c s="7" t="n" r="B55">
        <v>-180</v>
      </c>
      <c s="7" t="n" r="C55">
        <v>-6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s="1" t="s" r="A1">
        <v>353</v>
      </c>
      <c s="2" t="s" r="B1">
        <v>74</v>
      </c>
      <c s="2" t="s" r="D1">
        <v>1</v>
      </c>
    </row>
    <row spans="1:6" r="2">
      <c s="2" t="s" r="B2">
        <v>2</v>
      </c>
      <c s="2" t="s" r="C2">
        <v>75</v>
      </c>
      <c s="2" t="s" r="D2">
        <v>2</v>
      </c>
      <c s="2" t="s" r="E2">
        <v>75</v>
      </c>
      <c s="2" t="s" r="F2">
        <v>28</v>
      </c>
    </row>
    <row spans="1:6" r="3">
      <c s="3" t="s" r="A3">
        <v>310</v>
      </c>
    </row>
    <row spans="1:6" r="4">
      <c s="4" t="s" r="A4">
        <v>354</v>
      </c>
      <c s="7" t="n" r="B4">
        <v>0</v>
      </c>
      <c s="7" t="n" r="C4">
        <v>2000000</v>
      </c>
      <c s="7" t="n" r="D4">
        <v>0</v>
      </c>
      <c s="7" t="n" r="E4">
        <v>4400000</v>
      </c>
    </row>
    <row spans="1:6" r="5">
      <c s="4" t="s" r="A5">
        <v>355</v>
      </c>
      <c s="5" t="n" r="C5">
        <v>19000</v>
      </c>
      <c s="5" t="n" r="E5">
        <v>62000</v>
      </c>
    </row>
    <row spans="1:6" r="6">
      <c s="4" t="s" r="A6">
        <v>356</v>
      </c>
      <c s="7" t="n" r="C6">
        <v>0</v>
      </c>
      <c s="7" t="n" r="E6">
        <v>0</v>
      </c>
    </row>
    <row spans="1:6" r="7">
      <c s="4" t="s" r="A7">
        <v>357</v>
      </c>
      <c s="5" t="n" r="D7">
        <v>0</v>
      </c>
    </row>
    <row spans="1:6" r="8">
      <c s="4" t="s" r="A8">
        <v>358</v>
      </c>
      <c s="7" t="n" r="B8">
        <v>4800000</v>
      </c>
      <c s="7" t="n" r="D8">
        <v>4800000</v>
      </c>
      <c s="7" t="n" r="F8">
        <v>65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359</v>
      </c>
      <c s="2" t="s" r="B1">
        <v>74</v>
      </c>
      <c s="2" t="s" r="D1">
        <v>1</v>
      </c>
    </row>
    <row spans="1:5" r="2">
      <c s="2" t="s" r="B2">
        <v>2</v>
      </c>
      <c s="2" t="s" r="C2">
        <v>75</v>
      </c>
      <c s="2" t="s" r="D2">
        <v>2</v>
      </c>
      <c s="2" t="s" r="E2">
        <v>75</v>
      </c>
    </row>
    <row spans="1:5" r="3">
      <c s="3" t="s" r="A3">
        <v>360</v>
      </c>
    </row>
    <row spans="1:5" r="4">
      <c s="4" t="s" r="A4">
        <v>361</v>
      </c>
      <c s="7" t="n" r="B4">
        <v>274</v>
      </c>
      <c s="7" t="n" r="C4">
        <v>354</v>
      </c>
      <c s="7" t="n" r="D4">
        <v>292</v>
      </c>
      <c s="7" t="n" r="E4">
        <v>374</v>
      </c>
    </row>
    <row spans="1:5" r="5">
      <c s="4" t="s" r="A5">
        <v>362</v>
      </c>
      <c s="5" t="n" r="B5">
        <v>-18</v>
      </c>
      <c s="5" t="n" r="C5">
        <v>-20</v>
      </c>
      <c s="5" t="n" r="D5">
        <v>-36</v>
      </c>
      <c s="5" t="n" r="E5">
        <v>-40</v>
      </c>
    </row>
    <row spans="1:5" r="6">
      <c s="4" t="s" r="A6">
        <v>363</v>
      </c>
      <c s="7" t="n" r="B6">
        <v>256</v>
      </c>
      <c s="7" t="n" r="C6">
        <v>334</v>
      </c>
      <c s="7" t="n" r="D6">
        <v>256</v>
      </c>
      <c s="7" t="n" r="E6">
        <v>3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spans="1:7" r="1">
      <c s="1" t="s" r="A1">
        <v>364</v>
      </c>
      <c s="2" t="s" r="B1">
        <v>2</v>
      </c>
      <c s="2" t="s" r="C1">
        <v>365</v>
      </c>
      <c s="2" t="s" r="D1">
        <v>28</v>
      </c>
      <c s="2" t="s" r="E1">
        <v>75</v>
      </c>
      <c s="2" t="s" r="F1">
        <v>366</v>
      </c>
      <c s="2" t="s" r="G1">
        <v>367</v>
      </c>
    </row>
    <row spans="1:7" r="2">
      <c s="3" t="s" r="A2">
        <v>360</v>
      </c>
    </row>
    <row spans="1:7" r="3">
      <c s="4" t="s" r="A3">
        <v>37</v>
      </c>
      <c s="7" t="n" r="B3">
        <v>472735</v>
      </c>
      <c s="7" t="n" r="D3">
        <v>479978</v>
      </c>
    </row>
    <row spans="1:7" r="4">
      <c s="4" t="s" r="A4">
        <v>38</v>
      </c>
      <c s="5" t="n" r="B4">
        <v>-4919</v>
      </c>
      <c s="7" t="n" r="C4">
        <v>-4773</v>
      </c>
      <c s="5" t="n" r="D4">
        <v>-4694</v>
      </c>
      <c s="7" t="n" r="E4">
        <v>-4610</v>
      </c>
      <c s="7" t="n" r="F4">
        <v>-4694</v>
      </c>
      <c s="7" t="n" r="G4">
        <v>-4647</v>
      </c>
    </row>
    <row spans="1:7" r="5">
      <c s="4" t="s" r="A5">
        <v>39</v>
      </c>
      <c s="5" t="n" r="B5">
        <v>451</v>
      </c>
      <c s="5" t="n" r="D5">
        <v>355</v>
      </c>
    </row>
    <row spans="1:7" r="6">
      <c s="4" t="s" r="A6">
        <v>40</v>
      </c>
      <c s="5" t="n" r="B6">
        <v>468267</v>
      </c>
      <c s="5" t="n" r="D6">
        <v>475639</v>
      </c>
    </row>
    <row spans="1:7" r="7">
      <c s="4" t="s" r="A7">
        <v>368</v>
      </c>
    </row>
    <row spans="1:7" r="8">
      <c s="3" t="s" r="A8">
        <v>360</v>
      </c>
    </row>
    <row spans="1:7" r="9">
      <c s="4" t="s" r="A9">
        <v>37</v>
      </c>
      <c s="5" t="n" r="B9">
        <v>164624</v>
      </c>
      <c s="5" t="n" r="D9">
        <v>165475</v>
      </c>
    </row>
    <row spans="1:7" r="10">
      <c s="4" t="s" r="A10">
        <v>38</v>
      </c>
      <c s="5" t="n" r="B10">
        <v>-1322</v>
      </c>
      <c s="5" t="n" r="C10">
        <v>-1339</v>
      </c>
      <c s="5" t="n" r="D10">
        <v>-1330</v>
      </c>
      <c s="5" t="n" r="E10">
        <v>-1258</v>
      </c>
      <c s="5" t="n" r="F10">
        <v>-1237</v>
      </c>
      <c s="5" t="n" r="G10">
        <v>-1251</v>
      </c>
    </row>
    <row spans="1:7" r="11">
      <c s="4" t="s" r="A11">
        <v>369</v>
      </c>
    </row>
    <row spans="1:7" r="12">
      <c s="3" t="s" r="A12">
        <v>360</v>
      </c>
    </row>
    <row spans="1:7" r="13">
      <c s="4" t="s" r="A13">
        <v>37</v>
      </c>
      <c s="5" t="n" r="B13">
        <v>31045</v>
      </c>
      <c s="5" t="n" r="D13">
        <v>37258</v>
      </c>
    </row>
    <row spans="1:7" r="14">
      <c s="4" t="s" r="A14">
        <v>38</v>
      </c>
      <c s="5" t="n" r="B14">
        <v>-397</v>
      </c>
      <c s="5" t="n" r="C14">
        <v>-379</v>
      </c>
      <c s="5" t="n" r="D14">
        <v>-439</v>
      </c>
      <c s="5" t="n" r="E14">
        <v>-389</v>
      </c>
      <c s="5" t="n" r="F14">
        <v>-374</v>
      </c>
      <c s="5" t="n" r="G14">
        <v>-390</v>
      </c>
    </row>
    <row spans="1:7" r="15">
      <c s="4" t="s" r="A15">
        <v>370</v>
      </c>
    </row>
    <row spans="1:7" r="16">
      <c s="3" t="s" r="A16">
        <v>360</v>
      </c>
    </row>
    <row spans="1:7" r="17">
      <c s="4" t="s" r="A17">
        <v>37</v>
      </c>
      <c s="5" t="n" r="B17">
        <v>227558</v>
      </c>
      <c s="5" t="n" r="D17">
        <v>211710</v>
      </c>
    </row>
    <row spans="1:7" r="18">
      <c s="4" t="s" r="A18">
        <v>38</v>
      </c>
      <c s="5" t="n" r="B18">
        <v>-2819</v>
      </c>
      <c s="5" t="n" r="C18">
        <v>-2668</v>
      </c>
      <c s="5" t="n" r="D18">
        <v>-2417</v>
      </c>
      <c s="5" t="n" r="E18">
        <v>-2597</v>
      </c>
      <c s="5" t="n" r="F18">
        <v>-2575</v>
      </c>
      <c s="5" t="n" r="G18">
        <v>-2644</v>
      </c>
    </row>
    <row spans="1:7" r="19">
      <c s="4" t="s" r="A19">
        <v>371</v>
      </c>
    </row>
    <row spans="1:7" r="20">
      <c s="3" t="s" r="A20">
        <v>360</v>
      </c>
    </row>
    <row spans="1:7" r="21">
      <c s="4" t="s" r="A21">
        <v>37</v>
      </c>
      <c s="5" t="n" r="B21">
        <v>21794</v>
      </c>
      <c s="5" t="n" r="D21">
        <v>20620</v>
      </c>
    </row>
    <row spans="1:7" r="22">
      <c s="4" t="s" r="A22">
        <v>38</v>
      </c>
      <c s="5" t="n" r="B22">
        <v>-192</v>
      </c>
      <c s="5" t="n" r="C22">
        <v>-183</v>
      </c>
      <c s="5" t="n" r="D22">
        <v>-176</v>
      </c>
      <c s="5" t="n" r="E22">
        <v>-206</v>
      </c>
      <c s="5" t="n" r="F22">
        <v>-169</v>
      </c>
      <c s="5" t="n" r="G22">
        <v>-163</v>
      </c>
    </row>
    <row spans="1:7" r="23">
      <c s="4" t="s" r="A23">
        <v>372</v>
      </c>
    </row>
    <row spans="1:7" r="24">
      <c s="3" t="s" r="A24">
        <v>360</v>
      </c>
    </row>
    <row spans="1:7" r="25">
      <c s="4" t="s" r="A25">
        <v>37</v>
      </c>
      <c s="5" t="n" r="B25">
        <v>4125</v>
      </c>
      <c s="5" t="n" r="D25">
        <v>4435</v>
      </c>
    </row>
    <row spans="1:7" r="26">
      <c s="4" t="s" r="A26">
        <v>38</v>
      </c>
      <c s="5" t="n" r="B26">
        <v>-26</v>
      </c>
      <c s="5" t="n" r="C26">
        <v>-26</v>
      </c>
      <c s="5" t="n" r="D26">
        <v>-27</v>
      </c>
      <c s="5" t="n" r="E26">
        <v>-22</v>
      </c>
      <c s="5" t="n" r="F26">
        <v>-22</v>
      </c>
      <c s="5" t="n" r="G26">
        <v>-23</v>
      </c>
    </row>
    <row spans="1:7" r="27">
      <c s="4" t="s" r="A27">
        <v>373</v>
      </c>
    </row>
    <row spans="1:7" r="28">
      <c s="3" t="s" r="A28">
        <v>360</v>
      </c>
    </row>
    <row spans="1:7" r="29">
      <c s="4" t="s" r="A29">
        <v>37</v>
      </c>
      <c s="5" t="n" r="B29">
        <v>23589</v>
      </c>
      <c s="5" t="n" r="D29">
        <v>40480</v>
      </c>
    </row>
    <row spans="1:7" r="30">
      <c s="4" t="s" r="A30">
        <v>38</v>
      </c>
      <c s="7" t="n" r="B30">
        <v>-25</v>
      </c>
      <c s="7" t="n" r="C30">
        <v>-54</v>
      </c>
      <c s="7" t="n" r="D30">
        <v>-42</v>
      </c>
      <c s="7" t="n" r="E30">
        <v>-18</v>
      </c>
      <c s="7" t="n" r="F30">
        <v>-43</v>
      </c>
      <c s="7" t="n" r="G30">
        <v>-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374</v>
      </c>
      <c s="2" t="s" r="B1">
        <v>2</v>
      </c>
      <c s="2" t="s" r="C1">
        <v>28</v>
      </c>
    </row>
    <row spans="1:3" r="2">
      <c s="3" t="s" r="A2">
        <v>375</v>
      </c>
    </row>
    <row spans="1:3" r="3">
      <c s="4" t="s" r="A3">
        <v>376</v>
      </c>
      <c s="7" t="n" r="B3">
        <v>467534</v>
      </c>
      <c s="7" t="n" r="C3">
        <v>469163</v>
      </c>
    </row>
    <row spans="1:3" r="4">
      <c s="4" t="s" r="A4">
        <v>377</v>
      </c>
      <c s="5" t="n" r="B4">
        <v>2153</v>
      </c>
      <c s="5" t="n" r="C4">
        <v>2235</v>
      </c>
    </row>
    <row spans="1:3" r="5">
      <c s="4" t="s" r="A5">
        <v>37</v>
      </c>
      <c s="5" t="n" r="B5">
        <v>472735</v>
      </c>
      <c s="5" t="n" r="C5">
        <v>479978</v>
      </c>
    </row>
    <row spans="1:3" r="6">
      <c s="4" t="s" r="A6">
        <v>378</v>
      </c>
    </row>
    <row spans="1:3" r="7">
      <c s="3" t="s" r="A7">
        <v>375</v>
      </c>
    </row>
    <row spans="1:3" r="8">
      <c s="4" t="s" r="A8">
        <v>379</v>
      </c>
      <c s="5" t="n" r="B8">
        <v>224</v>
      </c>
      <c s="5" t="n" r="C8">
        <v>4680</v>
      </c>
    </row>
    <row spans="1:3" r="9">
      <c s="4" t="s" r="A9">
        <v>380</v>
      </c>
    </row>
    <row spans="1:3" r="10">
      <c s="3" t="s" r="A10">
        <v>375</v>
      </c>
    </row>
    <row spans="1:3" r="11">
      <c s="4" t="s" r="A11">
        <v>379</v>
      </c>
      <c s="5" t="n" r="B11">
        <v>2003</v>
      </c>
      <c s="5" t="n" r="C11">
        <v>1556</v>
      </c>
    </row>
    <row spans="1:3" r="12">
      <c s="4" t="s" r="A12">
        <v>381</v>
      </c>
    </row>
    <row spans="1:3" r="13">
      <c s="3" t="s" r="A13">
        <v>375</v>
      </c>
    </row>
    <row spans="1:3" r="14">
      <c s="4" t="s" r="A14">
        <v>379</v>
      </c>
      <c s="5" t="n" r="B14">
        <v>821</v>
      </c>
      <c s="5" t="n" r="C14">
        <v>2344</v>
      </c>
    </row>
    <row spans="1:3" r="15">
      <c s="4" t="s" r="A15">
        <v>368</v>
      </c>
    </row>
    <row spans="1:3" r="16">
      <c s="3" t="s" r="A16">
        <v>375</v>
      </c>
    </row>
    <row spans="1:3" r="17">
      <c s="4" t="s" r="A17">
        <v>376</v>
      </c>
      <c s="5" t="n" r="B17">
        <v>161046</v>
      </c>
      <c s="5" t="n" r="C17">
        <v>159430</v>
      </c>
    </row>
    <row spans="1:3" r="18">
      <c s="4" t="s" r="A18">
        <v>377</v>
      </c>
      <c s="5" t="n" r="B18">
        <v>1547</v>
      </c>
      <c s="5" t="n" r="C18">
        <v>1535</v>
      </c>
    </row>
    <row spans="1:3" r="19">
      <c s="4" t="s" r="A19">
        <v>37</v>
      </c>
      <c s="5" t="n" r="B19">
        <v>164624</v>
      </c>
      <c s="5" t="n" r="C19">
        <v>165475</v>
      </c>
    </row>
    <row spans="1:3" r="20">
      <c s="4" t="s" r="A20">
        <v>382</v>
      </c>
    </row>
    <row spans="1:3" r="21">
      <c s="3" t="s" r="A21">
        <v>375</v>
      </c>
    </row>
    <row spans="1:3" r="22">
      <c s="4" t="s" r="A22">
        <v>379</v>
      </c>
      <c s="5" t="n" r="B22">
        <v>218</v>
      </c>
      <c s="5" t="n" r="C22">
        <v>2278</v>
      </c>
    </row>
    <row spans="1:3" r="23">
      <c s="4" t="s" r="A23">
        <v>383</v>
      </c>
    </row>
    <row spans="1:3" r="24">
      <c s="3" t="s" r="A24">
        <v>375</v>
      </c>
    </row>
    <row spans="1:3" r="25">
      <c s="4" t="s" r="A25">
        <v>379</v>
      </c>
      <c s="5" t="n" r="B25">
        <v>1539</v>
      </c>
      <c s="5" t="n" r="C25">
        <v>1342</v>
      </c>
    </row>
    <row spans="1:3" r="26">
      <c s="4" t="s" r="A26">
        <v>384</v>
      </c>
    </row>
    <row spans="1:3" r="27">
      <c s="3" t="s" r="A27">
        <v>375</v>
      </c>
    </row>
    <row spans="1:3" r="28">
      <c s="4" t="s" r="A28">
        <v>379</v>
      </c>
      <c s="5" t="n" r="B28">
        <v>274</v>
      </c>
      <c s="5" t="n" r="C28">
        <v>890</v>
      </c>
    </row>
    <row spans="1:3" r="29">
      <c s="4" t="s" r="A29">
        <v>369</v>
      </c>
    </row>
    <row spans="1:3" r="30">
      <c s="3" t="s" r="A30">
        <v>375</v>
      </c>
    </row>
    <row spans="1:3" r="31">
      <c s="4" t="s" r="A31">
        <v>376</v>
      </c>
      <c s="5" t="n" r="B31">
        <v>31014</v>
      </c>
      <c s="5" t="n" r="C31">
        <v>37075</v>
      </c>
    </row>
    <row spans="1:3" r="32">
      <c s="4" t="s" r="A32">
        <v>377</v>
      </c>
      <c s="5" t="n" r="B32">
        <v>31</v>
      </c>
      <c s="5" t="n" r="C32">
        <v>61</v>
      </c>
    </row>
    <row spans="1:3" r="33">
      <c s="4" t="s" r="A33">
        <v>37</v>
      </c>
      <c s="5" t="n" r="B33">
        <v>31045</v>
      </c>
      <c s="5" t="n" r="C33">
        <v>37258</v>
      </c>
    </row>
    <row spans="1:3" r="34">
      <c s="4" t="s" r="A34">
        <v>385</v>
      </c>
    </row>
    <row spans="1:3" r="35">
      <c s="3" t="s" r="A35">
        <v>375</v>
      </c>
    </row>
    <row spans="1:3" r="36">
      <c s="4" t="s" r="A36">
        <v>379</v>
      </c>
      <c s="5" t="n" r="B36">
        <v>0</v>
      </c>
      <c s="5" t="n" r="C36">
        <v>112</v>
      </c>
    </row>
    <row spans="1:3" r="37">
      <c s="4" t="s" r="A37">
        <v>386</v>
      </c>
    </row>
    <row spans="1:3" r="38">
      <c s="3" t="s" r="A38">
        <v>375</v>
      </c>
    </row>
    <row spans="1:3" r="39">
      <c s="4" t="s" r="A39">
        <v>379</v>
      </c>
      <c s="5" t="n" r="B39">
        <v>0</v>
      </c>
      <c s="5" t="n" r="C39">
        <v>10</v>
      </c>
    </row>
    <row spans="1:3" r="40">
      <c s="4" t="s" r="A40">
        <v>387</v>
      </c>
    </row>
    <row spans="1:3" r="41">
      <c s="3" t="s" r="A41">
        <v>375</v>
      </c>
    </row>
    <row spans="1:3" r="42">
      <c s="4" t="s" r="A42">
        <v>379</v>
      </c>
      <c s="5" t="n" r="B42">
        <v>0</v>
      </c>
      <c s="5" t="n" r="C42">
        <v>0</v>
      </c>
    </row>
    <row spans="1:3" r="43">
      <c s="4" t="s" r="A43">
        <v>370</v>
      </c>
    </row>
    <row spans="1:3" r="44">
      <c s="3" t="s" r="A44">
        <v>375</v>
      </c>
    </row>
    <row spans="1:3" r="45">
      <c s="4" t="s" r="A45">
        <v>376</v>
      </c>
      <c s="5" t="n" r="B45">
        <v>226041</v>
      </c>
      <c s="5" t="n" r="C45">
        <v>207325</v>
      </c>
    </row>
    <row spans="1:3" r="46">
      <c s="4" t="s" r="A46">
        <v>377</v>
      </c>
      <c s="5" t="n" r="B46">
        <v>540</v>
      </c>
      <c s="5" t="n" r="C46">
        <v>564</v>
      </c>
    </row>
    <row spans="1:3" r="47">
      <c s="4" t="s" r="A47">
        <v>37</v>
      </c>
      <c s="5" t="n" r="B47">
        <v>227558</v>
      </c>
      <c s="5" t="n" r="C47">
        <v>211710</v>
      </c>
    </row>
    <row spans="1:3" r="48">
      <c s="4" t="s" r="A48">
        <v>388</v>
      </c>
    </row>
    <row spans="1:3" r="49">
      <c s="3" t="s" r="A49">
        <v>375</v>
      </c>
    </row>
    <row spans="1:3" r="50">
      <c s="4" t="s" r="A50">
        <v>379</v>
      </c>
      <c s="5" t="n" r="B50">
        <v>0</v>
      </c>
      <c s="5" t="n" r="C50">
        <v>2194</v>
      </c>
    </row>
    <row spans="1:3" r="51">
      <c s="4" t="s" r="A51">
        <v>389</v>
      </c>
    </row>
    <row spans="1:3" r="52">
      <c s="3" t="s" r="A52">
        <v>375</v>
      </c>
    </row>
    <row spans="1:3" r="53">
      <c s="4" t="s" r="A53">
        <v>379</v>
      </c>
      <c s="5" t="n" r="B53">
        <v>431</v>
      </c>
      <c s="5" t="n" r="C53">
        <v>173</v>
      </c>
    </row>
    <row spans="1:3" r="54">
      <c s="4" t="s" r="A54">
        <v>390</v>
      </c>
    </row>
    <row spans="1:3" r="55">
      <c s="3" t="s" r="A55">
        <v>375</v>
      </c>
    </row>
    <row spans="1:3" r="56">
      <c s="4" t="s" r="A56">
        <v>379</v>
      </c>
      <c s="5" t="n" r="B56">
        <v>546</v>
      </c>
      <c s="5" t="n" r="C56">
        <v>1454</v>
      </c>
    </row>
    <row spans="1:3" r="57">
      <c s="4" t="s" r="A57">
        <v>371</v>
      </c>
    </row>
    <row spans="1:3" r="58">
      <c s="3" t="s" r="A58">
        <v>375</v>
      </c>
    </row>
    <row spans="1:3" r="59">
      <c s="4" t="s" r="A59">
        <v>376</v>
      </c>
      <c s="5" t="n" r="B59">
        <v>21723</v>
      </c>
      <c s="5" t="n" r="C59">
        <v>20462</v>
      </c>
    </row>
    <row spans="1:3" r="60">
      <c s="4" t="s" r="A60">
        <v>377</v>
      </c>
      <c s="5" t="n" r="B60">
        <v>35</v>
      </c>
      <c s="5" t="n" r="C60">
        <v>75</v>
      </c>
    </row>
    <row spans="1:3" r="61">
      <c s="4" t="s" r="A61">
        <v>37</v>
      </c>
      <c s="5" t="n" r="B61">
        <v>21794</v>
      </c>
      <c s="5" t="n" r="C61">
        <v>20620</v>
      </c>
    </row>
    <row spans="1:3" r="62">
      <c s="4" t="s" r="A62">
        <v>391</v>
      </c>
    </row>
    <row spans="1:3" r="63">
      <c s="3" t="s" r="A63">
        <v>375</v>
      </c>
    </row>
    <row spans="1:3" r="64">
      <c s="4" t="s" r="A64">
        <v>379</v>
      </c>
      <c s="5" t="n" r="B64">
        <v>3</v>
      </c>
      <c s="5" t="n" r="C64">
        <v>60</v>
      </c>
    </row>
    <row spans="1:3" r="65">
      <c s="4" t="s" r="A65">
        <v>392</v>
      </c>
    </row>
    <row spans="1:3" r="66">
      <c s="3" t="s" r="A66">
        <v>375</v>
      </c>
    </row>
    <row spans="1:3" r="67">
      <c s="4" t="s" r="A67">
        <v>379</v>
      </c>
      <c s="5" t="n" r="B67">
        <v>33</v>
      </c>
      <c s="5" t="n" r="C67">
        <v>23</v>
      </c>
    </row>
    <row spans="1:3" r="68">
      <c s="4" t="s" r="A68">
        <v>393</v>
      </c>
    </row>
    <row spans="1:3" r="69">
      <c s="3" t="s" r="A69">
        <v>375</v>
      </c>
    </row>
    <row spans="1:3" r="70">
      <c s="4" t="s" r="A70">
        <v>379</v>
      </c>
      <c s="5" t="n" r="B70">
        <v>0</v>
      </c>
      <c s="5" t="n" r="C70">
        <v>0</v>
      </c>
    </row>
    <row spans="1:3" r="71">
      <c s="4" t="s" r="A71">
        <v>372</v>
      </c>
    </row>
    <row spans="1:3" r="72">
      <c s="3" t="s" r="A72">
        <v>375</v>
      </c>
    </row>
    <row spans="1:3" r="73">
      <c s="4" t="s" r="A73">
        <v>376</v>
      </c>
      <c s="5" t="n" r="B73">
        <v>4121</v>
      </c>
      <c s="5" t="n" r="C73">
        <v>4391</v>
      </c>
    </row>
    <row spans="1:3" r="74">
      <c s="4" t="s" r="A74">
        <v>377</v>
      </c>
      <c s="5" t="n" r="B74">
        <v>0</v>
      </c>
      <c s="5" t="n" r="C74">
        <v>0</v>
      </c>
    </row>
    <row spans="1:3" r="75">
      <c s="4" t="s" r="A75">
        <v>37</v>
      </c>
      <c s="5" t="n" r="B75">
        <v>4125</v>
      </c>
      <c s="5" t="n" r="C75">
        <v>4435</v>
      </c>
    </row>
    <row spans="1:3" r="76">
      <c s="4" t="s" r="A76">
        <v>394</v>
      </c>
    </row>
    <row spans="1:3" r="77">
      <c s="3" t="s" r="A77">
        <v>375</v>
      </c>
    </row>
    <row spans="1:3" r="78">
      <c s="4" t="s" r="A78">
        <v>379</v>
      </c>
      <c s="5" t="n" r="B78">
        <v>3</v>
      </c>
      <c s="5" t="n" r="C78">
        <v>36</v>
      </c>
    </row>
    <row spans="1:3" r="79">
      <c s="4" t="s" r="A79">
        <v>395</v>
      </c>
    </row>
    <row spans="1:3" r="80">
      <c s="3" t="s" r="A80">
        <v>375</v>
      </c>
    </row>
    <row spans="1:3" r="81">
      <c s="4" t="s" r="A81">
        <v>379</v>
      </c>
      <c s="5" t="n" r="B81">
        <v>0</v>
      </c>
      <c s="5" t="n" r="C81">
        <v>8</v>
      </c>
    </row>
    <row spans="1:3" r="82">
      <c s="4" t="s" r="A82">
        <v>396</v>
      </c>
    </row>
    <row spans="1:3" r="83">
      <c s="3" t="s" r="A83">
        <v>375</v>
      </c>
    </row>
    <row spans="1:3" r="84">
      <c s="4" t="s" r="A84">
        <v>379</v>
      </c>
      <c s="5" t="n" r="B84">
        <v>1</v>
      </c>
      <c s="5" t="n" r="C84">
        <v>0</v>
      </c>
    </row>
    <row spans="1:3" r="85">
      <c s="4" t="s" r="A85">
        <v>373</v>
      </c>
    </row>
    <row spans="1:3" r="86">
      <c s="3" t="s" r="A86">
        <v>375</v>
      </c>
    </row>
    <row spans="1:3" r="87">
      <c s="4" t="s" r="A87">
        <v>376</v>
      </c>
      <c s="5" t="n" r="B87">
        <v>23589</v>
      </c>
      <c s="5" t="n" r="C87">
        <v>40480</v>
      </c>
    </row>
    <row spans="1:3" r="88">
      <c s="4" t="s" r="A88">
        <v>377</v>
      </c>
      <c s="5" t="n" r="B88">
        <v>0</v>
      </c>
      <c s="5" t="n" r="C88">
        <v>0</v>
      </c>
    </row>
    <row spans="1:3" r="89">
      <c s="4" t="s" r="A89">
        <v>37</v>
      </c>
      <c s="5" t="n" r="B89">
        <v>23589</v>
      </c>
      <c s="5" t="n" r="C89">
        <v>40480</v>
      </c>
    </row>
    <row spans="1:3" r="90">
      <c s="4" t="s" r="A90">
        <v>397</v>
      </c>
    </row>
    <row spans="1:3" r="91">
      <c s="3" t="s" r="A91">
        <v>375</v>
      </c>
    </row>
    <row spans="1:3" r="92">
      <c s="4" t="s" r="A92">
        <v>379</v>
      </c>
      <c s="5" t="n" r="B92">
        <v>0</v>
      </c>
      <c s="5" t="n" r="C92">
        <v>0</v>
      </c>
    </row>
    <row spans="1:3" r="93">
      <c s="4" t="s" r="A93">
        <v>398</v>
      </c>
    </row>
    <row spans="1:3" r="94">
      <c s="3" t="s" r="A94">
        <v>375</v>
      </c>
    </row>
    <row spans="1:3" r="95">
      <c s="4" t="s" r="A95">
        <v>379</v>
      </c>
      <c s="5" t="n" r="B95">
        <v>0</v>
      </c>
      <c s="5" t="n" r="C95">
        <v>0</v>
      </c>
    </row>
    <row spans="1:3" r="96">
      <c s="4" t="s" r="A96">
        <v>399</v>
      </c>
    </row>
    <row spans="1:3" r="97">
      <c s="3" t="s" r="A97">
        <v>375</v>
      </c>
    </row>
    <row spans="1:3" r="98">
      <c s="4" t="s" r="A98">
        <v>379</v>
      </c>
      <c s="7" t="n" r="B98">
        <v>0</v>
      </c>
      <c s="7" t="n" r="C98">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79"/>
    <col customWidth="1" max="2" min="2" width="26"/>
    <col customWidth="1" max="3" min="3" width="21"/>
    <col customWidth="1" max="4" min="4" width="21"/>
    <col customWidth="1" max="5" min="5" width="21"/>
    <col customWidth="1" max="6" min="6" width="21"/>
    <col customWidth="1" max="7" min="7" width="21"/>
    <col customWidth="1" max="8" min="8" width="21"/>
  </cols>
  <sheetData>
    <row spans="1:8" r="1">
      <c s="1" t="s" r="A1">
        <v>400</v>
      </c>
      <c s="2" t="s" r="B1">
        <v>1</v>
      </c>
      <c s="2" t="s" r="D1">
        <v>401</v>
      </c>
    </row>
    <row spans="1:8" r="2">
      <c s="2" t="s" r="B2">
        <v>402</v>
      </c>
      <c s="2" t="s" r="C2">
        <v>403</v>
      </c>
      <c s="2" t="s" r="D2">
        <v>404</v>
      </c>
      <c s="2" t="s" r="E2">
        <v>405</v>
      </c>
      <c s="2" t="s" r="F2">
        <v>406</v>
      </c>
      <c s="2" t="s" r="G2">
        <v>407</v>
      </c>
      <c s="2" t="s" r="H2">
        <v>408</v>
      </c>
    </row>
    <row spans="1:8" r="3">
      <c s="3" t="s" r="A3">
        <v>360</v>
      </c>
    </row>
    <row spans="1:8" r="4">
      <c s="4" t="s" r="A4">
        <v>409</v>
      </c>
      <c s="7" t="n" r="H4">
        <v>32900</v>
      </c>
    </row>
    <row spans="1:8" r="5">
      <c s="4" t="s" r="A5">
        <v>410</v>
      </c>
      <c s="7" t="n" r="B5">
        <v>256</v>
      </c>
      <c s="7" t="n" r="C5">
        <v>334</v>
      </c>
      <c s="7" t="n" r="D5">
        <v>292</v>
      </c>
      <c s="7" t="n" r="E5">
        <v>274</v>
      </c>
      <c s="7" t="n" r="F5">
        <v>354</v>
      </c>
      <c s="7" t="n" r="G5">
        <v>374</v>
      </c>
      <c s="5" t="n" r="H5">
        <v>545</v>
      </c>
    </row>
    <row spans="1:8" r="6">
      <c s="4" t="s" r="A6">
        <v>411</v>
      </c>
      <c s="5" t="n" r="B6">
        <v>193</v>
      </c>
      <c s="5" t="n" r="D6">
        <v>193</v>
      </c>
      <c s="7" t="n" r="H6">
        <v>318</v>
      </c>
    </row>
    <row spans="1:8" r="7">
      <c s="4" t="s" r="A7">
        <v>412</v>
      </c>
      <c s="5" t="n" r="B7">
        <v>8202</v>
      </c>
      <c s="5" t="n" r="D7">
        <v>9052</v>
      </c>
    </row>
    <row spans="1:8" r="8">
      <c s="4" t="s" r="A8">
        <v>413</v>
      </c>
      <c s="7" t="n" r="B8">
        <v>18700</v>
      </c>
      <c s="5" t="n" r="D8">
        <v>37800</v>
      </c>
    </row>
    <row spans="1:8" r="9">
      <c s="4" t="s" r="A9">
        <v>414</v>
      </c>
      <c s="5" t="n" r="B9">
        <v>5</v>
      </c>
    </row>
    <row spans="1:8" r="10">
      <c s="4" t="s" r="A10">
        <v>415</v>
      </c>
      <c s="7" t="n" r="B10">
        <v>151</v>
      </c>
    </row>
    <row spans="1:8" r="11">
      <c s="4" t="s" r="A11">
        <v>416</v>
      </c>
      <c s="7" t="n" r="B11">
        <v>1100</v>
      </c>
      <c s="7" t="n" r="C11">
        <v>1000</v>
      </c>
      <c s="7" t="n" r="D11">
        <v>1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7</v>
      </c>
      <c s="2" t="s" r="B1">
        <v>74</v>
      </c>
      <c s="2" t="s" r="D1">
        <v>1</v>
      </c>
    </row>
    <row spans="1:5" r="2">
      <c s="2" t="s" r="B2">
        <v>2</v>
      </c>
      <c s="2" t="s" r="C2">
        <v>75</v>
      </c>
      <c s="2" t="s" r="D2">
        <v>2</v>
      </c>
      <c s="2" t="s" r="E2">
        <v>75</v>
      </c>
    </row>
    <row spans="1:5" r="3">
      <c s="3" t="s" r="A3">
        <v>418</v>
      </c>
    </row>
    <row spans="1:5" r="4">
      <c s="4" t="s" r="A4">
        <v>419</v>
      </c>
      <c s="7" t="n" r="B4">
        <v>4773</v>
      </c>
      <c s="7" t="n" r="C4">
        <v>4694</v>
      </c>
      <c s="7" t="n" r="D4">
        <v>4694</v>
      </c>
      <c s="7" t="n" r="E4">
        <v>4647</v>
      </c>
    </row>
    <row spans="1:5" r="5">
      <c s="4" t="s" r="A5">
        <v>420</v>
      </c>
      <c s="5" t="n" r="B5">
        <v>150</v>
      </c>
      <c s="5" t="n" r="C5">
        <v>75</v>
      </c>
      <c s="5" t="n" r="D5">
        <v>250</v>
      </c>
      <c s="5" t="n" r="E5">
        <v>150</v>
      </c>
    </row>
    <row spans="1:5" r="6">
      <c s="4" t="s" r="A6">
        <v>421</v>
      </c>
      <c s="5" t="n" r="B6">
        <v>21</v>
      </c>
      <c s="5" t="n" r="C6">
        <v>6</v>
      </c>
      <c s="5" t="n" r="D6">
        <v>25</v>
      </c>
      <c s="5" t="n" r="E6">
        <v>20</v>
      </c>
    </row>
    <row spans="1:5" r="7">
      <c s="4" t="s" r="A7">
        <v>422</v>
      </c>
      <c s="5" t="n" r="B7">
        <v>4944</v>
      </c>
      <c s="5" t="n" r="C7">
        <v>4775</v>
      </c>
      <c s="5" t="n" r="D7">
        <v>4969</v>
      </c>
      <c s="5" t="n" r="E7">
        <v>4817</v>
      </c>
    </row>
    <row spans="1:5" r="8">
      <c s="4" t="s" r="A8">
        <v>423</v>
      </c>
      <c s="5" t="n" r="B8">
        <v>-25</v>
      </c>
      <c s="5" t="n" r="C8">
        <v>-165</v>
      </c>
      <c s="5" t="n" r="D8">
        <v>-50</v>
      </c>
      <c s="5" t="n" r="E8">
        <v>-207</v>
      </c>
    </row>
    <row spans="1:5" r="9">
      <c s="4" t="s" r="A9">
        <v>424</v>
      </c>
      <c s="5" t="n" r="B9">
        <v>4919</v>
      </c>
      <c s="5" t="n" r="C9">
        <v>4610</v>
      </c>
      <c s="5" t="n" r="D9">
        <v>4919</v>
      </c>
      <c s="5" t="n" r="E9">
        <v>4610</v>
      </c>
    </row>
    <row spans="1:5" r="10">
      <c s="4" t="s" r="A10">
        <v>368</v>
      </c>
    </row>
    <row spans="1:5" r="11">
      <c s="3" t="s" r="A11">
        <v>418</v>
      </c>
    </row>
    <row spans="1:5" r="12">
      <c s="4" t="s" r="A12">
        <v>419</v>
      </c>
      <c s="5" t="n" r="B12">
        <v>1339</v>
      </c>
      <c s="5" t="n" r="C12">
        <v>1237</v>
      </c>
      <c s="5" t="n" r="D12">
        <v>1330</v>
      </c>
      <c s="5" t="n" r="E12">
        <v>1251</v>
      </c>
    </row>
    <row spans="1:5" r="13">
      <c s="4" t="s" r="A13">
        <v>420</v>
      </c>
      <c s="5" t="n" r="B13">
        <v>6</v>
      </c>
      <c s="5" t="n" r="C13">
        <v>39</v>
      </c>
      <c s="5" t="n" r="D13">
        <v>15</v>
      </c>
      <c s="5" t="n" r="E13">
        <v>60</v>
      </c>
    </row>
    <row spans="1:5" r="14">
      <c s="4" t="s" r="A14">
        <v>421</v>
      </c>
      <c s="5" t="n" r="B14">
        <v>0</v>
      </c>
      <c s="5" t="n" r="C14">
        <v>0</v>
      </c>
      <c s="5" t="n" r="D14">
        <v>0</v>
      </c>
      <c s="5" t="n" r="E14">
        <v>2</v>
      </c>
    </row>
    <row spans="1:5" r="15">
      <c s="4" t="s" r="A15">
        <v>422</v>
      </c>
      <c s="5" t="n" r="B15">
        <v>1345</v>
      </c>
      <c s="5" t="n" r="C15">
        <v>1276</v>
      </c>
      <c s="5" t="n" r="D15">
        <v>1345</v>
      </c>
      <c s="5" t="n" r="E15">
        <v>1313</v>
      </c>
    </row>
    <row spans="1:5" r="16">
      <c s="4" t="s" r="A16">
        <v>423</v>
      </c>
      <c s="5" t="n" r="B16">
        <v>-23</v>
      </c>
      <c s="5" t="n" r="C16">
        <v>-18</v>
      </c>
      <c s="5" t="n" r="D16">
        <v>-23</v>
      </c>
      <c s="5" t="n" r="E16">
        <v>-55</v>
      </c>
    </row>
    <row spans="1:5" r="17">
      <c s="4" t="s" r="A17">
        <v>424</v>
      </c>
      <c s="5" t="n" r="B17">
        <v>1322</v>
      </c>
      <c s="5" t="n" r="C17">
        <v>1258</v>
      </c>
      <c s="5" t="n" r="D17">
        <v>1322</v>
      </c>
      <c s="5" t="n" r="E17">
        <v>1258</v>
      </c>
    </row>
    <row spans="1:5" r="18">
      <c s="4" t="s" r="A18">
        <v>369</v>
      </c>
    </row>
    <row spans="1:5" r="19">
      <c s="3" t="s" r="A19">
        <v>418</v>
      </c>
    </row>
    <row spans="1:5" r="20">
      <c s="4" t="s" r="A20">
        <v>419</v>
      </c>
      <c s="5" t="n" r="B20">
        <v>379</v>
      </c>
      <c s="5" t="n" r="C20">
        <v>374</v>
      </c>
      <c s="5" t="n" r="D20">
        <v>439</v>
      </c>
      <c s="5" t="n" r="E20">
        <v>390</v>
      </c>
    </row>
    <row spans="1:5" r="21">
      <c s="4" t="s" r="A21">
        <v>420</v>
      </c>
      <c s="5" t="n" r="B21">
        <v>-1</v>
      </c>
      <c s="5" t="n" r="C21">
        <v>12</v>
      </c>
      <c s="5" t="n" r="D21">
        <v>-64</v>
      </c>
      <c s="5" t="n" r="E21">
        <v>-7</v>
      </c>
    </row>
    <row spans="1:5" r="22">
      <c s="4" t="s" r="A22">
        <v>421</v>
      </c>
      <c s="5" t="n" r="B22">
        <v>19</v>
      </c>
      <c s="5" t="n" r="C22">
        <v>3</v>
      </c>
      <c s="5" t="n" r="D22">
        <v>22</v>
      </c>
      <c s="5" t="n" r="E22">
        <v>6</v>
      </c>
    </row>
    <row spans="1:5" r="23">
      <c s="4" t="s" r="A23">
        <v>422</v>
      </c>
      <c s="5" t="n" r="B23">
        <v>397</v>
      </c>
      <c s="5" t="n" r="C23">
        <v>389</v>
      </c>
      <c s="5" t="n" r="D23">
        <v>397</v>
      </c>
      <c s="5" t="n" r="E23">
        <v>389</v>
      </c>
    </row>
    <row spans="1:5" r="24">
      <c s="4" t="s" r="A24">
        <v>423</v>
      </c>
      <c s="5" t="n" r="B24">
        <v>0</v>
      </c>
      <c s="5" t="n" r="C24">
        <v>0</v>
      </c>
      <c s="5" t="n" r="D24">
        <v>0</v>
      </c>
      <c s="5" t="n" r="E24">
        <v>0</v>
      </c>
    </row>
    <row spans="1:5" r="25">
      <c s="4" t="s" r="A25">
        <v>424</v>
      </c>
      <c s="5" t="n" r="B25">
        <v>397</v>
      </c>
      <c s="5" t="n" r="C25">
        <v>389</v>
      </c>
      <c s="5" t="n" r="D25">
        <v>397</v>
      </c>
      <c s="5" t="n" r="E25">
        <v>389</v>
      </c>
    </row>
    <row spans="1:5" r="26">
      <c s="4" t="s" r="A26">
        <v>370</v>
      </c>
    </row>
    <row spans="1:5" r="27">
      <c s="3" t="s" r="A27">
        <v>418</v>
      </c>
    </row>
    <row spans="1:5" r="28">
      <c s="4" t="s" r="A28">
        <v>419</v>
      </c>
      <c s="5" t="n" r="B28">
        <v>2668</v>
      </c>
      <c s="5" t="n" r="C28">
        <v>2575</v>
      </c>
      <c s="5" t="n" r="D28">
        <v>2417</v>
      </c>
      <c s="5" t="n" r="E28">
        <v>2644</v>
      </c>
    </row>
    <row spans="1:5" r="29">
      <c s="4" t="s" r="A29">
        <v>420</v>
      </c>
      <c s="5" t="n" r="B29">
        <v>151</v>
      </c>
      <c s="5" t="n" r="C29">
        <v>164</v>
      </c>
      <c s="5" t="n" r="D29">
        <v>402</v>
      </c>
      <c s="5" t="n" r="E29">
        <v>95</v>
      </c>
    </row>
    <row spans="1:5" r="30">
      <c s="4" t="s" r="A30">
        <v>421</v>
      </c>
      <c s="5" t="n" r="B30">
        <v>0</v>
      </c>
      <c s="5" t="n" r="C30">
        <v>0</v>
      </c>
      <c s="5" t="n" r="D30">
        <v>0</v>
      </c>
      <c s="5" t="n" r="E30">
        <v>0</v>
      </c>
    </row>
    <row spans="1:5" r="31">
      <c s="4" t="s" r="A31">
        <v>422</v>
      </c>
      <c s="5" t="n" r="B31">
        <v>2819</v>
      </c>
      <c s="5" t="n" r="C31">
        <v>2739</v>
      </c>
      <c s="5" t="n" r="D31">
        <v>2819</v>
      </c>
      <c s="5" t="n" r="E31">
        <v>2739</v>
      </c>
    </row>
    <row spans="1:5" r="32">
      <c s="4" t="s" r="A32">
        <v>423</v>
      </c>
      <c s="5" t="n" r="B32">
        <v>0</v>
      </c>
      <c s="5" t="n" r="C32">
        <v>-142</v>
      </c>
      <c s="5" t="n" r="D32">
        <v>0</v>
      </c>
      <c s="5" t="n" r="E32">
        <v>-142</v>
      </c>
    </row>
    <row spans="1:5" r="33">
      <c s="4" t="s" r="A33">
        <v>424</v>
      </c>
      <c s="5" t="n" r="B33">
        <v>2819</v>
      </c>
      <c s="5" t="n" r="C33">
        <v>2597</v>
      </c>
      <c s="5" t="n" r="D33">
        <v>2819</v>
      </c>
      <c s="5" t="n" r="E33">
        <v>2597</v>
      </c>
    </row>
    <row spans="1:5" r="34">
      <c s="4" t="s" r="A34">
        <v>371</v>
      </c>
    </row>
    <row spans="1:5" r="35">
      <c s="3" t="s" r="A35">
        <v>418</v>
      </c>
    </row>
    <row spans="1:5" r="36">
      <c s="4" t="s" r="A36">
        <v>419</v>
      </c>
      <c s="5" t="n" r="B36">
        <v>183</v>
      </c>
      <c s="5" t="n" r="C36">
        <v>169</v>
      </c>
      <c s="5" t="n" r="D36">
        <v>176</v>
      </c>
      <c s="5" t="n" r="E36">
        <v>163</v>
      </c>
    </row>
    <row spans="1:5" r="37">
      <c s="4" t="s" r="A37">
        <v>420</v>
      </c>
      <c s="5" t="n" r="B37">
        <v>9</v>
      </c>
      <c s="5" t="n" r="C37">
        <v>36</v>
      </c>
      <c s="5" t="n" r="D37">
        <v>29</v>
      </c>
      <c s="5" t="n" r="E37">
        <v>41</v>
      </c>
    </row>
    <row spans="1:5" r="38">
      <c s="4" t="s" r="A38">
        <v>421</v>
      </c>
      <c s="5" t="n" r="B38">
        <v>0</v>
      </c>
      <c s="5" t="n" r="C38">
        <v>1</v>
      </c>
      <c s="5" t="n" r="D38">
        <v>0</v>
      </c>
      <c s="5" t="n" r="E38">
        <v>2</v>
      </c>
    </row>
    <row spans="1:5" r="39">
      <c s="4" t="s" r="A39">
        <v>422</v>
      </c>
      <c s="5" t="n" r="B39">
        <v>192</v>
      </c>
      <c s="5" t="n" r="C39">
        <v>206</v>
      </c>
      <c s="5" t="n" r="D39">
        <v>205</v>
      </c>
      <c s="5" t="n" r="E39">
        <v>206</v>
      </c>
    </row>
    <row spans="1:5" r="40">
      <c s="4" t="s" r="A40">
        <v>423</v>
      </c>
      <c s="5" t="n" r="B40">
        <v>0</v>
      </c>
      <c s="5" t="n" r="C40">
        <v>0</v>
      </c>
      <c s="5" t="n" r="D40">
        <v>-13</v>
      </c>
      <c s="5" t="n" r="E40">
        <v>0</v>
      </c>
    </row>
    <row spans="1:5" r="41">
      <c s="4" t="s" r="A41">
        <v>424</v>
      </c>
      <c s="5" t="n" r="B41">
        <v>192</v>
      </c>
      <c s="5" t="n" r="C41">
        <v>206</v>
      </c>
      <c s="5" t="n" r="D41">
        <v>192</v>
      </c>
      <c s="5" t="n" r="E41">
        <v>206</v>
      </c>
    </row>
    <row spans="1:5" r="42">
      <c s="4" t="s" r="A42">
        <v>372</v>
      </c>
    </row>
    <row spans="1:5" r="43">
      <c s="3" t="s" r="A43">
        <v>418</v>
      </c>
    </row>
    <row spans="1:5" r="44">
      <c s="4" t="s" r="A44">
        <v>419</v>
      </c>
      <c s="5" t="n" r="B44">
        <v>26</v>
      </c>
      <c s="5" t="n" r="C44">
        <v>22</v>
      </c>
      <c s="5" t="n" r="D44">
        <v>27</v>
      </c>
      <c s="5" t="n" r="E44">
        <v>23</v>
      </c>
    </row>
    <row spans="1:5" r="45">
      <c s="4" t="s" r="A45">
        <v>420</v>
      </c>
      <c s="5" t="n" r="B45">
        <v>0</v>
      </c>
      <c s="5" t="n" r="C45">
        <v>3</v>
      </c>
      <c s="5" t="n" r="D45">
        <v>10</v>
      </c>
      <c s="5" t="n" r="E45">
        <v>-1</v>
      </c>
    </row>
    <row spans="1:5" r="46">
      <c s="4" t="s" r="A46">
        <v>421</v>
      </c>
      <c s="5" t="n" r="B46">
        <v>2</v>
      </c>
      <c s="5" t="n" r="C46">
        <v>2</v>
      </c>
      <c s="5" t="n" r="D46">
        <v>3</v>
      </c>
      <c s="5" t="n" r="E46">
        <v>10</v>
      </c>
    </row>
    <row spans="1:5" r="47">
      <c s="4" t="s" r="A47">
        <v>422</v>
      </c>
      <c s="5" t="n" r="B47">
        <v>28</v>
      </c>
      <c s="5" t="n" r="C47">
        <v>27</v>
      </c>
      <c s="5" t="n" r="D47">
        <v>40</v>
      </c>
      <c s="5" t="n" r="E47">
        <v>32</v>
      </c>
    </row>
    <row spans="1:5" r="48">
      <c s="4" t="s" r="A48">
        <v>423</v>
      </c>
      <c s="5" t="n" r="B48">
        <v>-2</v>
      </c>
      <c s="5" t="n" r="C48">
        <v>-5</v>
      </c>
      <c s="5" t="n" r="D48">
        <v>-14</v>
      </c>
      <c s="5" t="n" r="E48">
        <v>-10</v>
      </c>
    </row>
    <row spans="1:5" r="49">
      <c s="4" t="s" r="A49">
        <v>424</v>
      </c>
      <c s="5" t="n" r="B49">
        <v>26</v>
      </c>
      <c s="5" t="n" r="C49">
        <v>22</v>
      </c>
      <c s="5" t="n" r="D49">
        <v>26</v>
      </c>
      <c s="5" t="n" r="E49">
        <v>22</v>
      </c>
    </row>
    <row spans="1:5" r="50">
      <c s="4" t="s" r="A50">
        <v>373</v>
      </c>
    </row>
    <row spans="1:5" r="51">
      <c s="3" t="s" r="A51">
        <v>418</v>
      </c>
    </row>
    <row spans="1:5" r="52">
      <c s="4" t="s" r="A52">
        <v>419</v>
      </c>
      <c s="5" t="n" r="B52">
        <v>54</v>
      </c>
      <c s="5" t="n" r="C52">
        <v>43</v>
      </c>
      <c s="5" t="n" r="D52">
        <v>42</v>
      </c>
      <c s="5" t="n" r="E52">
        <v>35</v>
      </c>
    </row>
    <row spans="1:5" r="53">
      <c s="4" t="s" r="A53">
        <v>420</v>
      </c>
      <c s="5" t="n" r="B53">
        <v>-29</v>
      </c>
      <c s="5" t="n" r="C53">
        <v>-25</v>
      </c>
      <c s="5" t="n" r="D53">
        <v>-17</v>
      </c>
      <c s="5" t="n" r="E53">
        <v>-17</v>
      </c>
    </row>
    <row spans="1:5" r="54">
      <c s="4" t="s" r="A54">
        <v>421</v>
      </c>
      <c s="5" t="n" r="B54">
        <v>0</v>
      </c>
      <c s="5" t="n" r="C54">
        <v>0</v>
      </c>
      <c s="5" t="n" r="D54">
        <v>0</v>
      </c>
      <c s="5" t="n" r="E54">
        <v>0</v>
      </c>
    </row>
    <row spans="1:5" r="55">
      <c s="4" t="s" r="A55">
        <v>422</v>
      </c>
      <c s="5" t="n" r="B55">
        <v>25</v>
      </c>
      <c s="5" t="n" r="C55">
        <v>18</v>
      </c>
      <c s="5" t="n" r="D55">
        <v>25</v>
      </c>
      <c s="5" t="n" r="E55">
        <v>18</v>
      </c>
    </row>
    <row spans="1:5" r="56">
      <c s="4" t="s" r="A56">
        <v>423</v>
      </c>
      <c s="5" t="n" r="B56">
        <v>0</v>
      </c>
      <c s="5" t="n" r="C56">
        <v>0</v>
      </c>
      <c s="5" t="n" r="D56">
        <v>0</v>
      </c>
      <c s="5" t="n" r="E56">
        <v>0</v>
      </c>
    </row>
    <row spans="1:5" r="57">
      <c s="4" t="s" r="A57">
        <v>424</v>
      </c>
      <c s="5" t="n" r="B57">
        <v>25</v>
      </c>
      <c s="5" t="n" r="C57">
        <v>18</v>
      </c>
      <c s="5" t="n" r="D57">
        <v>25</v>
      </c>
      <c s="5" t="n" r="E57">
        <v>18</v>
      </c>
    </row>
    <row spans="1:5" r="58">
      <c s="4" t="s" r="A58">
        <v>425</v>
      </c>
    </row>
    <row spans="1:5" r="59">
      <c s="3" t="s" r="A59">
        <v>418</v>
      </c>
    </row>
    <row spans="1:5" r="60">
      <c s="4" t="s" r="A60">
        <v>419</v>
      </c>
      <c s="5" t="n" r="B60">
        <v>124</v>
      </c>
      <c s="5" t="n" r="C60">
        <v>274</v>
      </c>
      <c s="5" t="n" r="D60">
        <v>263</v>
      </c>
      <c s="5" t="n" r="E60">
        <v>141</v>
      </c>
    </row>
    <row spans="1:5" r="61">
      <c s="4" t="s" r="A61">
        <v>420</v>
      </c>
      <c s="5" t="n" r="B61">
        <v>14</v>
      </c>
      <c s="5" t="n" r="C61">
        <v>-154</v>
      </c>
      <c s="5" t="n" r="D61">
        <v>-125</v>
      </c>
      <c s="5" t="n" r="E61">
        <v>-21</v>
      </c>
    </row>
    <row spans="1:5" r="62">
      <c s="4" t="s" r="A62">
        <v>421</v>
      </c>
      <c s="5" t="n" r="B62">
        <v>0</v>
      </c>
      <c s="5" t="n" r="C62">
        <v>0</v>
      </c>
      <c s="5" t="n" r="D62">
        <v>0</v>
      </c>
      <c s="5" t="n" r="E62">
        <v>0</v>
      </c>
    </row>
    <row spans="1:5" r="63">
      <c s="4" t="s" r="A63">
        <v>422</v>
      </c>
      <c s="5" t="n" r="B63">
        <v>138</v>
      </c>
      <c s="5" t="n" r="C63">
        <v>120</v>
      </c>
      <c s="5" t="n" r="D63">
        <v>138</v>
      </c>
      <c s="5" t="n" r="E63">
        <v>120</v>
      </c>
    </row>
    <row spans="1:5" r="64">
      <c s="4" t="s" r="A64">
        <v>423</v>
      </c>
      <c s="5" t="n" r="B64">
        <v>0</v>
      </c>
      <c s="5" t="n" r="C64">
        <v>0</v>
      </c>
      <c s="5" t="n" r="D64">
        <v>0</v>
      </c>
      <c s="5" t="n" r="E64">
        <v>0</v>
      </c>
    </row>
    <row spans="1:5" r="65">
      <c s="4" t="s" r="A65">
        <v>424</v>
      </c>
      <c s="7" t="n" r="B65">
        <v>138</v>
      </c>
      <c s="7" t="n" r="C65">
        <v>120</v>
      </c>
      <c s="7" t="n" r="D65">
        <v>138</v>
      </c>
      <c s="7" t="n" r="E65">
        <v>1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73</v>
      </c>
      <c s="2" t="s" r="B1">
        <v>74</v>
      </c>
      <c s="2" t="s" r="D1">
        <v>1</v>
      </c>
    </row>
    <row spans="1:5" r="2">
      <c s="2" t="s" r="B2">
        <v>2</v>
      </c>
      <c s="2" t="s" r="C2">
        <v>75</v>
      </c>
      <c s="2" t="s" r="D2">
        <v>2</v>
      </c>
      <c s="2" t="s" r="E2">
        <v>75</v>
      </c>
    </row>
    <row spans="1:5" r="3">
      <c s="3" t="s" r="A3">
        <v>76</v>
      </c>
    </row>
    <row spans="1:5" r="4">
      <c s="4" t="s" r="A4">
        <v>77</v>
      </c>
      <c s="7" t="n" r="B4">
        <v>5859</v>
      </c>
      <c s="7" t="n" r="C4">
        <v>5828</v>
      </c>
      <c s="7" t="n" r="D4">
        <v>11591</v>
      </c>
      <c s="7" t="n" r="E4">
        <v>11590</v>
      </c>
    </row>
    <row spans="1:5" r="5">
      <c s="3" t="s" r="A5">
        <v>78</v>
      </c>
    </row>
    <row spans="1:5" r="6">
      <c s="4" t="s" r="A6">
        <v>79</v>
      </c>
      <c s="5" t="n" r="B6">
        <v>257</v>
      </c>
      <c s="5" t="n" r="C6">
        <v>206</v>
      </c>
      <c s="5" t="n" r="D6">
        <v>472</v>
      </c>
      <c s="5" t="n" r="E6">
        <v>411</v>
      </c>
    </row>
    <row spans="1:5" r="7">
      <c s="4" t="s" r="A7">
        <v>80</v>
      </c>
      <c s="5" t="n" r="B7">
        <v>106</v>
      </c>
      <c s="5" t="n" r="C7">
        <v>91</v>
      </c>
      <c s="5" t="n" r="D7">
        <v>213</v>
      </c>
      <c s="5" t="n" r="E7">
        <v>172</v>
      </c>
    </row>
    <row spans="1:5" r="8">
      <c s="4" t="s" r="A8">
        <v>81</v>
      </c>
      <c s="5" t="n" r="B8">
        <v>9</v>
      </c>
      <c s="5" t="n" r="C8">
        <v>16</v>
      </c>
      <c s="5" t="n" r="D8">
        <v>24</v>
      </c>
      <c s="5" t="n" r="E8">
        <v>31</v>
      </c>
    </row>
    <row spans="1:5" r="9">
      <c s="4" t="s" r="A9">
        <v>82</v>
      </c>
      <c s="5" t="n" r="B9">
        <v>4</v>
      </c>
      <c s="5" t="n" r="C9">
        <v>4</v>
      </c>
      <c s="5" t="n" r="D9">
        <v>12</v>
      </c>
      <c s="5" t="n" r="E9">
        <v>8</v>
      </c>
    </row>
    <row spans="1:5" r="10">
      <c s="4" t="s" r="A10">
        <v>83</v>
      </c>
      <c s="5" t="n" r="B10">
        <v>41</v>
      </c>
      <c s="5" t="n" r="C10">
        <v>39</v>
      </c>
      <c s="5" t="n" r="D10">
        <v>81</v>
      </c>
      <c s="5" t="n" r="E10">
        <v>84</v>
      </c>
    </row>
    <row spans="1:5" r="11">
      <c s="4" t="s" r="A11">
        <v>84</v>
      </c>
      <c s="5" t="n" r="B11">
        <v>6276</v>
      </c>
      <c s="5" t="n" r="C11">
        <v>6184</v>
      </c>
      <c s="5" t="n" r="D11">
        <v>12393</v>
      </c>
      <c s="5" t="n" r="E11">
        <v>12296</v>
      </c>
    </row>
    <row spans="1:5" r="12">
      <c s="3" t="s" r="A12">
        <v>85</v>
      </c>
    </row>
    <row spans="1:5" r="13">
      <c s="4" t="s" r="A13">
        <v>86</v>
      </c>
      <c s="5" t="n" r="B13">
        <v>434</v>
      </c>
      <c s="5" t="n" r="C13">
        <v>421</v>
      </c>
      <c s="5" t="n" r="D13">
        <v>910</v>
      </c>
      <c s="5" t="n" r="E13">
        <v>893</v>
      </c>
    </row>
    <row spans="1:5" r="14">
      <c s="4" t="s" r="A14">
        <v>87</v>
      </c>
      <c s="5" t="n" r="B14">
        <v>87</v>
      </c>
      <c s="5" t="n" r="C14">
        <v>108</v>
      </c>
      <c s="5" t="n" r="D14">
        <v>176</v>
      </c>
      <c s="5" t="n" r="E14">
        <v>213</v>
      </c>
    </row>
    <row spans="1:5" r="15">
      <c s="4" t="s" r="A15">
        <v>88</v>
      </c>
      <c s="5" t="n" r="B15">
        <v>521</v>
      </c>
      <c s="5" t="n" r="C15">
        <v>529</v>
      </c>
      <c s="5" t="n" r="D15">
        <v>1086</v>
      </c>
      <c s="5" t="n" r="E15">
        <v>1106</v>
      </c>
    </row>
    <row spans="1:5" r="16">
      <c s="4" t="s" r="A16">
        <v>89</v>
      </c>
      <c s="5" t="n" r="B16">
        <v>5755</v>
      </c>
      <c s="5" t="n" r="C16">
        <v>5655</v>
      </c>
      <c s="5" t="n" r="D16">
        <v>11307</v>
      </c>
      <c s="5" t="n" r="E16">
        <v>11190</v>
      </c>
    </row>
    <row spans="1:5" r="17">
      <c s="4" t="s" r="A17">
        <v>90</v>
      </c>
      <c s="5" t="n" r="B17">
        <v>150</v>
      </c>
      <c s="5" t="n" r="C17">
        <v>75</v>
      </c>
      <c s="5" t="n" r="D17">
        <v>250</v>
      </c>
      <c s="5" t="n" r="E17">
        <v>150</v>
      </c>
    </row>
    <row spans="1:5" r="18">
      <c s="4" t="s" r="A18">
        <v>91</v>
      </c>
      <c s="5" t="n" r="B18">
        <v>5605</v>
      </c>
      <c s="5" t="n" r="C18">
        <v>5580</v>
      </c>
      <c s="5" t="n" r="D18">
        <v>11057</v>
      </c>
      <c s="5" t="n" r="E18">
        <v>11040</v>
      </c>
    </row>
    <row spans="1:5" r="19">
      <c s="3" t="s" r="A19">
        <v>92</v>
      </c>
    </row>
    <row spans="1:5" r="20">
      <c s="4" t="s" r="A20">
        <v>93</v>
      </c>
      <c s="5" t="n" r="B20">
        <v>190</v>
      </c>
      <c s="5" t="n" r="C20">
        <v>191</v>
      </c>
      <c s="5" t="n" r="D20">
        <v>367</v>
      </c>
      <c s="5" t="n" r="E20">
        <v>366</v>
      </c>
    </row>
    <row spans="1:5" r="21">
      <c s="4" t="s" r="A21">
        <v>94</v>
      </c>
      <c s="5" t="n" r="B21">
        <v>1348</v>
      </c>
      <c s="5" t="n" r="C21">
        <v>1285</v>
      </c>
      <c s="5" t="n" r="D21">
        <v>2694</v>
      </c>
      <c s="5" t="n" r="E21">
        <v>2557</v>
      </c>
    </row>
    <row spans="1:5" r="22">
      <c s="4" t="s" r="A22">
        <v>95</v>
      </c>
      <c s="5" t="n" r="B22">
        <v>0</v>
      </c>
      <c s="5" t="n" r="C22">
        <v>19</v>
      </c>
      <c s="5" t="n" r="D22">
        <v>0</v>
      </c>
      <c s="5" t="n" r="E22">
        <v>62</v>
      </c>
    </row>
    <row spans="1:5" r="23">
      <c s="4" t="s" r="A23">
        <v>96</v>
      </c>
      <c s="5" t="n" r="B23">
        <v>785</v>
      </c>
      <c s="5" t="n" r="C23">
        <v>508</v>
      </c>
      <c s="5" t="n" r="D23">
        <v>1514</v>
      </c>
      <c s="5" t="n" r="E23">
        <v>941</v>
      </c>
    </row>
    <row spans="1:5" r="24">
      <c s="4" t="s" r="A24">
        <v>97</v>
      </c>
      <c s="5" t="n" r="B24">
        <v>203</v>
      </c>
      <c s="5" t="n" r="C24">
        <v>123</v>
      </c>
      <c s="5" t="n" r="D24">
        <v>286</v>
      </c>
      <c s="5" t="n" r="E24">
        <v>153</v>
      </c>
    </row>
    <row spans="1:5" r="25">
      <c s="4" t="s" r="A25">
        <v>98</v>
      </c>
      <c s="5" t="n" r="B25">
        <v>2526</v>
      </c>
      <c s="5" t="n" r="C25">
        <v>2126</v>
      </c>
      <c s="5" t="n" r="D25">
        <v>4861</v>
      </c>
      <c s="5" t="n" r="E25">
        <v>4079</v>
      </c>
    </row>
    <row spans="1:5" r="26">
      <c s="3" t="s" r="A26">
        <v>99</v>
      </c>
    </row>
    <row spans="1:5" r="27">
      <c s="4" t="s" r="A27">
        <v>100</v>
      </c>
      <c s="5" t="n" r="B27">
        <v>2331</v>
      </c>
      <c s="5" t="n" r="C27">
        <v>2194</v>
      </c>
      <c s="5" t="n" r="D27">
        <v>4654</v>
      </c>
      <c s="5" t="n" r="E27">
        <v>4441</v>
      </c>
    </row>
    <row spans="1:5" r="28">
      <c s="4" t="s" r="A28">
        <v>101</v>
      </c>
      <c s="5" t="n" r="B28">
        <v>769</v>
      </c>
      <c s="5" t="n" r="C28">
        <v>703</v>
      </c>
      <c s="5" t="n" r="D28">
        <v>1503</v>
      </c>
      <c s="5" t="n" r="E28">
        <v>1370</v>
      </c>
    </row>
    <row spans="1:5" r="29">
      <c s="4" t="s" r="A29">
        <v>102</v>
      </c>
      <c s="5" t="n" r="B29">
        <v>312</v>
      </c>
      <c s="5" t="n" r="C29">
        <v>295</v>
      </c>
      <c s="5" t="n" r="D29">
        <v>693</v>
      </c>
      <c s="5" t="n" r="E29">
        <v>634</v>
      </c>
    </row>
    <row spans="1:5" r="30">
      <c s="4" t="s" r="A30">
        <v>103</v>
      </c>
      <c s="5" t="n" r="B30">
        <v>460</v>
      </c>
      <c s="5" t="n" r="C30">
        <v>410</v>
      </c>
      <c s="5" t="n" r="D30">
        <v>867</v>
      </c>
      <c s="5" t="n" r="E30">
        <v>797</v>
      </c>
    </row>
    <row spans="1:5" r="31">
      <c s="4" t="s" r="A31">
        <v>104</v>
      </c>
      <c s="5" t="n" r="B31">
        <v>1684</v>
      </c>
      <c s="5" t="n" r="C31">
        <v>1684</v>
      </c>
      <c s="5" t="n" r="D31">
        <v>3229</v>
      </c>
      <c s="5" t="n" r="E31">
        <v>3223</v>
      </c>
    </row>
    <row spans="1:5" r="32">
      <c s="4" t="s" r="A32">
        <v>105</v>
      </c>
      <c s="5" t="n" r="B32">
        <v>5556</v>
      </c>
      <c s="5" t="n" r="C32">
        <v>5286</v>
      </c>
      <c s="5" t="n" r="D32">
        <v>10946</v>
      </c>
      <c s="5" t="n" r="E32">
        <v>10465</v>
      </c>
    </row>
    <row spans="1:5" r="33">
      <c s="4" t="s" r="A33">
        <v>106</v>
      </c>
      <c s="5" t="n" r="B33">
        <v>2575</v>
      </c>
      <c s="5" t="n" r="C33">
        <v>2420</v>
      </c>
      <c s="5" t="n" r="D33">
        <v>4972</v>
      </c>
      <c s="5" t="n" r="E33">
        <v>4654</v>
      </c>
    </row>
    <row spans="1:5" r="34">
      <c s="4" t="s" r="A34">
        <v>107</v>
      </c>
      <c s="5" t="n" r="B34">
        <v>558</v>
      </c>
      <c s="5" t="n" r="C34">
        <v>501</v>
      </c>
      <c s="5" t="n" r="D34">
        <v>1071</v>
      </c>
      <c s="5" t="n" r="E34">
        <v>971</v>
      </c>
    </row>
    <row spans="1:5" r="35">
      <c s="4" t="s" r="A35">
        <v>108</v>
      </c>
      <c s="7" t="n" r="B35">
        <v>2017</v>
      </c>
      <c s="7" t="n" r="C35">
        <v>1919</v>
      </c>
      <c s="7" t="n" r="D35">
        <v>3901</v>
      </c>
      <c s="7" t="n" r="E35">
        <v>3683</v>
      </c>
    </row>
    <row spans="1:5" r="36">
      <c s="4" t="s" r="A36">
        <v>109</v>
      </c>
      <c s="8" t="n" r="B36">
        <v>0.46</v>
      </c>
      <c s="8" t="n" r="C36">
        <v>0.43</v>
      </c>
      <c s="8" t="n" r="D36">
        <v>0.88</v>
      </c>
      <c s="8" t="n" r="E36">
        <v>0.83</v>
      </c>
    </row>
    <row spans="1:5" r="37">
      <c s="4" t="s" r="A37">
        <v>110</v>
      </c>
      <c s="5" t="n" r="B37">
        <v>4458749</v>
      </c>
      <c s="5" t="n" r="C37">
        <v>4458439</v>
      </c>
      <c s="5" t="n" r="D37">
        <v>4458312</v>
      </c>
      <c s="5" t="n" r="E37">
        <v>4458359</v>
      </c>
    </row>
    <row spans="1:5" r="38">
      <c s="4" t="s" r="A38">
        <v>111</v>
      </c>
      <c s="8" t="n" r="B38">
        <v>0.27</v>
      </c>
      <c s="8" t="n" r="C38">
        <v>0.26</v>
      </c>
      <c s="8" t="n" r="D38">
        <v>0.54</v>
      </c>
      <c s="8" t="n" r="E38">
        <v>0.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26</v>
      </c>
      <c s="2" t="s" r="B1">
        <v>2</v>
      </c>
      <c s="2" t="s" r="C1">
        <v>365</v>
      </c>
      <c s="2" t="s" r="D1">
        <v>28</v>
      </c>
      <c s="2" t="s" r="E1">
        <v>75</v>
      </c>
      <c s="2" t="s" r="F1">
        <v>366</v>
      </c>
      <c s="2" t="s" r="G1">
        <v>367</v>
      </c>
    </row>
    <row spans="1:7" r="2">
      <c s="3" t="s" r="A2">
        <v>418</v>
      </c>
    </row>
    <row spans="1:7" r="3">
      <c s="4" t="s" r="A3">
        <v>427</v>
      </c>
      <c s="7" t="n" r="B3">
        <v>367</v>
      </c>
      <c s="7" t="n" r="D3">
        <v>143</v>
      </c>
    </row>
    <row spans="1:7" r="4">
      <c s="4" t="s" r="A4">
        <v>428</v>
      </c>
      <c s="5" t="n" r="B4">
        <v>4552</v>
      </c>
      <c s="5" t="n" r="D4">
        <v>4551</v>
      </c>
    </row>
    <row spans="1:7" r="5">
      <c s="4" t="s" r="A5">
        <v>429</v>
      </c>
      <c s="5" t="n" r="B5">
        <v>4919</v>
      </c>
      <c s="7" t="n" r="C5">
        <v>4773</v>
      </c>
      <c s="5" t="n" r="D5">
        <v>4694</v>
      </c>
      <c s="7" t="n" r="E5">
        <v>4610</v>
      </c>
      <c s="7" t="n" r="F5">
        <v>4694</v>
      </c>
      <c s="7" t="n" r="G5">
        <v>4647</v>
      </c>
    </row>
    <row spans="1:7" r="6">
      <c s="4" t="s" r="A6">
        <v>368</v>
      </c>
    </row>
    <row spans="1:7" r="7">
      <c s="3" t="s" r="A7">
        <v>418</v>
      </c>
    </row>
    <row spans="1:7" r="8">
      <c s="4" t="s" r="A8">
        <v>427</v>
      </c>
      <c s="5" t="n" r="B8">
        <v>36</v>
      </c>
      <c s="5" t="n" r="D8">
        <v>73</v>
      </c>
    </row>
    <row spans="1:7" r="9">
      <c s="4" t="s" r="A9">
        <v>428</v>
      </c>
      <c s="5" t="n" r="B9">
        <v>1286</v>
      </c>
      <c s="5" t="n" r="D9">
        <v>1257</v>
      </c>
    </row>
    <row spans="1:7" r="10">
      <c s="4" t="s" r="A10">
        <v>429</v>
      </c>
      <c s="5" t="n" r="B10">
        <v>1322</v>
      </c>
      <c s="5" t="n" r="C10">
        <v>1339</v>
      </c>
      <c s="5" t="n" r="D10">
        <v>1330</v>
      </c>
      <c s="5" t="n" r="E10">
        <v>1258</v>
      </c>
      <c s="5" t="n" r="F10">
        <v>1237</v>
      </c>
      <c s="5" t="n" r="G10">
        <v>1251</v>
      </c>
    </row>
    <row spans="1:7" r="11">
      <c s="4" t="s" r="A11">
        <v>369</v>
      </c>
    </row>
    <row spans="1:7" r="12">
      <c s="3" t="s" r="A12">
        <v>418</v>
      </c>
    </row>
    <row spans="1:7" r="13">
      <c s="4" t="s" r="A13">
        <v>427</v>
      </c>
      <c s="5" t="n" r="B13">
        <v>0</v>
      </c>
      <c s="5" t="n" r="D13">
        <v>0</v>
      </c>
    </row>
    <row spans="1:7" r="14">
      <c s="4" t="s" r="A14">
        <v>428</v>
      </c>
      <c s="5" t="n" r="B14">
        <v>397</v>
      </c>
      <c s="5" t="n" r="D14">
        <v>439</v>
      </c>
    </row>
    <row spans="1:7" r="15">
      <c s="4" t="s" r="A15">
        <v>429</v>
      </c>
      <c s="5" t="n" r="B15">
        <v>397</v>
      </c>
      <c s="5" t="n" r="C15">
        <v>379</v>
      </c>
      <c s="5" t="n" r="D15">
        <v>439</v>
      </c>
      <c s="5" t="n" r="E15">
        <v>389</v>
      </c>
      <c s="5" t="n" r="F15">
        <v>374</v>
      </c>
      <c s="5" t="n" r="G15">
        <v>390</v>
      </c>
    </row>
    <row spans="1:7" r="16">
      <c s="4" t="s" r="A16">
        <v>370</v>
      </c>
    </row>
    <row spans="1:7" r="17">
      <c s="3" t="s" r="A17">
        <v>418</v>
      </c>
    </row>
    <row spans="1:7" r="18">
      <c s="4" t="s" r="A18">
        <v>427</v>
      </c>
      <c s="5" t="n" r="B18">
        <v>331</v>
      </c>
      <c s="5" t="n" r="D18">
        <v>70</v>
      </c>
    </row>
    <row spans="1:7" r="19">
      <c s="4" t="s" r="A19">
        <v>428</v>
      </c>
      <c s="5" t="n" r="B19">
        <v>2488</v>
      </c>
      <c s="5" t="n" r="D19">
        <v>2347</v>
      </c>
    </row>
    <row spans="1:7" r="20">
      <c s="4" t="s" r="A20">
        <v>429</v>
      </c>
      <c s="5" t="n" r="B20">
        <v>2819</v>
      </c>
      <c s="5" t="n" r="C20">
        <v>2668</v>
      </c>
      <c s="5" t="n" r="D20">
        <v>2417</v>
      </c>
      <c s="5" t="n" r="E20">
        <v>2597</v>
      </c>
      <c s="5" t="n" r="F20">
        <v>2575</v>
      </c>
      <c s="5" t="n" r="G20">
        <v>2644</v>
      </c>
    </row>
    <row spans="1:7" r="21">
      <c s="4" t="s" r="A21">
        <v>371</v>
      </c>
    </row>
    <row spans="1:7" r="22">
      <c s="3" t="s" r="A22">
        <v>418</v>
      </c>
    </row>
    <row spans="1:7" r="23">
      <c s="4" t="s" r="A23">
        <v>427</v>
      </c>
      <c s="5" t="n" r="B23">
        <v>0</v>
      </c>
      <c s="5" t="n" r="D23">
        <v>0</v>
      </c>
    </row>
    <row spans="1:7" r="24">
      <c s="4" t="s" r="A24">
        <v>428</v>
      </c>
      <c s="5" t="n" r="B24">
        <v>192</v>
      </c>
      <c s="5" t="n" r="D24">
        <v>176</v>
      </c>
    </row>
    <row spans="1:7" r="25">
      <c s="4" t="s" r="A25">
        <v>429</v>
      </c>
      <c s="5" t="n" r="B25">
        <v>192</v>
      </c>
      <c s="5" t="n" r="C25">
        <v>183</v>
      </c>
      <c s="5" t="n" r="D25">
        <v>176</v>
      </c>
      <c s="5" t="n" r="E25">
        <v>206</v>
      </c>
      <c s="5" t="n" r="F25">
        <v>169</v>
      </c>
      <c s="5" t="n" r="G25">
        <v>163</v>
      </c>
    </row>
    <row spans="1:7" r="26">
      <c s="4" t="s" r="A26">
        <v>372</v>
      </c>
    </row>
    <row spans="1:7" r="27">
      <c s="3" t="s" r="A27">
        <v>418</v>
      </c>
    </row>
    <row spans="1:7" r="28">
      <c s="4" t="s" r="A28">
        <v>427</v>
      </c>
      <c s="5" t="n" r="B28">
        <v>0</v>
      </c>
      <c s="5" t="n" r="D28">
        <v>0</v>
      </c>
    </row>
    <row spans="1:7" r="29">
      <c s="4" t="s" r="A29">
        <v>428</v>
      </c>
      <c s="5" t="n" r="B29">
        <v>26</v>
      </c>
      <c s="5" t="n" r="D29">
        <v>27</v>
      </c>
    </row>
    <row spans="1:7" r="30">
      <c s="4" t="s" r="A30">
        <v>429</v>
      </c>
      <c s="5" t="n" r="B30">
        <v>26</v>
      </c>
      <c s="5" t="n" r="C30">
        <v>26</v>
      </c>
      <c s="5" t="n" r="D30">
        <v>27</v>
      </c>
      <c s="5" t="n" r="E30">
        <v>22</v>
      </c>
      <c s="5" t="n" r="F30">
        <v>22</v>
      </c>
      <c s="5" t="n" r="G30">
        <v>23</v>
      </c>
    </row>
    <row spans="1:7" r="31">
      <c s="4" t="s" r="A31">
        <v>373</v>
      </c>
    </row>
    <row spans="1:7" r="32">
      <c s="3" t="s" r="A32">
        <v>418</v>
      </c>
    </row>
    <row spans="1:7" r="33">
      <c s="4" t="s" r="A33">
        <v>427</v>
      </c>
      <c s="5" t="n" r="B33">
        <v>0</v>
      </c>
      <c s="5" t="n" r="D33">
        <v>0</v>
      </c>
    </row>
    <row spans="1:7" r="34">
      <c s="4" t="s" r="A34">
        <v>428</v>
      </c>
      <c s="5" t="n" r="B34">
        <v>25</v>
      </c>
      <c s="5" t="n" r="D34">
        <v>42</v>
      </c>
    </row>
    <row spans="1:7" r="35">
      <c s="4" t="s" r="A35">
        <v>429</v>
      </c>
      <c s="5" t="n" r="B35">
        <v>25</v>
      </c>
      <c s="5" t="n" r="C35">
        <v>54</v>
      </c>
      <c s="5" t="n" r="D35">
        <v>42</v>
      </c>
      <c s="5" t="n" r="E35">
        <v>18</v>
      </c>
      <c s="5" t="n" r="F35">
        <v>43</v>
      </c>
      <c s="5" t="n" r="G35">
        <v>35</v>
      </c>
    </row>
    <row spans="1:7" r="36">
      <c s="4" t="s" r="A36">
        <v>425</v>
      </c>
    </row>
    <row spans="1:7" r="37">
      <c s="3" t="s" r="A37">
        <v>418</v>
      </c>
    </row>
    <row spans="1:7" r="38">
      <c s="4" t="s" r="A38">
        <v>427</v>
      </c>
      <c s="5" t="n" r="B38">
        <v>0</v>
      </c>
      <c s="5" t="n" r="D38">
        <v>0</v>
      </c>
    </row>
    <row spans="1:7" r="39">
      <c s="4" t="s" r="A39">
        <v>428</v>
      </c>
      <c s="5" t="n" r="B39">
        <v>138</v>
      </c>
      <c s="5" t="n" r="D39">
        <v>263</v>
      </c>
    </row>
    <row spans="1:7" r="40">
      <c s="4" t="s" r="A40">
        <v>429</v>
      </c>
      <c s="7" t="n" r="B40">
        <v>138</v>
      </c>
      <c s="7" t="n" r="C40">
        <v>124</v>
      </c>
      <c s="7" t="n" r="D40">
        <v>263</v>
      </c>
      <c s="7" t="n" r="E40">
        <v>120</v>
      </c>
      <c s="7" t="n" r="F40">
        <v>274</v>
      </c>
      <c s="7" t="n" r="G40">
        <v>14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0</v>
      </c>
      <c s="2" t="s" r="B1">
        <v>2</v>
      </c>
      <c s="2" t="s" r="C1">
        <v>28</v>
      </c>
    </row>
    <row spans="1:3" r="2">
      <c s="3" t="s" r="A2">
        <v>418</v>
      </c>
    </row>
    <row spans="1:3" r="3">
      <c s="4" t="s" r="A3">
        <v>427</v>
      </c>
      <c s="7" t="n" r="B3">
        <v>4859</v>
      </c>
      <c s="7" t="n" r="C3">
        <v>4680</v>
      </c>
    </row>
    <row spans="1:3" r="4">
      <c s="4" t="s" r="A4">
        <v>428</v>
      </c>
      <c s="5" t="n" r="B4">
        <v>459674</v>
      </c>
      <c s="5" t="n" r="C4">
        <v>466246</v>
      </c>
    </row>
    <row spans="1:3" r="5">
      <c s="4" t="s" r="A5">
        <v>431</v>
      </c>
      <c s="5" t="n" r="B5">
        <v>464533</v>
      </c>
      <c s="5" t="n" r="C5">
        <v>470926</v>
      </c>
    </row>
    <row spans="1:3" r="6">
      <c s="4" t="s" r="A6">
        <v>412</v>
      </c>
      <c s="5" t="n" r="B6">
        <v>8202</v>
      </c>
      <c s="5" t="n" r="C6">
        <v>9052</v>
      </c>
    </row>
    <row spans="1:3" r="7">
      <c s="4" t="s" r="A7">
        <v>37</v>
      </c>
      <c s="5" t="n" r="B7">
        <v>472735</v>
      </c>
      <c s="5" t="n" r="C7">
        <v>479978</v>
      </c>
    </row>
    <row spans="1:3" r="8">
      <c s="4" t="s" r="A8">
        <v>368</v>
      </c>
    </row>
    <row spans="1:3" r="9">
      <c s="3" t="s" r="A9">
        <v>418</v>
      </c>
    </row>
    <row spans="1:3" r="10">
      <c s="4" t="s" r="A10">
        <v>427</v>
      </c>
      <c s="5" t="n" r="B10">
        <v>685</v>
      </c>
      <c s="5" t="n" r="C10">
        <v>950</v>
      </c>
    </row>
    <row spans="1:3" r="11">
      <c s="4" t="s" r="A11">
        <v>428</v>
      </c>
      <c s="5" t="n" r="B11">
        <v>159499</v>
      </c>
      <c s="5" t="n" r="C11">
        <v>159888</v>
      </c>
    </row>
    <row spans="1:3" r="12">
      <c s="4" t="s" r="A12">
        <v>431</v>
      </c>
      <c s="5" t="n" r="B12">
        <v>160184</v>
      </c>
      <c s="5" t="n" r="C12">
        <v>160838</v>
      </c>
    </row>
    <row spans="1:3" r="13">
      <c s="4" t="s" r="A13">
        <v>412</v>
      </c>
      <c s="5" t="n" r="B13">
        <v>4440</v>
      </c>
      <c s="5" t="n" r="C13">
        <v>4637</v>
      </c>
    </row>
    <row spans="1:3" r="14">
      <c s="4" t="s" r="A14">
        <v>37</v>
      </c>
      <c s="5" t="n" r="B14">
        <v>164624</v>
      </c>
      <c s="5" t="n" r="C14">
        <v>165475</v>
      </c>
    </row>
    <row spans="1:3" r="15">
      <c s="4" t="s" r="A15">
        <v>369</v>
      </c>
    </row>
    <row spans="1:3" r="16">
      <c s="3" t="s" r="A16">
        <v>418</v>
      </c>
    </row>
    <row spans="1:3" r="17">
      <c s="4" t="s" r="A17">
        <v>427</v>
      </c>
      <c s="5" t="n" r="B17">
        <v>95</v>
      </c>
      <c s="5" t="n" r="C17">
        <v>275</v>
      </c>
    </row>
    <row spans="1:3" r="18">
      <c s="4" t="s" r="A18">
        <v>428</v>
      </c>
      <c s="5" t="n" r="B18">
        <v>30950</v>
      </c>
      <c s="5" t="n" r="C18">
        <v>36983</v>
      </c>
    </row>
    <row spans="1:3" r="19">
      <c s="4" t="s" r="A19">
        <v>431</v>
      </c>
      <c s="5" t="n" r="B19">
        <v>31045</v>
      </c>
      <c s="5" t="n" r="C19">
        <v>37258</v>
      </c>
    </row>
    <row spans="1:3" r="20">
      <c s="4" t="s" r="A20">
        <v>412</v>
      </c>
      <c s="5" t="n" r="B20">
        <v>0</v>
      </c>
      <c s="5" t="n" r="C20">
        <v>0</v>
      </c>
    </row>
    <row spans="1:3" r="21">
      <c s="4" t="s" r="A21">
        <v>37</v>
      </c>
      <c s="5" t="n" r="B21">
        <v>31045</v>
      </c>
      <c s="5" t="n" r="C21">
        <v>37258</v>
      </c>
    </row>
    <row spans="1:3" r="22">
      <c s="4" t="s" r="A22">
        <v>370</v>
      </c>
    </row>
    <row spans="1:3" r="23">
      <c s="3" t="s" r="A23">
        <v>418</v>
      </c>
    </row>
    <row spans="1:3" r="24">
      <c s="4" t="s" r="A24">
        <v>427</v>
      </c>
      <c s="5" t="n" r="B24">
        <v>4079</v>
      </c>
      <c s="5" t="n" r="C24">
        <v>3332</v>
      </c>
    </row>
    <row spans="1:3" r="25">
      <c s="4" t="s" r="A25">
        <v>428</v>
      </c>
      <c s="5" t="n" r="B25">
        <v>219717</v>
      </c>
      <c s="5" t="n" r="C25">
        <v>203963</v>
      </c>
    </row>
    <row spans="1:3" r="26">
      <c s="4" t="s" r="A26">
        <v>431</v>
      </c>
      <c s="5" t="n" r="B26">
        <v>223796</v>
      </c>
      <c s="5" t="n" r="C26">
        <v>207295</v>
      </c>
    </row>
    <row spans="1:3" r="27">
      <c s="4" t="s" r="A27">
        <v>412</v>
      </c>
      <c s="5" t="n" r="B27">
        <v>3762</v>
      </c>
      <c s="5" t="n" r="C27">
        <v>4415</v>
      </c>
    </row>
    <row spans="1:3" r="28">
      <c s="4" t="s" r="A28">
        <v>37</v>
      </c>
      <c s="5" t="n" r="B28">
        <v>227558</v>
      </c>
      <c s="5" t="n" r="C28">
        <v>211710</v>
      </c>
    </row>
    <row spans="1:3" r="29">
      <c s="4" t="s" r="A29">
        <v>371</v>
      </c>
    </row>
    <row spans="1:3" r="30">
      <c s="3" t="s" r="A30">
        <v>418</v>
      </c>
    </row>
    <row spans="1:3" r="31">
      <c s="4" t="s" r="A31">
        <v>427</v>
      </c>
      <c s="5" t="n" r="B31">
        <v>0</v>
      </c>
      <c s="5" t="n" r="C31">
        <v>123</v>
      </c>
    </row>
    <row spans="1:3" r="32">
      <c s="4" t="s" r="A32">
        <v>428</v>
      </c>
      <c s="5" t="n" r="B32">
        <v>21794</v>
      </c>
      <c s="5" t="n" r="C32">
        <v>20497</v>
      </c>
    </row>
    <row spans="1:3" r="33">
      <c s="4" t="s" r="A33">
        <v>431</v>
      </c>
      <c s="5" t="n" r="B33">
        <v>21794</v>
      </c>
      <c s="5" t="n" r="C33">
        <v>20620</v>
      </c>
    </row>
    <row spans="1:3" r="34">
      <c s="4" t="s" r="A34">
        <v>412</v>
      </c>
      <c s="5" t="n" r="B34">
        <v>0</v>
      </c>
      <c s="5" t="n" r="C34">
        <v>0</v>
      </c>
    </row>
    <row spans="1:3" r="35">
      <c s="4" t="s" r="A35">
        <v>37</v>
      </c>
      <c s="5" t="n" r="B35">
        <v>21794</v>
      </c>
      <c s="5" t="n" r="C35">
        <v>20620</v>
      </c>
    </row>
    <row spans="1:3" r="36">
      <c s="4" t="s" r="A36">
        <v>372</v>
      </c>
    </row>
    <row spans="1:3" r="37">
      <c s="3" t="s" r="A37">
        <v>418</v>
      </c>
    </row>
    <row spans="1:3" r="38">
      <c s="4" t="s" r="A38">
        <v>427</v>
      </c>
      <c s="5" t="n" r="B38">
        <v>0</v>
      </c>
      <c s="5" t="n" r="C38">
        <v>0</v>
      </c>
    </row>
    <row spans="1:3" r="39">
      <c s="4" t="s" r="A39">
        <v>428</v>
      </c>
      <c s="5" t="n" r="B39">
        <v>4125</v>
      </c>
      <c s="5" t="n" r="C39">
        <v>4435</v>
      </c>
    </row>
    <row spans="1:3" r="40">
      <c s="4" t="s" r="A40">
        <v>431</v>
      </c>
      <c s="5" t="n" r="B40">
        <v>4125</v>
      </c>
      <c s="5" t="n" r="C40">
        <v>4435</v>
      </c>
    </row>
    <row spans="1:3" r="41">
      <c s="4" t="s" r="A41">
        <v>412</v>
      </c>
      <c s="5" t="n" r="B41">
        <v>0</v>
      </c>
      <c s="5" t="n" r="C41">
        <v>0</v>
      </c>
    </row>
    <row spans="1:3" r="42">
      <c s="4" t="s" r="A42">
        <v>37</v>
      </c>
      <c s="5" t="n" r="B42">
        <v>4125</v>
      </c>
      <c s="5" t="n" r="C42">
        <v>4435</v>
      </c>
    </row>
    <row spans="1:3" r="43">
      <c s="4" t="s" r="A43">
        <v>373</v>
      </c>
    </row>
    <row spans="1:3" r="44">
      <c s="3" t="s" r="A44">
        <v>418</v>
      </c>
    </row>
    <row spans="1:3" r="45">
      <c s="4" t="s" r="A45">
        <v>427</v>
      </c>
      <c s="5" t="n" r="B45">
        <v>0</v>
      </c>
      <c s="5" t="n" r="C45">
        <v>0</v>
      </c>
    </row>
    <row spans="1:3" r="46">
      <c s="4" t="s" r="A46">
        <v>428</v>
      </c>
      <c s="5" t="n" r="B46">
        <v>23589</v>
      </c>
      <c s="5" t="n" r="C46">
        <v>40480</v>
      </c>
    </row>
    <row spans="1:3" r="47">
      <c s="4" t="s" r="A47">
        <v>431</v>
      </c>
      <c s="5" t="n" r="B47">
        <v>23589</v>
      </c>
      <c s="5" t="n" r="C47">
        <v>40480</v>
      </c>
    </row>
    <row spans="1:3" r="48">
      <c s="4" t="s" r="A48">
        <v>412</v>
      </c>
      <c s="5" t="n" r="B48">
        <v>0</v>
      </c>
      <c s="5" t="n" r="C48">
        <v>0</v>
      </c>
    </row>
    <row spans="1:3" r="49">
      <c s="4" t="s" r="A49">
        <v>37</v>
      </c>
      <c s="7" t="n" r="B49">
        <v>23589</v>
      </c>
      <c s="7" t="n" r="C49">
        <v>404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2</v>
      </c>
      <c s="2" t="s" r="B1">
        <v>2</v>
      </c>
      <c s="2" t="s" r="C1">
        <v>28</v>
      </c>
    </row>
    <row spans="1:3" r="2">
      <c s="3" t="s" r="A2">
        <v>433</v>
      </c>
    </row>
    <row spans="1:3" r="3">
      <c s="4" t="s" r="A3">
        <v>431</v>
      </c>
      <c s="7" t="n" r="B3">
        <v>464533</v>
      </c>
      <c s="7" t="n" r="C3">
        <v>470926</v>
      </c>
    </row>
    <row spans="1:3" r="4">
      <c s="4" t="s" r="A4">
        <v>412</v>
      </c>
      <c s="5" t="n" r="B4">
        <v>8202</v>
      </c>
      <c s="5" t="n" r="C4">
        <v>9052</v>
      </c>
    </row>
    <row spans="1:3" r="5">
      <c s="4" t="s" r="A5">
        <v>37</v>
      </c>
      <c s="5" t="n" r="B5">
        <v>472735</v>
      </c>
      <c s="5" t="n" r="C5">
        <v>479978</v>
      </c>
    </row>
    <row spans="1:3" r="6">
      <c s="4" t="s" r="A6">
        <v>434</v>
      </c>
    </row>
    <row spans="1:3" r="7">
      <c s="3" t="s" r="A7">
        <v>433</v>
      </c>
    </row>
    <row spans="1:3" r="8">
      <c s="4" t="s" r="A8">
        <v>37</v>
      </c>
      <c s="5" t="n" r="B8">
        <v>387252</v>
      </c>
      <c s="5" t="n" r="C8">
        <v>396303</v>
      </c>
    </row>
    <row spans="1:3" r="9">
      <c s="4" t="s" r="A9">
        <v>435</v>
      </c>
    </row>
    <row spans="1:3" r="10">
      <c s="3" t="s" r="A10">
        <v>433</v>
      </c>
    </row>
    <row spans="1:3" r="11">
      <c s="4" t="s" r="A11">
        <v>37</v>
      </c>
      <c s="5" t="n" r="B11">
        <v>68504</v>
      </c>
      <c s="5" t="n" r="C11">
        <v>66012</v>
      </c>
    </row>
    <row spans="1:3" r="12">
      <c s="4" t="s" r="A12">
        <v>436</v>
      </c>
    </row>
    <row spans="1:3" r="13">
      <c s="3" t="s" r="A13">
        <v>433</v>
      </c>
    </row>
    <row spans="1:3" r="14">
      <c s="4" t="s" r="A14">
        <v>37</v>
      </c>
      <c s="5" t="n" r="B14">
        <v>8777</v>
      </c>
      <c s="5" t="n" r="C14">
        <v>8611</v>
      </c>
    </row>
    <row spans="1:3" r="15">
      <c s="4" t="s" r="A15">
        <v>368</v>
      </c>
    </row>
    <row spans="1:3" r="16">
      <c s="3" t="s" r="A16">
        <v>433</v>
      </c>
    </row>
    <row spans="1:3" r="17">
      <c s="4" t="s" r="A17">
        <v>431</v>
      </c>
      <c s="5" t="n" r="B17">
        <v>160184</v>
      </c>
      <c s="5" t="n" r="C17">
        <v>160838</v>
      </c>
    </row>
    <row spans="1:3" r="18">
      <c s="4" t="s" r="A18">
        <v>412</v>
      </c>
      <c s="5" t="n" r="B18">
        <v>4440</v>
      </c>
      <c s="5" t="n" r="C18">
        <v>4637</v>
      </c>
    </row>
    <row spans="1:3" r="19">
      <c s="4" t="s" r="A19">
        <v>37</v>
      </c>
      <c s="5" t="n" r="B19">
        <v>164624</v>
      </c>
      <c s="5" t="n" r="C19">
        <v>165475</v>
      </c>
    </row>
    <row spans="1:3" r="20">
      <c s="4" t="s" r="A20">
        <v>437</v>
      </c>
    </row>
    <row spans="1:3" r="21">
      <c s="3" t="s" r="A21">
        <v>433</v>
      </c>
    </row>
    <row spans="1:3" r="22">
      <c s="4" t="s" r="A22">
        <v>37</v>
      </c>
      <c s="5" t="n" r="B22">
        <v>148754</v>
      </c>
      <c s="5" t="n" r="C22">
        <v>141259</v>
      </c>
    </row>
    <row spans="1:3" r="23">
      <c s="4" t="s" r="A23">
        <v>438</v>
      </c>
    </row>
    <row spans="1:3" r="24">
      <c s="3" t="s" r="A24">
        <v>433</v>
      </c>
    </row>
    <row spans="1:3" r="25">
      <c s="4" t="s" r="A25">
        <v>37</v>
      </c>
      <c s="5" t="n" r="B25">
        <v>9047</v>
      </c>
      <c s="5" t="n" r="C25">
        <v>17483</v>
      </c>
    </row>
    <row spans="1:3" r="26">
      <c s="4" t="s" r="A26">
        <v>439</v>
      </c>
    </row>
    <row spans="1:3" r="27">
      <c s="3" t="s" r="A27">
        <v>433</v>
      </c>
    </row>
    <row spans="1:3" r="28">
      <c s="4" t="s" r="A28">
        <v>37</v>
      </c>
      <c s="5" t="n" r="B28">
        <v>2383</v>
      </c>
      <c s="5" t="n" r="C28">
        <v>2096</v>
      </c>
    </row>
    <row spans="1:3" r="29">
      <c s="4" t="s" r="A29">
        <v>369</v>
      </c>
    </row>
    <row spans="1:3" r="30">
      <c s="3" t="s" r="A30">
        <v>433</v>
      </c>
    </row>
    <row spans="1:3" r="31">
      <c s="4" t="s" r="A31">
        <v>431</v>
      </c>
      <c s="5" t="n" r="B31">
        <v>31045</v>
      </c>
      <c s="5" t="n" r="C31">
        <v>37258</v>
      </c>
    </row>
    <row spans="1:3" r="32">
      <c s="4" t="s" r="A32">
        <v>412</v>
      </c>
      <c s="5" t="n" r="B32">
        <v>0</v>
      </c>
      <c s="5" t="n" r="C32">
        <v>0</v>
      </c>
    </row>
    <row spans="1:3" r="33">
      <c s="4" t="s" r="A33">
        <v>37</v>
      </c>
      <c s="5" t="n" r="B33">
        <v>31045</v>
      </c>
      <c s="5" t="n" r="C33">
        <v>37258</v>
      </c>
    </row>
    <row spans="1:3" r="34">
      <c s="4" t="s" r="A34">
        <v>440</v>
      </c>
    </row>
    <row spans="1:3" r="35">
      <c s="3" t="s" r="A35">
        <v>433</v>
      </c>
    </row>
    <row spans="1:3" r="36">
      <c s="4" t="s" r="A36">
        <v>37</v>
      </c>
      <c s="5" t="n" r="B36">
        <v>25464</v>
      </c>
      <c s="5" t="n" r="C36">
        <v>31519</v>
      </c>
    </row>
    <row spans="1:3" r="37">
      <c s="4" t="s" r="A37">
        <v>441</v>
      </c>
    </row>
    <row spans="1:3" r="38">
      <c s="3" t="s" r="A38">
        <v>433</v>
      </c>
    </row>
    <row spans="1:3" r="39">
      <c s="4" t="s" r="A39">
        <v>37</v>
      </c>
      <c s="5" t="n" r="B39">
        <v>5412</v>
      </c>
      <c s="5" t="n" r="C39">
        <v>5347</v>
      </c>
    </row>
    <row spans="1:3" r="40">
      <c s="4" t="s" r="A40">
        <v>442</v>
      </c>
    </row>
    <row spans="1:3" r="41">
      <c s="3" t="s" r="A41">
        <v>433</v>
      </c>
    </row>
    <row spans="1:3" r="42">
      <c s="4" t="s" r="A42">
        <v>37</v>
      </c>
      <c s="5" t="n" r="B42">
        <v>169</v>
      </c>
      <c s="5" t="n" r="C42">
        <v>392</v>
      </c>
    </row>
    <row spans="1:3" r="43">
      <c s="4" t="s" r="A43">
        <v>370</v>
      </c>
    </row>
    <row spans="1:3" r="44">
      <c s="3" t="s" r="A44">
        <v>433</v>
      </c>
    </row>
    <row spans="1:3" r="45">
      <c s="4" t="s" r="A45">
        <v>431</v>
      </c>
      <c s="5" t="n" r="B45">
        <v>223796</v>
      </c>
      <c s="5" t="n" r="C45">
        <v>207295</v>
      </c>
    </row>
    <row spans="1:3" r="46">
      <c s="4" t="s" r="A46">
        <v>412</v>
      </c>
      <c s="5" t="n" r="B46">
        <v>3762</v>
      </c>
      <c s="5" t="n" r="C46">
        <v>4415</v>
      </c>
    </row>
    <row spans="1:3" r="47">
      <c s="4" t="s" r="A47">
        <v>37</v>
      </c>
      <c s="5" t="n" r="B47">
        <v>227558</v>
      </c>
      <c s="5" t="n" r="C47">
        <v>211710</v>
      </c>
    </row>
    <row spans="1:3" r="48">
      <c s="4" t="s" r="A48">
        <v>443</v>
      </c>
    </row>
    <row spans="1:3" r="49">
      <c s="3" t="s" r="A49">
        <v>433</v>
      </c>
    </row>
    <row spans="1:3" r="50">
      <c s="4" t="s" r="A50">
        <v>37</v>
      </c>
      <c s="5" t="n" r="B50">
        <v>165489</v>
      </c>
      <c s="5" t="n" r="C50">
        <v>159725</v>
      </c>
    </row>
    <row spans="1:3" r="51">
      <c s="4" t="s" r="A51">
        <v>444</v>
      </c>
    </row>
    <row spans="1:3" r="52">
      <c s="3" t="s" r="A52">
        <v>433</v>
      </c>
    </row>
    <row spans="1:3" r="53">
      <c s="4" t="s" r="A53">
        <v>37</v>
      </c>
      <c s="5" t="n" r="B53">
        <v>52302</v>
      </c>
      <c s="5" t="n" r="C53">
        <v>41728</v>
      </c>
    </row>
    <row spans="1:3" r="54">
      <c s="4" t="s" r="A54">
        <v>445</v>
      </c>
    </row>
    <row spans="1:3" r="55">
      <c s="3" t="s" r="A55">
        <v>433</v>
      </c>
    </row>
    <row spans="1:3" r="56">
      <c s="4" t="s" r="A56">
        <v>37</v>
      </c>
      <c s="5" t="n" r="B56">
        <v>6005</v>
      </c>
      <c s="5" t="n" r="C56">
        <v>5842</v>
      </c>
    </row>
    <row spans="1:3" r="57">
      <c s="4" t="s" r="A57">
        <v>371</v>
      </c>
    </row>
    <row spans="1:3" r="58">
      <c s="3" t="s" r="A58">
        <v>433</v>
      </c>
    </row>
    <row spans="1:3" r="59">
      <c s="4" t="s" r="A59">
        <v>431</v>
      </c>
      <c s="5" t="n" r="B59">
        <v>21794</v>
      </c>
      <c s="5" t="n" r="C59">
        <v>20620</v>
      </c>
    </row>
    <row spans="1:3" r="60">
      <c s="4" t="s" r="A60">
        <v>412</v>
      </c>
      <c s="5" t="n" r="B60">
        <v>0</v>
      </c>
      <c s="5" t="n" r="C60">
        <v>0</v>
      </c>
    </row>
    <row spans="1:3" r="61">
      <c s="4" t="s" r="A61">
        <v>37</v>
      </c>
      <c s="5" t="n" r="B61">
        <v>21794</v>
      </c>
      <c s="5" t="n" r="C61">
        <v>20620</v>
      </c>
    </row>
    <row spans="1:3" r="62">
      <c s="4" t="s" r="A62">
        <v>446</v>
      </c>
    </row>
    <row spans="1:3" r="63">
      <c s="3" t="s" r="A63">
        <v>433</v>
      </c>
    </row>
    <row spans="1:3" r="64">
      <c s="4" t="s" r="A64">
        <v>37</v>
      </c>
      <c s="5" t="n" r="B64">
        <v>19903</v>
      </c>
      <c s="5" t="n" r="C64">
        <v>18960</v>
      </c>
    </row>
    <row spans="1:3" r="65">
      <c s="4" t="s" r="A65">
        <v>447</v>
      </c>
    </row>
    <row spans="1:3" r="66">
      <c s="3" t="s" r="A66">
        <v>433</v>
      </c>
    </row>
    <row spans="1:3" r="67">
      <c s="4" t="s" r="A67">
        <v>37</v>
      </c>
      <c s="5" t="n" r="B67">
        <v>1673</v>
      </c>
      <c s="5" t="n" r="C67">
        <v>1384</v>
      </c>
    </row>
    <row spans="1:3" r="68">
      <c s="4" t="s" r="A68">
        <v>448</v>
      </c>
    </row>
    <row spans="1:3" r="69">
      <c s="3" t="s" r="A69">
        <v>433</v>
      </c>
    </row>
    <row spans="1:3" r="70">
      <c s="4" t="s" r="A70">
        <v>37</v>
      </c>
      <c s="5" t="n" r="B70">
        <v>218</v>
      </c>
      <c s="5" t="n" r="C70">
        <v>276</v>
      </c>
    </row>
    <row spans="1:3" r="71">
      <c s="4" t="s" r="A71">
        <v>372</v>
      </c>
    </row>
    <row spans="1:3" r="72">
      <c s="3" t="s" r="A72">
        <v>433</v>
      </c>
    </row>
    <row spans="1:3" r="73">
      <c s="4" t="s" r="A73">
        <v>431</v>
      </c>
      <c s="5" t="n" r="B73">
        <v>4125</v>
      </c>
      <c s="5" t="n" r="C73">
        <v>4435</v>
      </c>
    </row>
    <row spans="1:3" r="74">
      <c s="4" t="s" r="A74">
        <v>412</v>
      </c>
      <c s="5" t="n" r="B74">
        <v>0</v>
      </c>
      <c s="5" t="n" r="C74">
        <v>0</v>
      </c>
    </row>
    <row spans="1:3" r="75">
      <c s="4" t="s" r="A75">
        <v>37</v>
      </c>
      <c s="5" t="n" r="B75">
        <v>4125</v>
      </c>
      <c s="5" t="n" r="C75">
        <v>4435</v>
      </c>
    </row>
    <row spans="1:3" r="76">
      <c s="4" t="s" r="A76">
        <v>449</v>
      </c>
    </row>
    <row spans="1:3" r="77">
      <c s="3" t="s" r="A77">
        <v>433</v>
      </c>
    </row>
    <row spans="1:3" r="78">
      <c s="4" t="s" r="A78">
        <v>37</v>
      </c>
      <c s="5" t="n" r="B78">
        <v>4053</v>
      </c>
      <c s="5" t="n" r="C78">
        <v>4360</v>
      </c>
    </row>
    <row spans="1:3" r="79">
      <c s="4" t="s" r="A79">
        <v>450</v>
      </c>
    </row>
    <row spans="1:3" r="80">
      <c s="3" t="s" r="A80">
        <v>433</v>
      </c>
    </row>
    <row spans="1:3" r="81">
      <c s="4" t="s" r="A81">
        <v>37</v>
      </c>
      <c s="5" t="n" r="B81">
        <v>70</v>
      </c>
      <c s="5" t="n" r="C81">
        <v>70</v>
      </c>
    </row>
    <row spans="1:3" r="82">
      <c s="4" t="s" r="A82">
        <v>451</v>
      </c>
    </row>
    <row spans="1:3" r="83">
      <c s="3" t="s" r="A83">
        <v>433</v>
      </c>
    </row>
    <row spans="1:3" r="84">
      <c s="4" t="s" r="A84">
        <v>37</v>
      </c>
      <c s="5" t="n" r="B84">
        <v>2</v>
      </c>
      <c s="5" t="n" r="C84">
        <v>5</v>
      </c>
    </row>
    <row spans="1:3" r="85">
      <c s="4" t="s" r="A85">
        <v>373</v>
      </c>
    </row>
    <row spans="1:3" r="86">
      <c s="3" t="s" r="A86">
        <v>433</v>
      </c>
    </row>
    <row spans="1:3" r="87">
      <c s="4" t="s" r="A87">
        <v>431</v>
      </c>
      <c s="5" t="n" r="B87">
        <v>23589</v>
      </c>
      <c s="5" t="n" r="C87">
        <v>40480</v>
      </c>
    </row>
    <row spans="1:3" r="88">
      <c s="4" t="s" r="A88">
        <v>412</v>
      </c>
      <c s="5" t="n" r="B88">
        <v>0</v>
      </c>
      <c s="5" t="n" r="C88">
        <v>0</v>
      </c>
    </row>
    <row spans="1:3" r="89">
      <c s="4" t="s" r="A89">
        <v>37</v>
      </c>
      <c s="5" t="n" r="B89">
        <v>23589</v>
      </c>
      <c s="5" t="n" r="C89">
        <v>40480</v>
      </c>
    </row>
    <row spans="1:3" r="90">
      <c s="4" t="s" r="A90">
        <v>452</v>
      </c>
    </row>
    <row spans="1:3" r="91">
      <c s="3" t="s" r="A91">
        <v>433</v>
      </c>
    </row>
    <row spans="1:3" r="92">
      <c s="4" t="s" r="A92">
        <v>37</v>
      </c>
      <c s="5" t="n" r="B92">
        <v>23589</v>
      </c>
      <c s="5" t="n" r="C92">
        <v>40480</v>
      </c>
    </row>
    <row spans="1:3" r="93">
      <c s="4" t="s" r="A93">
        <v>453</v>
      </c>
    </row>
    <row spans="1:3" r="94">
      <c s="3" t="s" r="A94">
        <v>433</v>
      </c>
    </row>
    <row spans="1:3" r="95">
      <c s="4" t="s" r="A95">
        <v>37</v>
      </c>
      <c s="5" t="n" r="B95">
        <v>0</v>
      </c>
      <c s="5" t="n" r="C95">
        <v>0</v>
      </c>
    </row>
    <row spans="1:3" r="96">
      <c s="4" t="s" r="A96">
        <v>454</v>
      </c>
    </row>
    <row spans="1:3" r="97">
      <c s="3" t="s" r="A97">
        <v>433</v>
      </c>
    </row>
    <row spans="1:3" r="98">
      <c s="4" t="s" r="A98">
        <v>37</v>
      </c>
      <c s="7" t="n" r="B98">
        <v>0</v>
      </c>
      <c s="7" t="n" r="C98">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spans="1:9" r="1">
      <c s="1" t="s" r="A1">
        <v>455</v>
      </c>
      <c s="2" t="s" r="B1">
        <v>74</v>
      </c>
      <c s="2" t="s" r="E1">
        <v>1</v>
      </c>
      <c t="n" r="H1"/>
    </row>
    <row spans="1:9" r="2">
      <c s="2" t="s" r="B2">
        <v>2</v>
      </c>
      <c s="2" t="s" r="D2">
        <v>75</v>
      </c>
      <c s="2" t="s" r="E2">
        <v>2</v>
      </c>
      <c s="2" t="s" r="G2">
        <v>75</v>
      </c>
      <c s="2" t="s" r="H2">
        <v>28</v>
      </c>
    </row>
    <row spans="1:9" r="3">
      <c s="3" t="s" r="A3">
        <v>456</v>
      </c>
    </row>
    <row spans="1:9" r="4">
      <c s="4" t="s" r="A4">
        <v>457</v>
      </c>
      <c s="7" t="n" r="B4">
        <v>2596</v>
      </c>
      <c s="7" t="n" r="E4">
        <v>2596</v>
      </c>
      <c s="7" t="n" r="H4">
        <v>2664</v>
      </c>
      <c s="4" t="s" r="I4">
        <v>458</v>
      </c>
    </row>
    <row spans="1:9" r="5">
      <c s="4" t="s" r="A5">
        <v>459</v>
      </c>
      <c s="5" t="n" r="B5">
        <v>2620</v>
      </c>
      <c s="5" t="n" r="E5">
        <v>2620</v>
      </c>
      <c s="5" t="n" r="H5">
        <v>2682</v>
      </c>
      <c s="4" t="s" r="I5">
        <v>458</v>
      </c>
    </row>
    <row spans="1:9" r="6">
      <c s="4" t="s" r="A6">
        <v>460</v>
      </c>
      <c s="5" t="n" r="B6">
        <v>367</v>
      </c>
      <c s="7" t="n" r="D6">
        <v>176</v>
      </c>
      <c s="5" t="n" r="E6">
        <v>367</v>
      </c>
      <c s="7" t="n" r="G6">
        <v>176</v>
      </c>
      <c s="5" t="n" r="H6">
        <v>143</v>
      </c>
    </row>
    <row spans="1:9" r="7">
      <c s="4" t="s" r="A7">
        <v>461</v>
      </c>
      <c s="5" t="n" r="B7">
        <v>2263</v>
      </c>
      <c s="4" t="s" r="C7">
        <v>462</v>
      </c>
      <c s="5" t="n" r="E7">
        <v>2263</v>
      </c>
      <c s="4" t="s" r="F7">
        <v>462</v>
      </c>
      <c s="5" t="n" r="H7">
        <v>2016</v>
      </c>
    </row>
    <row spans="1:9" r="8">
      <c s="4" t="s" r="A8">
        <v>463</v>
      </c>
      <c s="5" t="n" r="B8">
        <v>2430</v>
      </c>
      <c s="4" t="s" r="C8">
        <v>462</v>
      </c>
      <c s="5" t="n" r="E8">
        <v>2430</v>
      </c>
      <c s="4" t="s" r="F8">
        <v>462</v>
      </c>
      <c s="5" t="n" r="H8">
        <v>2328</v>
      </c>
    </row>
    <row spans="1:9" r="9">
      <c s="4" t="s" r="A9">
        <v>464</v>
      </c>
      <c s="5" t="n" r="B9">
        <v>4859</v>
      </c>
      <c s="4" t="s" r="C9">
        <v>462</v>
      </c>
      <c s="5" t="n" r="D9">
        <v>5272</v>
      </c>
      <c s="5" t="n" r="E9">
        <v>4859</v>
      </c>
      <c s="4" t="s" r="F9">
        <v>462</v>
      </c>
      <c s="5" t="n" r="G9">
        <v>5272</v>
      </c>
      <c s="5" t="n" r="H9">
        <v>4680</v>
      </c>
      <c s="4" t="s" r="I9">
        <v>458</v>
      </c>
    </row>
    <row spans="1:9" r="10">
      <c s="4" t="s" r="A10">
        <v>465</v>
      </c>
      <c s="5" t="n" r="B10">
        <v>5050</v>
      </c>
      <c s="4" t="s" r="C10">
        <v>462</v>
      </c>
      <c s="5" t="n" r="D10">
        <v>5529</v>
      </c>
      <c s="5" t="n" r="E10">
        <v>5050</v>
      </c>
      <c s="4" t="s" r="F10">
        <v>462</v>
      </c>
      <c s="5" t="n" r="G10">
        <v>5529</v>
      </c>
      <c s="5" t="n" r="H10">
        <v>5010</v>
      </c>
      <c s="4" t="s" r="I10">
        <v>458</v>
      </c>
    </row>
    <row spans="1:9" r="11">
      <c s="4" t="s" r="A11">
        <v>466</v>
      </c>
      <c s="5" t="n" r="B11">
        <v>4550</v>
      </c>
      <c s="5" t="n" r="D11">
        <v>5305</v>
      </c>
      <c s="5" t="n" r="E11">
        <v>4593</v>
      </c>
      <c s="5" t="n" r="G11">
        <v>5369</v>
      </c>
    </row>
    <row spans="1:9" r="12">
      <c s="4" t="s" r="A12">
        <v>467</v>
      </c>
      <c s="5" t="n" r="B12">
        <v>87</v>
      </c>
      <c s="5" t="n" r="D12">
        <v>56</v>
      </c>
      <c s="5" t="n" r="E12">
        <v>136</v>
      </c>
      <c s="5" t="n" r="G12">
        <v>109</v>
      </c>
    </row>
    <row spans="1:9" r="13">
      <c s="4" t="s" r="A13">
        <v>468</v>
      </c>
      <c s="5" t="n" r="B13">
        <v>-240</v>
      </c>
      <c s="5" t="n" r="E13">
        <v>-240</v>
      </c>
      <c s="5" t="n" r="H13">
        <v>-244</v>
      </c>
    </row>
    <row spans="1:9" r="14">
      <c s="4" t="s" r="A14">
        <v>368</v>
      </c>
    </row>
    <row spans="1:9" r="15">
      <c s="3" t="s" r="A15">
        <v>456</v>
      </c>
    </row>
    <row spans="1:9" r="16">
      <c s="4" t="s" r="A16">
        <v>457</v>
      </c>
      <c s="5" t="n" r="B16">
        <v>207</v>
      </c>
      <c s="5" t="n" r="E16">
        <v>207</v>
      </c>
      <c s="5" t="n" r="H16">
        <v>537</v>
      </c>
      <c s="4" t="s" r="I16">
        <v>458</v>
      </c>
    </row>
    <row spans="1:9" r="17">
      <c s="4" t="s" r="A17">
        <v>459</v>
      </c>
      <c s="5" t="n" r="B17">
        <v>216</v>
      </c>
      <c s="5" t="n" r="E17">
        <v>216</v>
      </c>
      <c s="5" t="n" r="H17">
        <v>546</v>
      </c>
      <c s="4" t="s" r="I17">
        <v>458</v>
      </c>
    </row>
    <row spans="1:9" r="18">
      <c s="4" t="s" r="A18">
        <v>460</v>
      </c>
      <c s="5" t="n" r="B18">
        <v>36</v>
      </c>
      <c s="5" t="n" r="D18">
        <v>40</v>
      </c>
      <c s="5" t="n" r="E18">
        <v>36</v>
      </c>
      <c s="5" t="n" r="G18">
        <v>40</v>
      </c>
      <c s="5" t="n" r="H18">
        <v>73</v>
      </c>
    </row>
    <row spans="1:9" r="19">
      <c s="4" t="s" r="A19">
        <v>461</v>
      </c>
      <c s="5" t="n" r="B19">
        <v>478</v>
      </c>
      <c s="4" t="s" r="C19">
        <v>462</v>
      </c>
      <c s="5" t="n" r="E19">
        <v>478</v>
      </c>
      <c s="4" t="s" r="F19">
        <v>462</v>
      </c>
      <c s="5" t="n" r="H19">
        <v>413</v>
      </c>
    </row>
    <row spans="1:9" r="20">
      <c s="4" t="s" r="A20">
        <v>463</v>
      </c>
      <c s="5" t="n" r="B20">
        <v>589</v>
      </c>
      <c s="4" t="s" r="C20">
        <v>462</v>
      </c>
      <c s="5" t="n" r="E20">
        <v>589</v>
      </c>
      <c s="4" t="s" r="F20">
        <v>462</v>
      </c>
      <c s="5" t="n" r="H20">
        <v>602</v>
      </c>
    </row>
    <row spans="1:9" r="21">
      <c s="4" t="s" r="A21">
        <v>464</v>
      </c>
      <c s="5" t="n" r="B21">
        <v>685</v>
      </c>
      <c s="4" t="s" r="C21">
        <v>462</v>
      </c>
      <c s="5" t="n" r="D21">
        <v>645</v>
      </c>
      <c s="5" t="n" r="E21">
        <v>685</v>
      </c>
      <c s="4" t="s" r="F21">
        <v>462</v>
      </c>
      <c s="5" t="n" r="G21">
        <v>645</v>
      </c>
      <c s="5" t="n" r="H21">
        <v>950</v>
      </c>
      <c s="4" t="s" r="I21">
        <v>458</v>
      </c>
    </row>
    <row spans="1:9" r="22">
      <c s="4" t="s" r="A22">
        <v>465</v>
      </c>
      <c s="5" t="n" r="B22">
        <v>805</v>
      </c>
      <c s="4" t="s" r="C22">
        <v>462</v>
      </c>
      <c s="5" t="n" r="D22">
        <v>830</v>
      </c>
      <c s="5" t="n" r="E22">
        <v>805</v>
      </c>
      <c s="4" t="s" r="F22">
        <v>462</v>
      </c>
      <c s="5" t="n" r="G22">
        <v>830</v>
      </c>
      <c s="5" t="n" r="H22">
        <v>1148</v>
      </c>
      <c s="4" t="s" r="I22">
        <v>458</v>
      </c>
    </row>
    <row spans="1:9" r="23">
      <c s="4" t="s" r="A23">
        <v>466</v>
      </c>
      <c s="5" t="n" r="B23">
        <v>689</v>
      </c>
      <c s="5" t="n" r="D23">
        <v>648</v>
      </c>
      <c s="5" t="n" r="E23">
        <v>776</v>
      </c>
      <c s="5" t="n" r="G23">
        <v>706</v>
      </c>
    </row>
    <row spans="1:9" r="24">
      <c s="4" t="s" r="A24">
        <v>467</v>
      </c>
      <c s="5" t="n" r="B24">
        <v>2</v>
      </c>
      <c s="5" t="n" r="D24">
        <v>5</v>
      </c>
      <c s="5" t="n" r="E24">
        <v>14</v>
      </c>
      <c s="5" t="n" r="G24">
        <v>10</v>
      </c>
    </row>
    <row spans="1:9" r="25">
      <c s="4" t="s" r="A25">
        <v>369</v>
      </c>
    </row>
    <row spans="1:9" r="26">
      <c s="3" t="s" r="A26">
        <v>456</v>
      </c>
    </row>
    <row spans="1:9" r="27">
      <c s="4" t="s" r="A27">
        <v>460</v>
      </c>
      <c s="5" t="n" r="B27">
        <v>0</v>
      </c>
      <c s="5" t="n" r="D27">
        <v>2</v>
      </c>
      <c s="5" t="n" r="E27">
        <v>0</v>
      </c>
      <c s="5" t="n" r="G27">
        <v>2</v>
      </c>
      <c s="5" t="n" r="H27">
        <v>0</v>
      </c>
    </row>
    <row spans="1:9" r="28">
      <c s="4" t="s" r="A28">
        <v>461</v>
      </c>
      <c s="5" t="n" r="B28">
        <v>95</v>
      </c>
      <c s="5" t="n" r="E28">
        <v>95</v>
      </c>
      <c s="5" t="n" r="H28">
        <v>275</v>
      </c>
    </row>
    <row spans="1:9" r="29">
      <c s="4" t="s" r="A29">
        <v>463</v>
      </c>
      <c s="5" t="n" r="B29">
        <v>95</v>
      </c>
      <c s="5" t="n" r="E29">
        <v>95</v>
      </c>
      <c s="5" t="n" r="H29">
        <v>298</v>
      </c>
    </row>
    <row spans="1:9" r="30">
      <c s="4" t="s" r="A30">
        <v>464</v>
      </c>
      <c s="5" t="n" r="B30">
        <v>95</v>
      </c>
      <c s="5" t="n" r="D30">
        <v>301</v>
      </c>
      <c s="5" t="n" r="E30">
        <v>95</v>
      </c>
      <c s="5" t="n" r="G30">
        <v>301</v>
      </c>
      <c s="5" t="n" r="H30">
        <v>275</v>
      </c>
    </row>
    <row spans="1:9" r="31">
      <c s="4" t="s" r="A31">
        <v>465</v>
      </c>
      <c s="5" t="n" r="B31">
        <v>95</v>
      </c>
      <c s="5" t="n" r="D31">
        <v>323</v>
      </c>
      <c s="5" t="n" r="E31">
        <v>95</v>
      </c>
      <c s="5" t="n" r="G31">
        <v>323</v>
      </c>
      <c s="5" t="n" r="H31">
        <v>298</v>
      </c>
    </row>
    <row spans="1:9" r="32">
      <c s="4" t="s" r="A32">
        <v>466</v>
      </c>
      <c s="5" t="n" r="B32">
        <v>174</v>
      </c>
      <c s="5" t="n" r="D32">
        <v>325</v>
      </c>
      <c s="5" t="n" r="E32">
        <v>208</v>
      </c>
      <c s="5" t="n" r="G32">
        <v>333</v>
      </c>
    </row>
    <row spans="1:9" r="33">
      <c s="4" t="s" r="A33">
        <v>467</v>
      </c>
      <c s="5" t="n" r="B33">
        <v>14</v>
      </c>
      <c s="5" t="n" r="D33">
        <v>4</v>
      </c>
      <c s="5" t="n" r="E33">
        <v>17</v>
      </c>
      <c s="5" t="n" r="G33">
        <v>8</v>
      </c>
    </row>
    <row spans="1:9" r="34">
      <c s="4" t="s" r="A34">
        <v>370</v>
      </c>
    </row>
    <row spans="1:9" r="35">
      <c s="3" t="s" r="A35">
        <v>456</v>
      </c>
    </row>
    <row spans="1:9" r="36">
      <c s="4" t="s" r="A36">
        <v>457</v>
      </c>
      <c s="5" t="n" r="B36">
        <v>2389</v>
      </c>
      <c s="5" t="n" r="E36">
        <v>2389</v>
      </c>
      <c s="5" t="n" r="H36">
        <v>2127</v>
      </c>
    </row>
    <row spans="1:9" r="37">
      <c s="4" t="s" r="A37">
        <v>459</v>
      </c>
      <c s="5" t="n" r="B37">
        <v>2404</v>
      </c>
      <c s="5" t="n" r="E37">
        <v>2404</v>
      </c>
      <c s="5" t="n" r="H37">
        <v>2136</v>
      </c>
    </row>
    <row spans="1:9" r="38">
      <c s="4" t="s" r="A38">
        <v>460</v>
      </c>
      <c s="5" t="n" r="B38">
        <v>331</v>
      </c>
      <c s="5" t="n" r="D38">
        <v>134</v>
      </c>
      <c s="5" t="n" r="E38">
        <v>331</v>
      </c>
      <c s="5" t="n" r="G38">
        <v>134</v>
      </c>
      <c s="5" t="n" r="H38">
        <v>70</v>
      </c>
    </row>
    <row spans="1:9" r="39">
      <c s="4" t="s" r="A39">
        <v>461</v>
      </c>
      <c s="5" t="n" r="B39">
        <v>1690</v>
      </c>
      <c s="5" t="n" r="E39">
        <v>1690</v>
      </c>
      <c s="5" t="n" r="H39">
        <v>1205</v>
      </c>
    </row>
    <row spans="1:9" r="40">
      <c s="4" t="s" r="A40">
        <v>463</v>
      </c>
      <c s="5" t="n" r="B40">
        <v>1746</v>
      </c>
      <c s="5" t="n" r="E40">
        <v>1746</v>
      </c>
      <c s="5" t="n" r="H40">
        <v>1256</v>
      </c>
    </row>
    <row spans="1:9" r="41">
      <c s="4" t="s" r="A41">
        <v>464</v>
      </c>
      <c s="5" t="n" r="B41">
        <v>4079</v>
      </c>
      <c s="5" t="n" r="D41">
        <v>4227</v>
      </c>
      <c s="5" t="n" r="E41">
        <v>4079</v>
      </c>
      <c s="5" t="n" r="G41">
        <v>4227</v>
      </c>
      <c s="5" t="n" r="H41">
        <v>3332</v>
      </c>
    </row>
    <row spans="1:9" r="42">
      <c s="4" t="s" r="A42">
        <v>465</v>
      </c>
      <c s="5" t="n" r="B42">
        <v>4150</v>
      </c>
      <c s="5" t="n" r="D42">
        <v>4277</v>
      </c>
      <c s="5" t="n" r="E42">
        <v>4150</v>
      </c>
      <c s="5" t="n" r="G42">
        <v>4277</v>
      </c>
      <c s="5" t="n" r="H42">
        <v>3392</v>
      </c>
    </row>
    <row spans="1:9" r="43">
      <c s="4" t="s" r="A43">
        <v>466</v>
      </c>
      <c s="5" t="n" r="B43">
        <v>3687</v>
      </c>
      <c s="5" t="n" r="D43">
        <v>4230</v>
      </c>
      <c s="5" t="n" r="E43">
        <v>3568</v>
      </c>
      <c s="5" t="n" r="G43">
        <v>4226</v>
      </c>
    </row>
    <row spans="1:9" r="44">
      <c s="4" t="s" r="A44">
        <v>467</v>
      </c>
      <c s="5" t="n" r="B44">
        <v>71</v>
      </c>
      <c s="5" t="n" r="D44">
        <v>45</v>
      </c>
      <c s="5" t="n" r="E44">
        <v>105</v>
      </c>
      <c s="5" t="n" r="G44">
        <v>87</v>
      </c>
    </row>
    <row spans="1:9" r="45">
      <c s="4" t="s" r="A45">
        <v>371</v>
      </c>
    </row>
    <row spans="1:9" r="46">
      <c s="3" t="s" r="A46">
        <v>456</v>
      </c>
    </row>
    <row spans="1:9" r="47">
      <c s="4" t="s" r="A47">
        <v>460</v>
      </c>
      <c s="5" t="n" r="B47">
        <v>0</v>
      </c>
      <c s="5" t="n" r="D47">
        <v>0</v>
      </c>
      <c s="5" t="n" r="E47">
        <v>0</v>
      </c>
      <c s="5" t="n" r="G47">
        <v>0</v>
      </c>
      <c s="5" t="n" r="H47">
        <v>0</v>
      </c>
    </row>
    <row spans="1:9" r="48">
      <c s="4" t="s" r="A48">
        <v>461</v>
      </c>
      <c s="5" t="n" r="H48">
        <v>123</v>
      </c>
    </row>
    <row spans="1:9" r="49">
      <c s="4" t="s" r="A49">
        <v>463</v>
      </c>
      <c s="5" t="n" r="H49">
        <v>172</v>
      </c>
    </row>
    <row spans="1:9" r="50">
      <c s="4" t="s" r="A50">
        <v>464</v>
      </c>
      <c s="5" t="n" r="B50">
        <v>0</v>
      </c>
      <c s="5" t="n" r="D50">
        <v>99</v>
      </c>
      <c s="5" t="n" r="E50">
        <v>0</v>
      </c>
      <c s="5" t="n" r="G50">
        <v>99</v>
      </c>
      <c s="5" t="n" r="H50">
        <v>123</v>
      </c>
    </row>
    <row spans="1:9" r="51">
      <c s="4" t="s" r="A51">
        <v>465</v>
      </c>
      <c s="5" t="n" r="B51">
        <v>0</v>
      </c>
      <c s="5" t="n" r="D51">
        <v>99</v>
      </c>
      <c s="5" t="n" r="E51">
        <v>0</v>
      </c>
      <c s="5" t="n" r="G51">
        <v>99</v>
      </c>
      <c s="7" t="n" r="H51">
        <v>172</v>
      </c>
    </row>
    <row spans="1:9" r="52">
      <c s="4" t="s" r="A52">
        <v>466</v>
      </c>
      <c s="5" t="n" r="B52">
        <v>0</v>
      </c>
      <c s="5" t="n" r="D52">
        <v>102</v>
      </c>
      <c s="5" t="n" r="E52">
        <v>41</v>
      </c>
      <c s="5" t="n" r="G52">
        <v>104</v>
      </c>
    </row>
    <row spans="1:9" r="53">
      <c s="4" t="s" r="A53">
        <v>467</v>
      </c>
      <c s="7" t="n" r="B53">
        <v>0</v>
      </c>
      <c s="7" t="n" r="D53">
        <v>2</v>
      </c>
      <c s="7" t="n" r="E53">
        <v>0</v>
      </c>
      <c s="7" t="n" r="G53">
        <v>4</v>
      </c>
    </row>
    <row spans="1:9" r="54">
      <c t="n" r="A54"/>
    </row>
    <row spans="1:9" r="55">
      <c s="4" t="s" r="A55">
        <v>458</v>
      </c>
      <c s="4" t="s" r="B55">
        <v>469</v>
      </c>
    </row>
    <row spans="1:9" r="56">
      <c s="4" t="s" r="A56">
        <v>462</v>
      </c>
      <c s="4" t="s" r="B56">
        <v>470</v>
      </c>
    </row>
  </sheetData>
  <mergeCells count="10">
    <mergeCell ref="A1:A2"/>
    <mergeCell ref="B1:D1"/>
    <mergeCell ref="E1:G1"/>
    <mergeCell ref="H1:I1"/>
    <mergeCell ref="B2:C2"/>
    <mergeCell ref="E2:F2"/>
    <mergeCell ref="H2:I2"/>
    <mergeCell ref="A54:I54"/>
    <mergeCell ref="B55:I55"/>
    <mergeCell ref="B56:I5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t="s" r="A1">
        <v>471</v>
      </c>
      <c s="2" t="s" r="B1">
        <v>1</v>
      </c>
      <c s="2" t="s" r="C1">
        <v>401</v>
      </c>
    </row>
    <row spans="1:3" r="2">
      <c s="2" t="s" r="B2">
        <v>402</v>
      </c>
      <c s="2" t="s" r="C2">
        <v>472</v>
      </c>
    </row>
    <row spans="1:3" r="3">
      <c s="3" t="s" r="A3">
        <v>473</v>
      </c>
    </row>
    <row spans="1:3" r="4">
      <c s="4" t="s" r="A4">
        <v>474</v>
      </c>
      <c s="5" t="n" r="B4">
        <v>11</v>
      </c>
      <c s="5" t="n" r="C4">
        <v>11</v>
      </c>
    </row>
    <row spans="1:3" r="5">
      <c s="4" t="s" r="A5">
        <v>475</v>
      </c>
      <c s="7" t="n" r="B5">
        <v>1757</v>
      </c>
      <c s="7" t="n" r="C5">
        <v>1691</v>
      </c>
    </row>
    <row spans="1:3" r="6">
      <c s="4" t="s" r="A6">
        <v>368</v>
      </c>
    </row>
    <row spans="1:3" r="7">
      <c s="3" t="s" r="A7">
        <v>473</v>
      </c>
    </row>
    <row spans="1:3" r="8">
      <c s="4" t="s" r="A8">
        <v>474</v>
      </c>
      <c s="5" t="n" r="B8">
        <v>5</v>
      </c>
      <c s="5" t="n" r="C8">
        <v>5</v>
      </c>
    </row>
    <row spans="1:3" r="9">
      <c s="4" t="s" r="A9">
        <v>475</v>
      </c>
      <c s="7" t="n" r="B9">
        <v>685</v>
      </c>
      <c s="7" t="n" r="C9">
        <v>704</v>
      </c>
    </row>
    <row spans="1:3" r="10">
      <c s="4" t="s" r="A10">
        <v>369</v>
      </c>
    </row>
    <row spans="1:3" r="11">
      <c s="3" t="s" r="A11">
        <v>473</v>
      </c>
    </row>
    <row spans="1:3" r="12">
      <c s="4" t="s" r="A12">
        <v>474</v>
      </c>
      <c s="5" t="n" r="B12">
        <v>1</v>
      </c>
      <c s="5" t="n" r="C12">
        <v>3</v>
      </c>
    </row>
    <row spans="1:3" r="13">
      <c s="4" t="s" r="A13">
        <v>475</v>
      </c>
      <c s="7" t="n" r="B13">
        <v>95</v>
      </c>
      <c s="7" t="n" r="C13">
        <v>276</v>
      </c>
    </row>
    <row spans="1:3" r="14">
      <c s="4" t="s" r="A14">
        <v>370</v>
      </c>
    </row>
    <row spans="1:3" r="15">
      <c s="3" t="s" r="A15">
        <v>473</v>
      </c>
    </row>
    <row spans="1:3" r="16">
      <c s="4" t="s" r="A16">
        <v>474</v>
      </c>
      <c s="5" t="n" r="B16">
        <v>5</v>
      </c>
      <c s="5" t="n" r="C16">
        <v>3</v>
      </c>
    </row>
    <row spans="1:3" r="17">
      <c s="4" t="s" r="A17">
        <v>475</v>
      </c>
      <c s="7" t="n" r="B17">
        <v>977</v>
      </c>
      <c s="7" t="n" r="C17">
        <v>7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spans="1:5" r="1">
      <c s="1" t="s" r="A1">
        <v>476</v>
      </c>
      <c s="2" t="s" r="B1">
        <v>74</v>
      </c>
      <c s="2" t="s" r="D1">
        <v>1</v>
      </c>
    </row>
    <row spans="1:5" r="2">
      <c s="2" t="s" r="B2">
        <v>402</v>
      </c>
      <c s="2" t="s" r="C2">
        <v>477</v>
      </c>
      <c s="2" t="s" r="D2">
        <v>402</v>
      </c>
      <c s="2" t="s" r="E2">
        <v>477</v>
      </c>
    </row>
    <row spans="1:5" r="3">
      <c s="3" t="s" r="A3">
        <v>473</v>
      </c>
    </row>
    <row spans="1:5" r="4">
      <c s="4" t="s" r="A4">
        <v>478</v>
      </c>
      <c s="5" t="n" r="B4">
        <v>2</v>
      </c>
      <c s="5" t="n" r="C4">
        <v>0</v>
      </c>
      <c s="5" t="n" r="D4">
        <v>2</v>
      </c>
      <c s="5" t="n" r="E4">
        <v>2</v>
      </c>
    </row>
    <row spans="1:5" r="5">
      <c s="4" t="s" r="A5">
        <v>479</v>
      </c>
      <c s="7" t="n" r="B5">
        <v>281</v>
      </c>
      <c s="7" t="n" r="C5">
        <v>0</v>
      </c>
      <c s="7" t="n" r="D5">
        <v>281</v>
      </c>
      <c s="7" t="n" r="E5">
        <v>1018</v>
      </c>
    </row>
    <row spans="1:5" r="6">
      <c s="4" t="s" r="A6">
        <v>480</v>
      </c>
      <c s="7" t="n" r="B6">
        <v>281</v>
      </c>
      <c s="7" t="n" r="C6">
        <v>0</v>
      </c>
      <c s="7" t="n" r="D6">
        <v>281</v>
      </c>
      <c s="7" t="n" r="E6">
        <v>10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6"/>
    <col customWidth="1" max="3" min="3" width="19"/>
    <col customWidth="1" max="4" min="4" width="26"/>
    <col customWidth="1" max="5" min="5" width="19"/>
  </cols>
  <sheetData>
    <row spans="1:5" r="1">
      <c s="1" t="s" r="A1">
        <v>481</v>
      </c>
      <c s="2" t="s" r="B1">
        <v>74</v>
      </c>
      <c s="2" t="s" r="D1">
        <v>1</v>
      </c>
    </row>
    <row spans="1:5" r="2">
      <c s="2" t="s" r="B2">
        <v>402</v>
      </c>
      <c s="2" t="s" r="C2">
        <v>482</v>
      </c>
      <c s="2" t="s" r="D2">
        <v>402</v>
      </c>
      <c s="2" t="s" r="E2">
        <v>482</v>
      </c>
    </row>
    <row spans="1:5" r="3">
      <c s="3" t="s" r="A3">
        <v>360</v>
      </c>
    </row>
    <row spans="1:5" r="4">
      <c s="4" t="s" r="A4">
        <v>483</v>
      </c>
      <c s="7" t="n" r="B4">
        <v>0</v>
      </c>
      <c s="7" t="n" r="D4">
        <v>0</v>
      </c>
    </row>
    <row spans="1:5" r="5">
      <c s="4" t="s" r="A5">
        <v>484</v>
      </c>
      <c s="5" t="n" r="B5">
        <v>0</v>
      </c>
      <c s="5" t="n" r="C5">
        <v>0</v>
      </c>
      <c s="5" t="n" r="D5">
        <v>0</v>
      </c>
      <c s="5" t="n" r="E5">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5</v>
      </c>
      <c s="2" t="s" r="B1">
        <v>74</v>
      </c>
      <c s="2" t="s" r="D1">
        <v>1</v>
      </c>
    </row>
    <row spans="1:5" r="2">
      <c s="2" t="s" r="B2">
        <v>2</v>
      </c>
      <c s="2" t="s" r="C2">
        <v>75</v>
      </c>
      <c s="2" t="s" r="D2">
        <v>2</v>
      </c>
      <c s="2" t="s" r="E2">
        <v>75</v>
      </c>
    </row>
    <row spans="1:5" r="3">
      <c s="3" t="s" r="A3">
        <v>486</v>
      </c>
    </row>
    <row spans="1:5" r="4">
      <c s="4" t="s" r="A4">
        <v>487</v>
      </c>
      <c s="7" t="n" r="B4">
        <v>0</v>
      </c>
      <c s="7" t="n" r="C4">
        <v>0</v>
      </c>
      <c s="7" t="n" r="D4">
        <v>0</v>
      </c>
      <c s="7" t="n" r="E4">
        <v>0</v>
      </c>
    </row>
    <row spans="1:5" r="5">
      <c s="4" t="s" r="A5">
        <v>488</v>
      </c>
      <c s="5" t="n" r="B5">
        <v>170</v>
      </c>
      <c s="5" t="n" r="C5">
        <v>193</v>
      </c>
      <c s="5" t="n" r="D5">
        <v>340</v>
      </c>
      <c s="5" t="n" r="E5">
        <v>386</v>
      </c>
    </row>
    <row spans="1:5" r="6">
      <c s="4" t="s" r="A6">
        <v>489</v>
      </c>
      <c s="5" t="n" r="B6">
        <v>-286</v>
      </c>
      <c s="5" t="n" r="C6">
        <v>-306</v>
      </c>
      <c s="5" t="n" r="D6">
        <v>-572</v>
      </c>
      <c s="5" t="n" r="E6">
        <v>-604</v>
      </c>
    </row>
    <row spans="1:5" r="7">
      <c s="4" t="s" r="A7">
        <v>490</v>
      </c>
      <c s="5" t="n" r="B7">
        <v>0</v>
      </c>
      <c s="5" t="n" r="C7">
        <v>0</v>
      </c>
      <c s="5" t="n" r="D7">
        <v>0</v>
      </c>
      <c s="5" t="n" r="E7">
        <v>0</v>
      </c>
    </row>
    <row spans="1:5" r="8">
      <c s="4" t="s" r="A8">
        <v>491</v>
      </c>
      <c s="5" t="n" r="B8">
        <v>14</v>
      </c>
      <c s="5" t="n" r="C8">
        <v>0</v>
      </c>
      <c s="5" t="n" r="D8">
        <v>28</v>
      </c>
      <c s="5" t="n" r="E8">
        <v>0</v>
      </c>
    </row>
    <row spans="1:5" r="9">
      <c s="4" t="s" r="A9">
        <v>492</v>
      </c>
      <c s="7" t="n" r="B9">
        <v>-102</v>
      </c>
      <c s="7" t="n" r="C9">
        <v>-113</v>
      </c>
      <c s="7" t="n" r="D9">
        <v>-204</v>
      </c>
      <c s="7" t="n" r="E9">
        <v>-2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3</v>
      </c>
      <c s="2" t="s" r="B1">
        <v>2</v>
      </c>
      <c s="2" t="s" r="C1">
        <v>28</v>
      </c>
    </row>
    <row spans="1:3" r="2">
      <c s="4" t="s" r="A2">
        <v>494</v>
      </c>
      <c s="7" t="n" r="B2">
        <v>-26</v>
      </c>
      <c s="7" t="n" r="C2">
        <v>192</v>
      </c>
    </row>
    <row spans="1:3" r="3">
      <c s="4" t="s" r="A3">
        <v>495</v>
      </c>
      <c s="5" t="n" r="B3">
        <v>-1572</v>
      </c>
      <c s="5" t="n" r="C3">
        <v>-1572</v>
      </c>
    </row>
    <row spans="1:3" r="4">
      <c s="4" t="s" r="A4">
        <v>120</v>
      </c>
      <c s="7" t="n" r="B4">
        <v>-1598</v>
      </c>
      <c s="7" t="n" r="C4">
        <v>-13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6</v>
      </c>
      <c s="2" t="s" r="B1">
        <v>74</v>
      </c>
      <c s="2" t="s" r="D1">
        <v>1</v>
      </c>
    </row>
    <row spans="1:5" r="2">
      <c s="2" t="s" r="B2">
        <v>2</v>
      </c>
      <c s="2" t="s" r="C2">
        <v>75</v>
      </c>
      <c s="2" t="s" r="D2">
        <v>2</v>
      </c>
      <c s="2" t="s" r="E2">
        <v>75</v>
      </c>
    </row>
    <row spans="1:5" r="3">
      <c s="3" t="s" r="A3">
        <v>497</v>
      </c>
    </row>
    <row spans="1:5" r="4">
      <c s="4" t="s" r="A4">
        <v>498</v>
      </c>
      <c s="7" t="n" r="B4">
        <v>-746</v>
      </c>
      <c s="7" t="n" r="C4">
        <v>541</v>
      </c>
      <c s="7" t="n" r="D4">
        <v>-331</v>
      </c>
      <c s="7" t="n" r="E4">
        <v>1124</v>
      </c>
    </row>
    <row spans="1:5" r="5">
      <c s="4" t="s" r="A5">
        <v>499</v>
      </c>
      <c s="5" t="n" r="B5">
        <v>0</v>
      </c>
      <c s="5" t="n" r="C5">
        <v>-19</v>
      </c>
      <c s="5" t="n" r="D5">
        <v>0</v>
      </c>
      <c s="5" t="n" r="E5">
        <v>-62</v>
      </c>
    </row>
    <row spans="1:5" r="6">
      <c s="4" t="s" r="A6">
        <v>500</v>
      </c>
      <c s="5" t="n" r="B6">
        <v>-746</v>
      </c>
      <c s="5" t="n" r="C6">
        <v>522</v>
      </c>
      <c s="5" t="n" r="D6">
        <v>-331</v>
      </c>
      <c s="5" t="n" r="E6">
        <v>1062</v>
      </c>
    </row>
    <row spans="1:5" r="7">
      <c s="3" t="s" r="A7">
        <v>501</v>
      </c>
    </row>
    <row spans="1:5" r="8">
      <c s="4" t="s" r="A8">
        <v>502</v>
      </c>
      <c s="5" t="n" r="B8">
        <v>254</v>
      </c>
      <c s="5" t="n" r="C8">
        <v>-184</v>
      </c>
      <c s="5" t="n" r="D8">
        <v>113</v>
      </c>
      <c s="5" t="n" r="E8">
        <v>-382</v>
      </c>
    </row>
    <row spans="1:5" r="9">
      <c s="4" t="s" r="A9">
        <v>503</v>
      </c>
      <c s="5" t="n" r="B9">
        <v>0</v>
      </c>
      <c s="5" t="n" r="C9">
        <v>6</v>
      </c>
      <c s="5" t="n" r="D9">
        <v>0</v>
      </c>
      <c s="5" t="n" r="E9">
        <v>21</v>
      </c>
    </row>
    <row spans="1:5" r="10">
      <c s="4" t="s" r="A10">
        <v>504</v>
      </c>
      <c s="5" t="n" r="B10">
        <v>254</v>
      </c>
      <c s="5" t="n" r="C10">
        <v>-178</v>
      </c>
      <c s="5" t="n" r="D10">
        <v>113</v>
      </c>
      <c s="5" t="n" r="E10">
        <v>-361</v>
      </c>
    </row>
    <row spans="1:5" r="11">
      <c s="4" t="s" r="A11">
        <v>115</v>
      </c>
      <c s="5" t="n" r="B11">
        <v>-492</v>
      </c>
      <c s="5" t="n" r="C11">
        <v>357</v>
      </c>
      <c s="5" t="n" r="D11">
        <v>-218</v>
      </c>
      <c s="5" t="n" r="E11">
        <v>742</v>
      </c>
    </row>
    <row spans="1:5" r="12">
      <c s="4" t="s" r="A12">
        <v>116</v>
      </c>
      <c s="5" t="n" r="B12">
        <v>0</v>
      </c>
      <c s="5" t="n" r="C12">
        <v>-13</v>
      </c>
      <c s="5" t="n" r="D12">
        <v>0</v>
      </c>
      <c s="5" t="n" r="E12">
        <v>-41</v>
      </c>
    </row>
    <row spans="1:5" r="13">
      <c s="4" t="s" r="A13">
        <v>505</v>
      </c>
      <c s="7" t="n" r="B13">
        <v>-492</v>
      </c>
      <c s="7" t="n" r="C13">
        <v>344</v>
      </c>
      <c s="7" t="n" r="D13">
        <v>-218</v>
      </c>
      <c s="7" t="n" r="E13">
        <v>7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2</v>
      </c>
      <c s="2" t="s" r="B1">
        <v>74</v>
      </c>
      <c s="2" t="s" r="D1">
        <v>1</v>
      </c>
    </row>
    <row spans="1:5" r="2">
      <c s="2" t="s" r="B2">
        <v>2</v>
      </c>
      <c s="2" t="s" r="C2">
        <v>75</v>
      </c>
      <c s="2" t="s" r="D2">
        <v>2</v>
      </c>
      <c s="2" t="s" r="E2">
        <v>75</v>
      </c>
    </row>
    <row spans="1:5" r="3">
      <c s="4" t="s" r="A3">
        <v>113</v>
      </c>
      <c s="7" t="n" r="B3">
        <v>2017</v>
      </c>
      <c s="7" t="n" r="C3">
        <v>1919</v>
      </c>
      <c s="7" t="n" r="D3">
        <v>3901</v>
      </c>
      <c s="7" t="n" r="E3">
        <v>3683</v>
      </c>
    </row>
    <row spans="1:5" r="4">
      <c s="3" t="s" r="A4">
        <v>114</v>
      </c>
    </row>
    <row spans="1:5" r="5">
      <c s="4" t="s" r="A5">
        <v>115</v>
      </c>
      <c s="5" t="n" r="B5">
        <v>-492</v>
      </c>
      <c s="5" t="n" r="C5">
        <v>357</v>
      </c>
      <c s="5" t="n" r="D5">
        <v>-218</v>
      </c>
      <c s="5" t="n" r="E5">
        <v>742</v>
      </c>
    </row>
    <row spans="1:5" r="6">
      <c s="4" t="s" r="A6">
        <v>116</v>
      </c>
      <c s="5" t="n" r="B6">
        <v>0</v>
      </c>
      <c s="5" t="n" r="C6">
        <v>-13</v>
      </c>
      <c s="5" t="n" r="D6">
        <v>0</v>
      </c>
      <c s="5" t="n" r="E6">
        <v>-41</v>
      </c>
    </row>
    <row spans="1:5" r="7">
      <c s="4" t="s" r="A7">
        <v>117</v>
      </c>
      <c s="5" t="n" r="B7">
        <v>-492</v>
      </c>
      <c s="5" t="n" r="C7">
        <v>344</v>
      </c>
      <c s="5" t="n" r="D7">
        <v>-218</v>
      </c>
      <c s="5" t="n" r="E7">
        <v>701</v>
      </c>
    </row>
    <row spans="1:5" r="8">
      <c s="4" t="s" r="A8">
        <v>118</v>
      </c>
      <c s="7" t="n" r="B8">
        <v>1525</v>
      </c>
      <c s="7" t="n" r="C8">
        <v>2263</v>
      </c>
      <c s="7" t="n" r="D8">
        <v>3683</v>
      </c>
      <c s="7" t="n" r="E8">
        <v>43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6</v>
      </c>
      <c s="2" t="s" r="B1">
        <v>74</v>
      </c>
      <c s="2" t="s" r="D1">
        <v>1</v>
      </c>
    </row>
    <row spans="1:5" r="2">
      <c s="2" t="s" r="B2">
        <v>2</v>
      </c>
      <c s="2" t="s" r="C2">
        <v>75</v>
      </c>
      <c s="2" t="s" r="D2">
        <v>2</v>
      </c>
      <c s="2" t="s" r="E2">
        <v>75</v>
      </c>
    </row>
    <row spans="1:5" r="3">
      <c s="4" t="s" r="A3">
        <v>499</v>
      </c>
      <c s="7" t="n" r="B3">
        <v>0</v>
      </c>
      <c s="7" t="n" r="C3">
        <v>-19</v>
      </c>
      <c s="7" t="n" r="D3">
        <v>0</v>
      </c>
      <c s="7" t="n" r="E3">
        <v>-62</v>
      </c>
    </row>
    <row spans="1:5" r="4">
      <c s="4" t="s" r="A4">
        <v>503</v>
      </c>
      <c s="5" t="n" r="B4">
        <v>0</v>
      </c>
      <c s="5" t="n" r="C4">
        <v>6</v>
      </c>
      <c s="5" t="n" r="D4">
        <v>0</v>
      </c>
      <c s="5" t="n" r="E4">
        <v>21</v>
      </c>
    </row>
    <row spans="1:5" r="5">
      <c s="4" t="s" r="A5">
        <v>507</v>
      </c>
      <c s="7" t="n" r="B5">
        <v>0</v>
      </c>
      <c s="7" t="n" r="C5">
        <v>-13</v>
      </c>
      <c s="7" t="n" r="D5">
        <v>0</v>
      </c>
      <c s="7" t="n" r="E5">
        <v>-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8</v>
      </c>
      <c s="2" t="s" r="B1">
        <v>2</v>
      </c>
      <c s="2" t="s" r="C1">
        <v>28</v>
      </c>
    </row>
    <row spans="1:3" r="2">
      <c s="3" t="s" r="A2">
        <v>509</v>
      </c>
    </row>
    <row spans="1:3" r="3">
      <c s="4" t="s" r="A3">
        <v>34</v>
      </c>
      <c s="7" t="n" r="B3">
        <v>57390</v>
      </c>
      <c s="7" t="n" r="C3">
        <v>45749</v>
      </c>
    </row>
    <row spans="1:3" r="4">
      <c s="4" t="s" r="A4">
        <v>510</v>
      </c>
    </row>
    <row spans="1:3" r="5">
      <c s="3" t="s" r="A5">
        <v>509</v>
      </c>
    </row>
    <row spans="1:3" r="6">
      <c s="4" t="s" r="A6">
        <v>34</v>
      </c>
      <c s="5" t="n" r="B6">
        <v>342</v>
      </c>
      <c s="5" t="n" r="C6">
        <v>337</v>
      </c>
    </row>
    <row spans="1:3" r="7">
      <c s="4" t="s" r="A7">
        <v>511</v>
      </c>
    </row>
    <row spans="1:3" r="8">
      <c s="3" t="s" r="A8">
        <v>509</v>
      </c>
    </row>
    <row spans="1:3" r="9">
      <c s="4" t="s" r="A9">
        <v>34</v>
      </c>
      <c s="5" t="n" r="B9">
        <v>57048</v>
      </c>
      <c s="5" t="n" r="C9">
        <v>45412</v>
      </c>
    </row>
    <row spans="1:3" r="10">
      <c s="4" t="s" r="A10">
        <v>316</v>
      </c>
    </row>
    <row spans="1:3" r="11">
      <c s="3" t="s" r="A11">
        <v>509</v>
      </c>
    </row>
    <row spans="1:3" r="12">
      <c s="4" t="s" r="A12">
        <v>34</v>
      </c>
      <c s="5" t="n" r="B12">
        <v>21155</v>
      </c>
      <c s="5" t="n" r="C12">
        <v>15441</v>
      </c>
    </row>
    <row spans="1:3" r="13">
      <c s="4" t="s" r="A13">
        <v>512</v>
      </c>
    </row>
    <row spans="1:3" r="14">
      <c s="3" t="s" r="A14">
        <v>509</v>
      </c>
    </row>
    <row spans="1:3" r="15">
      <c s="4" t="s" r="A15">
        <v>34</v>
      </c>
      <c s="5" t="n" r="B15">
        <v>21155</v>
      </c>
      <c s="5" t="n" r="C15">
        <v>15441</v>
      </c>
    </row>
    <row spans="1:3" r="16">
      <c s="4" t="s" r="A16">
        <v>317</v>
      </c>
    </row>
    <row spans="1:3" r="17">
      <c s="3" t="s" r="A17">
        <v>509</v>
      </c>
    </row>
    <row spans="1:3" r="18">
      <c s="4" t="s" r="A18">
        <v>34</v>
      </c>
      <c s="5" t="n" r="B18">
        <v>7282</v>
      </c>
      <c s="5" t="n" r="C18">
        <v>6593</v>
      </c>
    </row>
    <row spans="1:3" r="19">
      <c s="4" t="s" r="A19">
        <v>513</v>
      </c>
    </row>
    <row spans="1:3" r="20">
      <c s="3" t="s" r="A20">
        <v>509</v>
      </c>
    </row>
    <row spans="1:3" r="21">
      <c s="4" t="s" r="A21">
        <v>34</v>
      </c>
      <c s="5" t="n" r="B21">
        <v>7282</v>
      </c>
      <c s="5" t="n" r="C21">
        <v>6593</v>
      </c>
    </row>
    <row spans="1:3" r="22">
      <c s="4" t="s" r="A22">
        <v>318</v>
      </c>
    </row>
    <row spans="1:3" r="23">
      <c s="3" t="s" r="A23">
        <v>509</v>
      </c>
    </row>
    <row spans="1:3" r="24">
      <c s="4" t="s" r="A24">
        <v>34</v>
      </c>
      <c s="5" t="n" r="B24">
        <v>17438</v>
      </c>
      <c s="5" t="n" r="C24">
        <v>16103</v>
      </c>
    </row>
    <row spans="1:3" r="25">
      <c s="4" t="s" r="A25">
        <v>514</v>
      </c>
    </row>
    <row spans="1:3" r="26">
      <c s="3" t="s" r="A26">
        <v>509</v>
      </c>
    </row>
    <row spans="1:3" r="27">
      <c s="4" t="s" r="A27">
        <v>34</v>
      </c>
      <c s="5" t="n" r="B27">
        <v>17438</v>
      </c>
      <c s="5" t="n" r="C27">
        <v>16103</v>
      </c>
    </row>
    <row spans="1:3" r="28">
      <c s="4" t="s" r="A28">
        <v>319</v>
      </c>
    </row>
    <row spans="1:3" r="29">
      <c s="3" t="s" r="A29">
        <v>509</v>
      </c>
    </row>
    <row spans="1:3" r="30">
      <c s="4" t="s" r="A30">
        <v>34</v>
      </c>
      <c s="5" t="n" r="B30">
        <v>11173</v>
      </c>
      <c s="5" t="n" r="C30">
        <v>7275</v>
      </c>
    </row>
    <row spans="1:3" r="31">
      <c s="4" t="s" r="A31">
        <v>515</v>
      </c>
    </row>
    <row spans="1:3" r="32">
      <c s="3" t="s" r="A32">
        <v>509</v>
      </c>
    </row>
    <row spans="1:3" r="33">
      <c s="4" t="s" r="A33">
        <v>34</v>
      </c>
      <c s="5" t="n" r="B33">
        <v>11173</v>
      </c>
      <c s="5" t="n" r="C33">
        <v>7275</v>
      </c>
    </row>
    <row spans="1:3" r="34">
      <c s="4" t="s" r="A34">
        <v>320</v>
      </c>
    </row>
    <row spans="1:3" r="35">
      <c s="3" t="s" r="A35">
        <v>509</v>
      </c>
    </row>
    <row spans="1:3" r="36">
      <c s="4" t="s" r="A36">
        <v>34</v>
      </c>
      <c s="5" t="n" r="B36">
        <v>57048</v>
      </c>
      <c s="5" t="n" r="C36">
        <v>45412</v>
      </c>
    </row>
    <row spans="1:3" r="37">
      <c s="4" t="s" r="A37">
        <v>516</v>
      </c>
    </row>
    <row spans="1:3" r="38">
      <c s="3" t="s" r="A38">
        <v>509</v>
      </c>
    </row>
    <row spans="1:3" r="39">
      <c s="4" t="s" r="A39">
        <v>34</v>
      </c>
      <c s="5" t="n" r="B39">
        <v>57048</v>
      </c>
      <c s="5" t="n" r="C39">
        <v>45412</v>
      </c>
    </row>
    <row spans="1:3" r="40">
      <c s="4" t="s" r="A40">
        <v>321</v>
      </c>
    </row>
    <row spans="1:3" r="41">
      <c s="3" t="s" r="A41">
        <v>509</v>
      </c>
    </row>
    <row spans="1:3" r="42">
      <c s="4" t="s" r="A42">
        <v>34</v>
      </c>
      <c s="5" t="n" r="B42">
        <v>342</v>
      </c>
      <c s="5" t="n" r="C42">
        <v>337</v>
      </c>
    </row>
    <row spans="1:3" r="43">
      <c s="4" t="s" r="A43">
        <v>517</v>
      </c>
    </row>
    <row spans="1:3" r="44">
      <c s="3" t="s" r="A44">
        <v>509</v>
      </c>
    </row>
    <row spans="1:3" r="45">
      <c s="4" t="s" r="A45">
        <v>34</v>
      </c>
      <c s="7" t="n" r="B45">
        <v>342</v>
      </c>
      <c s="7" t="n" r="C45">
        <v>3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18</v>
      </c>
      <c s="2" t="s" r="B1">
        <v>2</v>
      </c>
      <c s="2" t="s" r="C1">
        <v>28</v>
      </c>
      <c s="2" t="s" r="D1">
        <v>75</v>
      </c>
      <c s="2" t="s" r="E1">
        <v>367</v>
      </c>
    </row>
    <row spans="1:5" r="2">
      <c s="3" t="s" r="A2">
        <v>509</v>
      </c>
    </row>
    <row spans="1:5" r="3">
      <c s="4" t="s" r="A3">
        <v>32</v>
      </c>
      <c s="7" t="n" r="B3">
        <v>14654</v>
      </c>
      <c s="7" t="n" r="C3">
        <v>41744</v>
      </c>
      <c s="7" t="n" r="D3">
        <v>19644</v>
      </c>
      <c s="7" t="n" r="E3">
        <v>30719</v>
      </c>
    </row>
    <row spans="1:5" r="4">
      <c s="4" t="s" r="A4">
        <v>33</v>
      </c>
      <c s="5" t="n" r="B4">
        <v>12701</v>
      </c>
      <c s="5" t="n" r="C4">
        <v>12252</v>
      </c>
    </row>
    <row spans="1:5" r="5">
      <c s="4" t="s" r="A5">
        <v>36</v>
      </c>
      <c s="5" t="n" r="B5">
        <v>5504</v>
      </c>
      <c s="5" t="n" r="C5">
        <v>10743</v>
      </c>
    </row>
    <row spans="1:5" r="6">
      <c s="4" t="s" r="A6">
        <v>519</v>
      </c>
      <c s="5" t="n" r="B6">
        <v>472735</v>
      </c>
      <c s="5" t="n" r="C6">
        <v>479978</v>
      </c>
    </row>
    <row spans="1:5" r="7">
      <c s="4" t="s" r="A7">
        <v>41</v>
      </c>
      <c s="5" t="n" r="B7">
        <v>1822</v>
      </c>
      <c s="5" t="n" r="C7">
        <v>1854</v>
      </c>
    </row>
    <row spans="1:5" r="8">
      <c s="3" t="s" r="A8">
        <v>49</v>
      </c>
    </row>
    <row spans="1:5" r="9">
      <c s="4" t="s" r="A9">
        <v>50</v>
      </c>
      <c s="5" t="n" r="B9">
        <v>94430</v>
      </c>
      <c s="5" t="n" r="C9">
        <v>90385</v>
      </c>
    </row>
    <row spans="1:5" r="10">
      <c s="4" t="s" r="A10">
        <v>51</v>
      </c>
      <c s="5" t="n" r="B10">
        <v>303034</v>
      </c>
      <c s="5" t="n" r="C10">
        <v>302722</v>
      </c>
    </row>
    <row spans="1:5" r="11">
      <c s="4" t="s" r="A11">
        <v>52</v>
      </c>
      <c s="5" t="n" r="B11">
        <v>115515</v>
      </c>
      <c s="5" t="n" r="C11">
        <v>158957</v>
      </c>
    </row>
    <row spans="1:5" r="12">
      <c s="4" t="s" r="A12">
        <v>510</v>
      </c>
    </row>
    <row spans="1:5" r="13">
      <c s="3" t="s" r="A13">
        <v>509</v>
      </c>
    </row>
    <row spans="1:5" r="14">
      <c s="4" t="s" r="A14">
        <v>32</v>
      </c>
      <c s="5" t="n" r="B14">
        <v>14654</v>
      </c>
      <c s="5" t="n" r="C14">
        <v>41744</v>
      </c>
    </row>
    <row spans="1:5" r="15">
      <c s="4" t="s" r="A15">
        <v>520</v>
      </c>
      <c s="5" t="n" r="B15">
        <v>342</v>
      </c>
      <c s="5" t="n" r="C15">
        <v>337</v>
      </c>
    </row>
    <row spans="1:5" r="16">
      <c s="4" t="s" r="A16">
        <v>41</v>
      </c>
      <c s="5" t="n" r="C16">
        <v>0</v>
      </c>
    </row>
    <row spans="1:5" r="17">
      <c s="3" t="s" r="A17">
        <v>49</v>
      </c>
    </row>
    <row spans="1:5" r="18">
      <c s="4" t="s" r="A18">
        <v>50</v>
      </c>
      <c s="5" t="n" r="B18">
        <v>94430</v>
      </c>
      <c s="5" t="n" r="C18">
        <v>90385</v>
      </c>
    </row>
    <row spans="1:5" r="19">
      <c s="3" t="s" r="A19">
        <v>521</v>
      </c>
    </row>
    <row spans="1:5" r="20">
      <c s="4" t="s" r="A20">
        <v>522</v>
      </c>
      <c s="5" t="n" r="B20">
        <v>22510</v>
      </c>
      <c s="5" t="n" r="C20">
        <v>6882</v>
      </c>
    </row>
    <row spans="1:5" r="21">
      <c s="4" t="s" r="A21">
        <v>511</v>
      </c>
    </row>
    <row spans="1:5" r="22">
      <c s="3" t="s" r="A22">
        <v>509</v>
      </c>
    </row>
    <row spans="1:5" r="23">
      <c s="4" t="s" r="A23">
        <v>33</v>
      </c>
      <c s="5" t="n" r="B23">
        <v>12675</v>
      </c>
      <c s="5" t="n" r="C23">
        <v>12248</v>
      </c>
    </row>
    <row spans="1:5" r="24">
      <c s="4" t="s" r="A24">
        <v>520</v>
      </c>
      <c s="5" t="n" r="B24">
        <v>62104</v>
      </c>
      <c s="5" t="n" r="C24">
        <v>52466</v>
      </c>
    </row>
    <row spans="1:5" r="25">
      <c s="4" t="s" r="A25">
        <v>36</v>
      </c>
      <c s="5" t="n" r="B25">
        <v>5620</v>
      </c>
      <c s="5" t="n" r="C25">
        <v>11036</v>
      </c>
    </row>
    <row spans="1:5" r="26">
      <c s="4" t="s" r="A26">
        <v>41</v>
      </c>
      <c s="5" t="n" r="B26">
        <v>390</v>
      </c>
      <c s="5" t="n" r="C26">
        <v>312</v>
      </c>
    </row>
    <row spans="1:5" r="27">
      <c s="3" t="s" r="A27">
        <v>49</v>
      </c>
    </row>
    <row spans="1:5" r="28">
      <c s="4" t="s" r="A28">
        <v>51</v>
      </c>
      <c s="5" t="n" r="B28">
        <v>303035</v>
      </c>
      <c s="5" t="n" r="C28">
        <v>302723</v>
      </c>
    </row>
    <row spans="1:5" r="29">
      <c s="4" t="s" r="A29">
        <v>52</v>
      </c>
      <c s="5" t="n" r="B29">
        <v>115537</v>
      </c>
      <c s="5" t="n" r="C29">
        <v>159104</v>
      </c>
    </row>
    <row spans="1:5" r="30">
      <c s="3" t="s" r="A30">
        <v>521</v>
      </c>
    </row>
    <row spans="1:5" r="31">
      <c s="4" t="s" r="A31">
        <v>523</v>
      </c>
      <c s="5" t="n" r="B31">
        <v>8554</v>
      </c>
      <c s="5" t="n" r="C31">
        <v>8773</v>
      </c>
    </row>
    <row spans="1:5" r="32">
      <c s="4" t="s" r="A32">
        <v>524</v>
      </c>
      <c s="5" t="n" r="B32">
        <v>84</v>
      </c>
      <c s="5" t="n" r="C32">
        <v>304</v>
      </c>
    </row>
    <row spans="1:5" r="33">
      <c s="4" t="s" r="A33">
        <v>525</v>
      </c>
    </row>
    <row spans="1:5" r="34">
      <c s="3" t="s" r="A34">
        <v>509</v>
      </c>
    </row>
    <row spans="1:5" r="35">
      <c s="4" t="s" r="A35">
        <v>41</v>
      </c>
      <c s="5" t="n" r="B35">
        <v>1432</v>
      </c>
      <c s="5" t="n" r="C35">
        <v>1542</v>
      </c>
    </row>
    <row spans="1:5" r="36">
      <c s="4" t="s" r="A36">
        <v>526</v>
      </c>
    </row>
    <row spans="1:5" r="37">
      <c s="3" t="s" r="A37">
        <v>509</v>
      </c>
    </row>
    <row spans="1:5" r="38">
      <c s="4" t="s" r="A38">
        <v>32</v>
      </c>
      <c s="5" t="n" r="B38">
        <v>14654</v>
      </c>
      <c s="5" t="n" r="C38">
        <v>41744</v>
      </c>
    </row>
    <row spans="1:5" r="39">
      <c s="4" t="s" r="A39">
        <v>33</v>
      </c>
      <c s="5" t="n" r="B39">
        <v>12701</v>
      </c>
      <c s="5" t="n" r="C39">
        <v>12252</v>
      </c>
    </row>
    <row spans="1:5" r="40">
      <c s="4" t="s" r="A40">
        <v>520</v>
      </c>
      <c s="5" t="n" r="B40">
        <v>62606</v>
      </c>
      <c s="5" t="n" r="C40">
        <v>52964</v>
      </c>
    </row>
    <row spans="1:5" r="41">
      <c s="4" t="s" r="A41">
        <v>36</v>
      </c>
      <c s="5" t="n" r="B41">
        <v>5504</v>
      </c>
      <c s="5" t="n" r="C41">
        <v>10743</v>
      </c>
    </row>
    <row spans="1:5" r="42">
      <c s="4" t="s" r="A42">
        <v>41</v>
      </c>
      <c s="5" t="n" r="B42">
        <v>1822</v>
      </c>
      <c s="5" t="n" r="C42">
        <v>1854</v>
      </c>
    </row>
    <row spans="1:5" r="43">
      <c s="4" t="s" r="A43">
        <v>527</v>
      </c>
      <c s="5" t="n" r="B43">
        <v>2053</v>
      </c>
      <c s="5" t="n" r="C43">
        <v>2053</v>
      </c>
    </row>
    <row spans="1:5" r="44">
      <c s="3" t="s" r="A44">
        <v>49</v>
      </c>
    </row>
    <row spans="1:5" r="45">
      <c s="4" t="s" r="A45">
        <v>50</v>
      </c>
      <c s="5" t="n" r="B45">
        <v>94430</v>
      </c>
      <c s="5" t="n" r="C45">
        <v>90385</v>
      </c>
    </row>
    <row spans="1:5" r="46">
      <c s="4" t="s" r="A46">
        <v>51</v>
      </c>
      <c s="5" t="n" r="B46">
        <v>303034</v>
      </c>
      <c s="5" t="n" r="C46">
        <v>302722</v>
      </c>
    </row>
    <row spans="1:5" r="47">
      <c s="4" t="s" r="A47">
        <v>52</v>
      </c>
      <c s="5" t="n" r="B47">
        <v>115515</v>
      </c>
      <c s="5" t="n" r="C47">
        <v>158957</v>
      </c>
    </row>
    <row spans="1:5" r="48">
      <c s="3" t="s" r="A48">
        <v>521</v>
      </c>
    </row>
    <row spans="1:5" r="49">
      <c s="4" t="s" r="A49">
        <v>528</v>
      </c>
      <c s="5" t="n" r="B49">
        <v>22510</v>
      </c>
      <c s="5" t="n" r="C49">
        <v>6882</v>
      </c>
    </row>
    <row spans="1:5" r="50">
      <c s="4" t="s" r="A50">
        <v>529</v>
      </c>
      <c s="5" t="n" r="B50">
        <v>8091</v>
      </c>
      <c s="5" t="n" r="C50">
        <v>8236</v>
      </c>
    </row>
    <row spans="1:5" r="51">
      <c s="4" t="s" r="A51">
        <v>524</v>
      </c>
      <c s="5" t="n" r="B51">
        <v>84</v>
      </c>
      <c s="5" t="n" r="C51">
        <v>304</v>
      </c>
    </row>
    <row spans="1:5" r="52">
      <c s="4" t="s" r="A52">
        <v>530</v>
      </c>
    </row>
    <row spans="1:5" r="53">
      <c s="3" t="s" r="A53">
        <v>509</v>
      </c>
    </row>
    <row spans="1:5" r="54">
      <c s="4" t="s" r="A54">
        <v>32</v>
      </c>
      <c s="5" t="n" r="B54">
        <v>14654</v>
      </c>
      <c s="5" t="n" r="C54">
        <v>41744</v>
      </c>
    </row>
    <row spans="1:5" r="55">
      <c s="4" t="s" r="A55">
        <v>33</v>
      </c>
      <c s="5" t="n" r="B55">
        <v>12675</v>
      </c>
      <c s="5" t="n" r="C55">
        <v>12248</v>
      </c>
    </row>
    <row spans="1:5" r="56">
      <c s="4" t="s" r="A56">
        <v>520</v>
      </c>
      <c s="5" t="n" r="B56">
        <v>62446</v>
      </c>
      <c s="5" t="n" r="C56">
        <v>52803</v>
      </c>
    </row>
    <row spans="1:5" r="57">
      <c s="4" t="s" r="A57">
        <v>36</v>
      </c>
      <c s="5" t="n" r="B57">
        <v>5620</v>
      </c>
      <c s="5" t="n" r="C57">
        <v>11036</v>
      </c>
    </row>
    <row spans="1:5" r="58">
      <c s="4" t="s" r="A58">
        <v>41</v>
      </c>
      <c s="5" t="n" r="B58">
        <v>1822</v>
      </c>
      <c s="5" t="n" r="C58">
        <v>1854</v>
      </c>
    </row>
    <row spans="1:5" r="59">
      <c s="3" t="s" r="A59">
        <v>49</v>
      </c>
    </row>
    <row spans="1:5" r="60">
      <c s="4" t="s" r="A60">
        <v>50</v>
      </c>
      <c s="5" t="n" r="B60">
        <v>94430</v>
      </c>
      <c s="5" t="n" r="C60">
        <v>90385</v>
      </c>
    </row>
    <row spans="1:5" r="61">
      <c s="4" t="s" r="A61">
        <v>51</v>
      </c>
      <c s="5" t="n" r="B61">
        <v>303035</v>
      </c>
      <c s="5" t="n" r="C61">
        <v>302723</v>
      </c>
    </row>
    <row spans="1:5" r="62">
      <c s="4" t="s" r="A62">
        <v>52</v>
      </c>
      <c s="5" t="n" r="B62">
        <v>115537</v>
      </c>
      <c s="5" t="n" r="C62">
        <v>159104</v>
      </c>
    </row>
    <row spans="1:5" r="63">
      <c s="3" t="s" r="A63">
        <v>521</v>
      </c>
    </row>
    <row spans="1:5" r="64">
      <c s="4" t="s" r="A64">
        <v>522</v>
      </c>
      <c s="5" t="n" r="B64">
        <v>22510</v>
      </c>
      <c s="5" t="n" r="C64">
        <v>6882</v>
      </c>
    </row>
    <row spans="1:5" r="65">
      <c s="4" t="s" r="A65">
        <v>523</v>
      </c>
      <c s="5" t="n" r="B65">
        <v>8554</v>
      </c>
      <c s="5" t="n" r="C65">
        <v>8773</v>
      </c>
    </row>
    <row spans="1:5" r="66">
      <c s="4" t="s" r="A66">
        <v>524</v>
      </c>
      <c s="5" t="n" r="B66">
        <v>84</v>
      </c>
      <c s="5" t="n" r="C66">
        <v>304</v>
      </c>
    </row>
    <row spans="1:5" r="67">
      <c s="4" t="s" r="A67">
        <v>368</v>
      </c>
    </row>
    <row spans="1:5" r="68">
      <c s="3" t="s" r="A68">
        <v>509</v>
      </c>
    </row>
    <row spans="1:5" r="69">
      <c s="4" t="s" r="A69">
        <v>519</v>
      </c>
      <c s="5" t="n" r="B69">
        <v>164624</v>
      </c>
      <c s="5" t="n" r="C69">
        <v>165475</v>
      </c>
    </row>
    <row spans="1:5" r="70">
      <c s="4" t="s" r="A70">
        <v>531</v>
      </c>
    </row>
    <row spans="1:5" r="71">
      <c s="3" t="s" r="A71">
        <v>509</v>
      </c>
    </row>
    <row spans="1:5" r="72">
      <c s="4" t="s" r="A72">
        <v>532</v>
      </c>
      <c s="5" t="n" r="B72">
        <v>165539</v>
      </c>
      <c s="5" t="n" r="C72">
        <v>166780</v>
      </c>
    </row>
    <row spans="1:5" r="73">
      <c s="4" t="s" r="A73">
        <v>533</v>
      </c>
    </row>
    <row spans="1:5" r="74">
      <c s="3" t="s" r="A74">
        <v>509</v>
      </c>
    </row>
    <row spans="1:5" r="75">
      <c s="4" t="s" r="A75">
        <v>519</v>
      </c>
      <c s="5" t="n" r="B75">
        <v>163458</v>
      </c>
      <c s="5" t="n" r="C75">
        <v>164267</v>
      </c>
    </row>
    <row spans="1:5" r="76">
      <c s="4" t="s" r="A76">
        <v>534</v>
      </c>
    </row>
    <row spans="1:5" r="77">
      <c s="3" t="s" r="A77">
        <v>509</v>
      </c>
    </row>
    <row spans="1:5" r="78">
      <c s="4" t="s" r="A78">
        <v>532</v>
      </c>
      <c s="5" t="n" r="B78">
        <v>165539</v>
      </c>
      <c s="5" t="n" r="C78">
        <v>166780</v>
      </c>
    </row>
    <row spans="1:5" r="79">
      <c s="4" t="s" r="A79">
        <v>369</v>
      </c>
    </row>
    <row spans="1:5" r="80">
      <c s="3" t="s" r="A80">
        <v>509</v>
      </c>
    </row>
    <row spans="1:5" r="81">
      <c s="4" t="s" r="A81">
        <v>519</v>
      </c>
      <c s="5" t="n" r="B81">
        <v>31045</v>
      </c>
      <c s="5" t="n" r="C81">
        <v>37258</v>
      </c>
    </row>
    <row spans="1:5" r="82">
      <c s="4" t="s" r="A82">
        <v>535</v>
      </c>
    </row>
    <row spans="1:5" r="83">
      <c s="3" t="s" r="A83">
        <v>509</v>
      </c>
    </row>
    <row spans="1:5" r="84">
      <c s="4" t="s" r="A84">
        <v>532</v>
      </c>
      <c s="5" t="n" r="B84">
        <v>30675</v>
      </c>
      <c s="5" t="n" r="C84">
        <v>36876</v>
      </c>
    </row>
    <row spans="1:5" r="85">
      <c s="4" t="s" r="A85">
        <v>536</v>
      </c>
    </row>
    <row spans="1:5" r="86">
      <c s="3" t="s" r="A86">
        <v>509</v>
      </c>
    </row>
    <row spans="1:5" r="87">
      <c s="4" t="s" r="A87">
        <v>519</v>
      </c>
      <c s="5" t="n" r="B87">
        <v>30678</v>
      </c>
      <c s="5" t="n" r="C87">
        <v>36847</v>
      </c>
    </row>
    <row spans="1:5" r="88">
      <c s="4" t="s" r="A88">
        <v>537</v>
      </c>
    </row>
    <row spans="1:5" r="89">
      <c s="3" t="s" r="A89">
        <v>509</v>
      </c>
    </row>
    <row spans="1:5" r="90">
      <c s="4" t="s" r="A90">
        <v>532</v>
      </c>
      <c s="5" t="n" r="B90">
        <v>30675</v>
      </c>
      <c s="5" t="n" r="C90">
        <v>36876</v>
      </c>
    </row>
    <row spans="1:5" r="91">
      <c s="4" t="s" r="A91">
        <v>370</v>
      </c>
    </row>
    <row spans="1:5" r="92">
      <c s="3" t="s" r="A92">
        <v>509</v>
      </c>
    </row>
    <row spans="1:5" r="93">
      <c s="4" t="s" r="A93">
        <v>519</v>
      </c>
      <c s="5" t="n" r="B93">
        <v>227558</v>
      </c>
      <c s="5" t="n" r="C93">
        <v>211710</v>
      </c>
    </row>
    <row spans="1:5" r="94">
      <c s="4" t="s" r="A94">
        <v>538</v>
      </c>
    </row>
    <row spans="1:5" r="95">
      <c s="3" t="s" r="A95">
        <v>509</v>
      </c>
    </row>
    <row spans="1:5" r="96">
      <c s="4" t="s" r="A96">
        <v>532</v>
      </c>
      <c s="5" t="n" r="B96">
        <v>228819</v>
      </c>
      <c s="5" t="n" r="C96">
        <v>214184</v>
      </c>
    </row>
    <row spans="1:5" r="97">
      <c s="4" t="s" r="A97">
        <v>539</v>
      </c>
    </row>
    <row spans="1:5" r="98">
      <c s="3" t="s" r="A98">
        <v>509</v>
      </c>
    </row>
    <row spans="1:5" r="99">
      <c s="4" t="s" r="A99">
        <v>519</v>
      </c>
      <c s="5" t="n" r="B99">
        <v>224818</v>
      </c>
      <c s="5" t="n" r="C99">
        <v>209187</v>
      </c>
    </row>
    <row spans="1:5" r="100">
      <c s="4" t="s" r="A100">
        <v>540</v>
      </c>
    </row>
    <row spans="1:5" r="101">
      <c s="3" t="s" r="A101">
        <v>509</v>
      </c>
    </row>
    <row spans="1:5" r="102">
      <c s="4" t="s" r="A102">
        <v>532</v>
      </c>
      <c s="5" t="n" r="B102">
        <v>228819</v>
      </c>
      <c s="5" t="n" r="C102">
        <v>214184</v>
      </c>
    </row>
    <row spans="1:5" r="103">
      <c s="4" t="s" r="A103">
        <v>371</v>
      </c>
    </row>
    <row spans="1:5" r="104">
      <c s="3" t="s" r="A104">
        <v>509</v>
      </c>
    </row>
    <row spans="1:5" r="105">
      <c s="4" t="s" r="A105">
        <v>519</v>
      </c>
      <c s="5" t="n" r="B105">
        <v>21794</v>
      </c>
      <c s="5" t="n" r="C105">
        <v>20620</v>
      </c>
    </row>
    <row spans="1:5" r="106">
      <c s="4" t="s" r="A106">
        <v>541</v>
      </c>
    </row>
    <row spans="1:5" r="107">
      <c s="3" t="s" r="A107">
        <v>509</v>
      </c>
    </row>
    <row spans="1:5" r="108">
      <c s="4" t="s" r="A108">
        <v>532</v>
      </c>
      <c s="5" t="n" r="B108">
        <v>21025</v>
      </c>
      <c s="5" t="n" r="C108">
        <v>19859</v>
      </c>
    </row>
    <row spans="1:5" r="109">
      <c s="4" t="s" r="A109">
        <v>542</v>
      </c>
    </row>
    <row spans="1:5" r="110">
      <c s="3" t="s" r="A110">
        <v>509</v>
      </c>
    </row>
    <row spans="1:5" r="111">
      <c s="4" t="s" r="A111">
        <v>519</v>
      </c>
      <c s="5" t="n" r="B111">
        <v>21623</v>
      </c>
      <c s="5" t="n" r="C111">
        <v>20459</v>
      </c>
    </row>
    <row spans="1:5" r="112">
      <c s="4" t="s" r="A112">
        <v>543</v>
      </c>
    </row>
    <row spans="1:5" r="113">
      <c s="3" t="s" r="A113">
        <v>509</v>
      </c>
    </row>
    <row spans="1:5" r="114">
      <c s="4" t="s" r="A114">
        <v>532</v>
      </c>
      <c s="5" t="n" r="B114">
        <v>21025</v>
      </c>
      <c s="5" t="n" r="C114">
        <v>19859</v>
      </c>
    </row>
    <row spans="1:5" r="115">
      <c s="4" t="s" r="A115">
        <v>372</v>
      </c>
    </row>
    <row spans="1:5" r="116">
      <c s="3" t="s" r="A116">
        <v>509</v>
      </c>
    </row>
    <row spans="1:5" r="117">
      <c s="4" t="s" r="A117">
        <v>519</v>
      </c>
      <c s="5" t="n" r="B117">
        <v>4125</v>
      </c>
      <c s="5" t="n" r="C117">
        <v>4435</v>
      </c>
    </row>
    <row spans="1:5" r="118">
      <c s="4" t="s" r="A118">
        <v>544</v>
      </c>
    </row>
    <row spans="1:5" r="119">
      <c s="3" t="s" r="A119">
        <v>509</v>
      </c>
    </row>
    <row spans="1:5" r="120">
      <c s="4" t="s" r="A120">
        <v>532</v>
      </c>
      <c s="5" t="n" r="B120">
        <v>4138</v>
      </c>
      <c s="5" t="n" r="C120">
        <v>4379</v>
      </c>
    </row>
    <row spans="1:5" r="121">
      <c s="4" t="s" r="A121">
        <v>545</v>
      </c>
    </row>
    <row spans="1:5" r="122">
      <c s="3" t="s" r="A122">
        <v>509</v>
      </c>
    </row>
    <row spans="1:5" r="123">
      <c s="4" t="s" r="A123">
        <v>519</v>
      </c>
      <c s="5" t="n" r="B123">
        <v>4103</v>
      </c>
      <c s="5" t="n" r="C123">
        <v>4411</v>
      </c>
    </row>
    <row spans="1:5" r="124">
      <c s="4" t="s" r="A124">
        <v>546</v>
      </c>
    </row>
    <row spans="1:5" r="125">
      <c s="3" t="s" r="A125">
        <v>509</v>
      </c>
    </row>
    <row spans="1:5" r="126">
      <c s="4" t="s" r="A126">
        <v>532</v>
      </c>
      <c s="5" t="n" r="B126">
        <v>4138</v>
      </c>
      <c s="5" t="n" r="C126">
        <v>4379</v>
      </c>
    </row>
    <row spans="1:5" r="127">
      <c s="4" t="s" r="A127">
        <v>373</v>
      </c>
    </row>
    <row spans="1:5" r="128">
      <c s="3" t="s" r="A128">
        <v>509</v>
      </c>
    </row>
    <row spans="1:5" r="129">
      <c s="4" t="s" r="A129">
        <v>519</v>
      </c>
      <c s="5" t="n" r="B129">
        <v>23589</v>
      </c>
      <c s="5" t="n" r="C129">
        <v>40480</v>
      </c>
    </row>
    <row spans="1:5" r="130">
      <c s="4" t="s" r="A130">
        <v>547</v>
      </c>
    </row>
    <row spans="1:5" r="131">
      <c s="3" t="s" r="A131">
        <v>509</v>
      </c>
    </row>
    <row spans="1:5" r="132">
      <c s="4" t="s" r="A132">
        <v>532</v>
      </c>
      <c s="5" t="n" r="B132">
        <v>24996</v>
      </c>
      <c s="5" t="n" r="C132">
        <v>39743</v>
      </c>
    </row>
    <row spans="1:5" r="133">
      <c s="4" t="s" r="A133">
        <v>548</v>
      </c>
    </row>
    <row spans="1:5" r="134">
      <c s="3" t="s" r="A134">
        <v>509</v>
      </c>
    </row>
    <row spans="1:5" r="135">
      <c s="4" t="s" r="A135">
        <v>519</v>
      </c>
      <c s="5" t="n" r="B135">
        <v>23587</v>
      </c>
      <c s="5" t="n" r="C135">
        <v>40468</v>
      </c>
    </row>
    <row spans="1:5" r="136">
      <c s="4" t="s" r="A136">
        <v>549</v>
      </c>
    </row>
    <row spans="1:5" r="137">
      <c s="3" t="s" r="A137">
        <v>509</v>
      </c>
    </row>
    <row spans="1:5" r="138">
      <c s="4" t="s" r="A138">
        <v>532</v>
      </c>
      <c s="7" t="n" r="B138">
        <v>24996</v>
      </c>
      <c s="7" t="n" r="C138">
        <v>397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s="1" t="s" r="A1">
        <v>550</v>
      </c>
      <c s="2" t="s" r="B1">
        <v>120</v>
      </c>
    </row>
    <row spans="1:2" r="2">
      <c s="3" t="s" r="A2">
        <v>551</v>
      </c>
    </row>
    <row spans="1:2" r="3">
      <c s="4" t="s" r="A3">
        <v>552</v>
      </c>
      <c s="4" t="s" r="B3">
        <v>553</v>
      </c>
    </row>
    <row spans="1:2" r="4">
      <c s="4" t="s" r="A4">
        <v>554</v>
      </c>
      <c s="8" t="n" r="B4">
        <v>0.27</v>
      </c>
    </row>
    <row spans="1:2" r="5">
      <c s="4" t="s" r="A5">
        <v>555</v>
      </c>
      <c s="4" t="s" r="B5">
        <v>556</v>
      </c>
    </row>
    <row spans="1:2" r="6">
      <c s="4" t="s" r="A6">
        <v>557</v>
      </c>
      <c s="4" t="s" r="B6">
        <v>5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15"/>
    <col customWidth="1" max="7" min="7" width="46"/>
  </cols>
  <sheetData>
    <row spans="1:7" r="1">
      <c s="1" t="s" r="A1">
        <v>119</v>
      </c>
      <c s="2" t="s" r="B1">
        <v>120</v>
      </c>
      <c s="2" t="s" r="C1">
        <v>121</v>
      </c>
      <c s="2" t="s" r="D1">
        <v>122</v>
      </c>
      <c s="2" t="s" r="E1">
        <v>123</v>
      </c>
      <c s="2" t="s" r="F1">
        <v>124</v>
      </c>
      <c s="2" t="s" r="G1">
        <v>125</v>
      </c>
    </row>
    <row spans="1:7" r="2">
      <c s="4" t="s" r="A2">
        <v>126</v>
      </c>
      <c s="7" t="n" r="B2">
        <v>49820</v>
      </c>
      <c s="7" t="n" r="C2">
        <v>9855</v>
      </c>
      <c s="7" t="n" r="D2">
        <v>363</v>
      </c>
      <c s="7" t="n" r="E2">
        <v>43405</v>
      </c>
      <c s="7" t="n" r="F2">
        <v>-3880</v>
      </c>
      <c s="7" t="n" r="G2">
        <v>77</v>
      </c>
    </row>
    <row spans="1:7" r="3">
      <c s="4" t="s" r="A3">
        <v>127</v>
      </c>
      <c s="5" t="n" r="C3">
        <v>4458359</v>
      </c>
    </row>
    <row spans="1:7" r="4">
      <c s="4" t="s" r="A4">
        <v>108</v>
      </c>
      <c s="5" t="n" r="B4">
        <v>3683</v>
      </c>
      <c s="5" t="n" r="E4">
        <v>3683</v>
      </c>
    </row>
    <row spans="1:7" r="5">
      <c s="4" t="s" r="A5">
        <v>128</v>
      </c>
      <c s="5" t="n" r="B5">
        <v>701</v>
      </c>
      <c s="5" t="n" r="G5">
        <v>701</v>
      </c>
    </row>
    <row spans="1:7" r="6">
      <c s="4" t="s" r="A6">
        <v>129</v>
      </c>
      <c s="5" t="n" r="B6">
        <v>-2319</v>
      </c>
      <c s="5" t="n" r="E6">
        <v>-2319</v>
      </c>
    </row>
    <row spans="1:7" r="7">
      <c s="4" t="s" r="A7">
        <v>130</v>
      </c>
      <c s="5" t="n" r="B7">
        <v>11</v>
      </c>
      <c s="5" t="n" r="D7">
        <v>11</v>
      </c>
    </row>
    <row spans="1:7" r="8">
      <c s="4" t="s" r="A8">
        <v>131</v>
      </c>
      <c s="5" t="n" r="B8">
        <v>33</v>
      </c>
      <c s="7" t="n" r="C8">
        <v>3</v>
      </c>
      <c s="5" t="n" r="D8">
        <v>30</v>
      </c>
    </row>
    <row spans="1:7" r="9">
      <c s="4" t="s" r="A9">
        <v>132</v>
      </c>
      <c s="5" t="n" r="C9">
        <v>1710</v>
      </c>
    </row>
    <row spans="1:7" r="10">
      <c s="4" t="s" r="A10">
        <v>133</v>
      </c>
      <c s="5" t="n" r="B10">
        <v>-42</v>
      </c>
      <c s="5" t="n" r="F10">
        <v>-42</v>
      </c>
    </row>
    <row spans="1:7" r="11">
      <c s="4" t="s" r="A11">
        <v>134</v>
      </c>
      <c s="5" t="n" r="C11">
        <v>-1815</v>
      </c>
    </row>
    <row spans="1:7" r="12">
      <c s="4" t="s" r="A12">
        <v>135</v>
      </c>
      <c s="5" t="n" r="B12">
        <v>51887</v>
      </c>
      <c s="7" t="n" r="C12">
        <v>9858</v>
      </c>
      <c s="5" t="n" r="D12">
        <v>404</v>
      </c>
      <c s="5" t="n" r="E12">
        <v>44769</v>
      </c>
      <c s="5" t="n" r="F12">
        <v>-3922</v>
      </c>
      <c s="5" t="n" r="G12">
        <v>778</v>
      </c>
    </row>
    <row spans="1:7" r="13">
      <c s="4" t="s" r="A13">
        <v>136</v>
      </c>
      <c s="5" t="n" r="C13">
        <v>4458254</v>
      </c>
    </row>
    <row spans="1:7" r="14">
      <c s="4" t="s" r="A14">
        <v>137</v>
      </c>
      <c s="5" t="n" r="B14">
        <v>51434</v>
      </c>
      <c s="7" t="n" r="C14">
        <v>9859</v>
      </c>
      <c s="5" t="n" r="D14">
        <v>418</v>
      </c>
      <c s="5" t="n" r="E14">
        <v>46462</v>
      </c>
      <c s="5" t="n" r="F14">
        <v>-3925</v>
      </c>
      <c s="5" t="n" r="G14">
        <v>-1380</v>
      </c>
    </row>
    <row spans="1:7" r="15">
      <c s="4" t="s" r="A15">
        <v>138</v>
      </c>
      <c s="5" t="n" r="C15">
        <v>4458430</v>
      </c>
    </row>
    <row spans="1:7" r="16">
      <c s="4" t="s" r="A16">
        <v>108</v>
      </c>
      <c s="5" t="n" r="B16">
        <v>3901</v>
      </c>
      <c s="5" t="n" r="E16">
        <v>3901</v>
      </c>
    </row>
    <row spans="1:7" r="17">
      <c s="4" t="s" r="A17">
        <v>128</v>
      </c>
      <c s="5" t="n" r="B17">
        <v>-218</v>
      </c>
      <c s="5" t="n" r="G17">
        <v>-218</v>
      </c>
    </row>
    <row spans="1:7" r="18">
      <c s="4" t="s" r="A18">
        <v>129</v>
      </c>
      <c s="5" t="n" r="B18">
        <v>-2408</v>
      </c>
      <c s="5" t="n" r="E18">
        <v>-2408</v>
      </c>
    </row>
    <row spans="1:7" r="19">
      <c s="4" t="s" r="A19">
        <v>130</v>
      </c>
      <c s="5" t="n" r="B19">
        <v>20</v>
      </c>
      <c s="5" t="n" r="D19">
        <v>20</v>
      </c>
    </row>
    <row spans="1:7" r="20">
      <c s="4" t="s" r="A20">
        <v>131</v>
      </c>
      <c s="5" t="n" r="B20">
        <v>53</v>
      </c>
      <c s="7" t="n" r="C20">
        <v>5</v>
      </c>
      <c s="5" t="n" r="D20">
        <v>48</v>
      </c>
    </row>
    <row spans="1:7" r="21">
      <c s="4" t="s" r="A21">
        <v>132</v>
      </c>
      <c s="5" t="n" r="C21">
        <v>2500</v>
      </c>
    </row>
    <row spans="1:7" r="22">
      <c s="4" t="s" r="A22">
        <v>133</v>
      </c>
      <c s="5" t="n" r="B22">
        <v>-26</v>
      </c>
      <c s="5" t="n" r="F22">
        <v>-26</v>
      </c>
    </row>
    <row spans="1:7" r="23">
      <c s="4" t="s" r="A23">
        <v>134</v>
      </c>
      <c s="5" t="n" r="C23">
        <v>-1077</v>
      </c>
    </row>
    <row spans="1:7" r="24">
      <c s="4" t="s" r="A24">
        <v>139</v>
      </c>
      <c s="7" t="n" r="B24">
        <v>52756</v>
      </c>
      <c s="7" t="n" r="C24">
        <v>9864</v>
      </c>
      <c s="7" t="n" r="D24">
        <v>486</v>
      </c>
      <c s="7" t="n" r="E24">
        <v>47955</v>
      </c>
      <c s="7" t="n" r="F24">
        <v>-3951</v>
      </c>
      <c s="7" t="n" r="G24">
        <v>-1598</v>
      </c>
    </row>
    <row spans="1:7" r="25">
      <c s="4" t="s" r="A25">
        <v>140</v>
      </c>
      <c s="5" t="n" r="C25">
        <v>44598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41</v>
      </c>
      <c s="2" t="s" r="B1">
        <v>74</v>
      </c>
      <c s="2" t="s" r="D1">
        <v>1</v>
      </c>
    </row>
    <row spans="1:5" r="2">
      <c s="2" t="s" r="B2">
        <v>2</v>
      </c>
      <c s="2" t="s" r="C2">
        <v>75</v>
      </c>
      <c s="2" t="s" r="D2">
        <v>2</v>
      </c>
      <c s="2" t="s" r="E2">
        <v>75</v>
      </c>
    </row>
    <row spans="1:5" r="3">
      <c s="4" t="s" r="A3">
        <v>111</v>
      </c>
      <c s="8" t="n" r="B3">
        <v>0.27</v>
      </c>
      <c s="8" t="n" r="C3">
        <v>0.26</v>
      </c>
      <c s="8" t="n" r="D3">
        <v>0.54</v>
      </c>
      <c s="8" t="n" r="E3">
        <v>0.5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2</v>
      </c>
      <c s="2" t="s" r="B1">
        <v>1</v>
      </c>
    </row>
    <row spans="1:3" r="2">
      <c s="2" t="s" r="B2">
        <v>2</v>
      </c>
      <c s="2" t="s" r="C2">
        <v>75</v>
      </c>
    </row>
    <row spans="1:3" r="3">
      <c s="3" t="s" r="A3">
        <v>143</v>
      </c>
    </row>
    <row spans="1:3" r="4">
      <c s="4" t="s" r="A4">
        <v>113</v>
      </c>
      <c s="7" t="n" r="B4">
        <v>3901</v>
      </c>
      <c s="7" t="n" r="C4">
        <v>3683</v>
      </c>
    </row>
    <row spans="1:3" r="5">
      <c s="3" t="s" r="A5">
        <v>144</v>
      </c>
    </row>
    <row spans="1:3" r="6">
      <c s="4" t="s" r="A6">
        <v>145</v>
      </c>
      <c s="5" t="n" r="B6">
        <v>502</v>
      </c>
      <c s="5" t="n" r="C6">
        <v>463</v>
      </c>
    </row>
    <row spans="1:3" r="7">
      <c s="4" t="s" r="A7">
        <v>90</v>
      </c>
      <c s="5" t="n" r="B7">
        <v>250</v>
      </c>
      <c s="5" t="n" r="C7">
        <v>150</v>
      </c>
    </row>
    <row spans="1:3" r="8">
      <c s="4" t="s" r="A8">
        <v>146</v>
      </c>
      <c s="5" t="n" r="B8">
        <v>-11</v>
      </c>
      <c s="5" t="n" r="C8">
        <v>73</v>
      </c>
    </row>
    <row spans="1:3" r="9">
      <c s="4" t="s" r="A9">
        <v>147</v>
      </c>
      <c s="5" t="n" r="B9">
        <v>97</v>
      </c>
      <c s="5" t="n" r="C9">
        <v>37</v>
      </c>
    </row>
    <row spans="1:3" r="10">
      <c s="4" t="s" r="A10">
        <v>148</v>
      </c>
      <c s="5" t="n" r="B10">
        <v>248</v>
      </c>
      <c s="5" t="n" r="C10">
        <v>328</v>
      </c>
    </row>
    <row spans="1:3" r="11">
      <c s="4" t="s" r="A11">
        <v>130</v>
      </c>
      <c s="5" t="n" r="B11">
        <v>20</v>
      </c>
      <c s="5" t="n" r="C11">
        <v>11</v>
      </c>
    </row>
    <row spans="1:3" r="12">
      <c s="4" t="s" r="A12">
        <v>149</v>
      </c>
      <c s="5" t="n" r="B12">
        <v>-96</v>
      </c>
      <c s="5" t="n" r="C12">
        <v>-68</v>
      </c>
    </row>
    <row spans="1:3" r="13">
      <c s="4" t="s" r="A13">
        <v>150</v>
      </c>
      <c s="5" t="n" r="B13">
        <v>69356</v>
      </c>
      <c s="5" t="n" r="C13">
        <v>43439</v>
      </c>
    </row>
    <row spans="1:3" r="14">
      <c s="4" t="s" r="A14">
        <v>151</v>
      </c>
      <c s="5" t="n" r="B14">
        <v>-62603</v>
      </c>
      <c s="5" t="n" r="C14">
        <v>-45320</v>
      </c>
    </row>
    <row spans="1:3" r="15">
      <c s="4" t="s" r="A15">
        <v>96</v>
      </c>
      <c s="5" t="n" r="B15">
        <v>-1514</v>
      </c>
      <c s="5" t="n" r="C15">
        <v>-941</v>
      </c>
    </row>
    <row spans="1:3" r="16">
      <c s="4" t="s" r="A16">
        <v>152</v>
      </c>
      <c s="5" t="n" r="B16">
        <v>6</v>
      </c>
      <c s="5" t="n" r="C16">
        <v>0</v>
      </c>
    </row>
    <row spans="1:3" r="17">
      <c s="4" t="s" r="A17">
        <v>95</v>
      </c>
      <c s="5" t="n" r="B17">
        <v>0</v>
      </c>
      <c s="5" t="n" r="C17">
        <v>-62</v>
      </c>
    </row>
    <row spans="1:3" r="18">
      <c s="4" t="s" r="A18">
        <v>153</v>
      </c>
      <c s="5" t="n" r="B18">
        <v>29</v>
      </c>
      <c s="5" t="n" r="C18">
        <v>0</v>
      </c>
    </row>
    <row spans="1:3" r="19">
      <c s="4" t="s" r="A19">
        <v>154</v>
      </c>
      <c s="5" t="n" r="B19">
        <v>-3</v>
      </c>
      <c s="5" t="n" r="C19">
        <v>-6</v>
      </c>
    </row>
    <row spans="1:3" r="20">
      <c s="4" t="s" r="A20">
        <v>155</v>
      </c>
      <c s="5" t="n" r="B20">
        <v>32</v>
      </c>
      <c s="5" t="n" r="C20">
        <v>-78</v>
      </c>
    </row>
    <row spans="1:3" r="21">
      <c s="4" t="s" r="A21">
        <v>156</v>
      </c>
      <c s="5" t="n" r="B21">
        <v>86</v>
      </c>
      <c s="5" t="n" r="C21">
        <v>86</v>
      </c>
    </row>
    <row spans="1:3" r="22">
      <c s="4" t="s" r="A22">
        <v>157</v>
      </c>
      <c s="5" t="n" r="B22">
        <v>-800</v>
      </c>
      <c s="5" t="n" r="C22">
        <v>-180</v>
      </c>
    </row>
    <row spans="1:3" r="23">
      <c s="4" t="s" r="A23">
        <v>158</v>
      </c>
      <c s="5" t="n" r="B23">
        <v>-802</v>
      </c>
      <c s="5" t="n" r="C23">
        <v>-67</v>
      </c>
    </row>
    <row spans="1:3" r="24">
      <c s="4" t="s" r="A24">
        <v>159</v>
      </c>
      <c s="5" t="n" r="B24">
        <v>8698</v>
      </c>
      <c s="5" t="n" r="C24">
        <v>1548</v>
      </c>
    </row>
    <row spans="1:3" r="25">
      <c s="3" t="s" r="A25">
        <v>33</v>
      </c>
    </row>
    <row spans="1:3" r="26">
      <c s="4" t="s" r="A26">
        <v>160</v>
      </c>
      <c s="5" t="n" r="B26">
        <v>2138</v>
      </c>
      <c s="5" t="n" r="C26">
        <v>5779</v>
      </c>
    </row>
    <row spans="1:3" r="27">
      <c s="4" t="s" r="A27">
        <v>161</v>
      </c>
      <c s="5" t="n" r="B27">
        <v>-2587</v>
      </c>
      <c s="5" t="n" r="C27">
        <v>-1879</v>
      </c>
    </row>
    <row spans="1:3" r="28">
      <c s="3" t="s" r="A28">
        <v>162</v>
      </c>
    </row>
    <row spans="1:3" r="29">
      <c s="4" t="s" r="A29">
        <v>163</v>
      </c>
      <c s="5" t="n" r="B29">
        <v>2000</v>
      </c>
      <c s="5" t="n" r="C29">
        <v>3571</v>
      </c>
    </row>
    <row spans="1:3" r="30">
      <c s="4" t="s" r="A30">
        <v>161</v>
      </c>
      <c s="5" t="n" r="B30">
        <v>0</v>
      </c>
      <c s="5" t="n" r="C30">
        <v>-2000</v>
      </c>
    </row>
    <row spans="1:3" r="31">
      <c s="3" t="s" r="A31">
        <v>34</v>
      </c>
    </row>
    <row spans="1:3" r="32">
      <c s="4" t="s" r="A32">
        <v>164</v>
      </c>
      <c s="5" t="n" r="B32">
        <v>0</v>
      </c>
      <c s="5" t="n" r="C32">
        <v>4426</v>
      </c>
    </row>
    <row spans="1:3" r="33">
      <c s="4" t="s" r="A33">
        <v>163</v>
      </c>
      <c s="5" t="n" r="B33">
        <v>4878</v>
      </c>
      <c s="5" t="n" r="C33">
        <v>2725</v>
      </c>
    </row>
    <row spans="1:3" r="34">
      <c s="4" t="s" r="A34">
        <v>161</v>
      </c>
      <c s="5" t="n" r="B34">
        <v>-16947</v>
      </c>
      <c s="5" t="n" r="C34">
        <v>-12144</v>
      </c>
    </row>
    <row spans="1:3" r="35">
      <c s="4" t="s" r="A35">
        <v>165</v>
      </c>
      <c s="5" t="n" r="B35">
        <v>7193</v>
      </c>
      <c s="5" t="n" r="C35">
        <v>5561</v>
      </c>
    </row>
    <row spans="1:3" r="36">
      <c s="4" t="s" r="A36">
        <v>166</v>
      </c>
      <c s="5" t="n" r="B36">
        <v>25</v>
      </c>
      <c s="5" t="n" r="C36">
        <v>20</v>
      </c>
    </row>
    <row spans="1:3" r="37">
      <c s="4" t="s" r="A37">
        <v>167</v>
      </c>
      <c s="5" t="n" r="B37">
        <v>-1590</v>
      </c>
      <c s="5" t="n" r="C37">
        <v>-764</v>
      </c>
    </row>
    <row spans="1:3" r="38">
      <c s="4" t="s" r="A38">
        <v>168</v>
      </c>
      <c s="5" t="n" r="B38">
        <v>-5000</v>
      </c>
      <c s="5" t="n" r="C38">
        <v>0</v>
      </c>
    </row>
    <row spans="1:3" r="39">
      <c s="4" t="s" r="A39">
        <v>169</v>
      </c>
      <c s="5" t="n" r="B39">
        <v>-15</v>
      </c>
      <c s="5" t="n" r="C39">
        <v>0</v>
      </c>
    </row>
    <row spans="1:3" r="40">
      <c s="4" t="s" r="A40">
        <v>170</v>
      </c>
      <c s="5" t="n" r="B40">
        <v>100</v>
      </c>
      <c s="5" t="n" r="C40">
        <v>365</v>
      </c>
    </row>
    <row spans="1:3" r="41">
      <c s="4" t="s" r="A41">
        <v>171</v>
      </c>
      <c s="5" t="n" r="B41">
        <v>-9805</v>
      </c>
      <c s="5" t="n" r="C41">
        <v>5660</v>
      </c>
    </row>
    <row spans="1:3" r="42">
      <c s="3" t="s" r="A42">
        <v>172</v>
      </c>
    </row>
    <row spans="1:3" r="43">
      <c s="4" t="s" r="A43">
        <v>173</v>
      </c>
      <c s="5" t="n" r="B43">
        <v>-146</v>
      </c>
      <c s="5" t="n" r="C43">
        <v>-176</v>
      </c>
    </row>
    <row spans="1:3" r="44">
      <c s="4" t="s" r="A44">
        <v>174</v>
      </c>
      <c s="5" t="n" r="B44">
        <v>15629</v>
      </c>
      <c s="5" t="n" r="C44">
        <v>11719</v>
      </c>
    </row>
    <row spans="1:3" r="45">
      <c s="4" t="s" r="A45">
        <v>175</v>
      </c>
      <c s="5" t="n" r="B45">
        <v>4045</v>
      </c>
      <c s="5" t="n" r="C45">
        <v>-6107</v>
      </c>
    </row>
    <row spans="1:3" r="46">
      <c s="4" t="s" r="A46">
        <v>176</v>
      </c>
      <c s="5" t="n" r="B46">
        <v>312</v>
      </c>
      <c s="5" t="n" r="C46">
        <v>21366</v>
      </c>
    </row>
    <row spans="1:3" r="47">
      <c s="4" t="s" r="A47">
        <v>177</v>
      </c>
      <c s="5" t="n" r="B47">
        <v>-43442</v>
      </c>
      <c s="5" t="n" r="C47">
        <v>-42757</v>
      </c>
    </row>
    <row spans="1:3" r="48">
      <c s="4" t="s" r="A48">
        <v>178</v>
      </c>
      <c s="5" t="n" r="B48">
        <v>53</v>
      </c>
      <c s="5" t="n" r="C48">
        <v>33</v>
      </c>
    </row>
    <row spans="1:3" r="49">
      <c s="4" t="s" r="A49">
        <v>133</v>
      </c>
      <c s="5" t="n" r="B49">
        <v>-26</v>
      </c>
      <c s="5" t="n" r="C49">
        <v>-42</v>
      </c>
    </row>
    <row spans="1:3" r="50">
      <c s="4" t="s" r="A50">
        <v>179</v>
      </c>
      <c s="5" t="n" r="B50">
        <v>-2408</v>
      </c>
      <c s="5" t="n" r="C50">
        <v>-2319</v>
      </c>
    </row>
    <row spans="1:3" r="51">
      <c s="4" t="s" r="A51">
        <v>180</v>
      </c>
      <c s="5" t="n" r="B51">
        <v>-25983</v>
      </c>
      <c s="5" t="n" r="C51">
        <v>-18283</v>
      </c>
    </row>
    <row spans="1:3" r="52">
      <c s="4" t="s" r="A52">
        <v>181</v>
      </c>
      <c s="5" t="n" r="B52">
        <v>-27090</v>
      </c>
      <c s="5" t="n" r="C52">
        <v>-11075</v>
      </c>
    </row>
    <row spans="1:3" r="53">
      <c s="3" t="s" r="A53">
        <v>32</v>
      </c>
    </row>
    <row spans="1:3" r="54">
      <c s="4" t="s" r="A54">
        <v>182</v>
      </c>
      <c s="5" t="n" r="B54">
        <v>41744</v>
      </c>
      <c s="5" t="n" r="C54">
        <v>30719</v>
      </c>
    </row>
    <row spans="1:3" r="55">
      <c s="4" t="s" r="A55">
        <v>183</v>
      </c>
      <c s="5" t="n" r="B55">
        <v>14654</v>
      </c>
      <c s="5" t="n" r="C55">
        <v>19644</v>
      </c>
    </row>
    <row spans="1:3" r="56">
      <c s="3" t="s" r="A56">
        <v>184</v>
      </c>
    </row>
    <row spans="1:3" r="57">
      <c s="4" t="s" r="A57">
        <v>185</v>
      </c>
      <c s="5" t="n" r="B57">
        <v>1306</v>
      </c>
      <c s="5" t="n" r="C57">
        <v>1307</v>
      </c>
    </row>
    <row spans="1:3" r="58">
      <c s="4" t="s" r="A58">
        <v>186</v>
      </c>
      <c s="7" t="n" r="B58">
        <v>1010</v>
      </c>
      <c s="7" t="n" r="C58">
        <v>6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87</v>
      </c>
      <c s="2" t="s" r="B1">
        <v>1</v>
      </c>
    </row>
    <row spans="1:2" r="2">
      <c s="2" t="s" r="B2">
        <v>2</v>
      </c>
    </row>
    <row spans="1:2" r="3">
      <c s="3" t="s" r="A3">
        <v>188</v>
      </c>
    </row>
    <row spans="1:2" r="4">
      <c s="4" t="s" r="A4">
        <v>189</v>
      </c>
      <c s="4" t="s"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 (Ju</vt:lpstr>
      <vt:lpstr>Consolidated Balance Sheets (J3</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Legal Contingencies</vt:lpstr>
      <vt:lpstr>Per Share Information</vt:lpstr>
      <vt:lpstr>Recent Accounting Pronouncement</vt:lpstr>
      <vt:lpstr>Goodwill and Other Intangible A</vt:lpstr>
      <vt:lpstr>Investment Securities</vt:lpstr>
      <vt:lpstr>Loans</vt:lpstr>
      <vt:lpstr>Allowance for loan losses and c</vt:lpstr>
      <vt:lpstr>Defined Benefit Pension Plan</vt:lpstr>
      <vt:lpstr>Other Comprehensive Income (Los</vt:lpstr>
      <vt:lpstr>Fair Value Measurements and Dis</vt:lpstr>
      <vt:lpstr>Subsequent Events</vt:lpstr>
      <vt:lpstr>Basis of Presentation Accountin</vt:lpstr>
      <vt:lpstr>Goodwill and Other Intangible22</vt:lpstr>
      <vt:lpstr>Investment Securities (Tables)</vt:lpstr>
      <vt:lpstr>Loans (Tables)</vt:lpstr>
      <vt:lpstr>Allowance for loan losses and25</vt:lpstr>
      <vt:lpstr>Defined Benefit Pension Plan (T</vt:lpstr>
      <vt:lpstr>Other Comprehensive Income (L27</vt:lpstr>
      <vt:lpstr>Fair Value Measurements and D28</vt:lpstr>
      <vt:lpstr>Goodwill and Other Intangible29</vt:lpstr>
      <vt:lpstr>Goodwill and Other Intangible30</vt:lpstr>
      <vt:lpstr>Investment Securities Available</vt:lpstr>
      <vt:lpstr>Investment Securities Debt Secu</vt:lpstr>
      <vt:lpstr>Investment Securities Schedule </vt:lpstr>
      <vt:lpstr>Investment Securities Narrative</vt:lpstr>
      <vt:lpstr>Loans Accretable Yield Roll For</vt:lpstr>
      <vt:lpstr>Loans Composition of Net Loans </vt:lpstr>
      <vt:lpstr>Loans Past Due Loans (Details)</vt:lpstr>
      <vt:lpstr>Loans Narrative Data (Details)</vt:lpstr>
      <vt:lpstr>Allowance for loan losses and39</vt:lpstr>
      <vt:lpstr>Allowance for loan losses and40</vt:lpstr>
      <vt:lpstr>Allowance for loan losses and41</vt:lpstr>
      <vt:lpstr>Allowance for loan losses and42</vt:lpstr>
      <vt:lpstr>Allowance for loan losses and43</vt:lpstr>
      <vt:lpstr>Allowance for loan losses and44</vt:lpstr>
      <vt:lpstr>Allowance for loan losses and45</vt:lpstr>
      <vt:lpstr>Allowance for loan losses and46</vt:lpstr>
      <vt:lpstr>Defined Benefit Pension Plan Ne</vt:lpstr>
      <vt:lpstr>Other Comprehensive Income (L48</vt:lpstr>
      <vt:lpstr>Other Comprehensive Income (L49</vt:lpstr>
      <vt:lpstr>Other Comprehensive Income (L50</vt:lpstr>
      <vt:lpstr>Fair Value Measurements and D51</vt:lpstr>
      <vt:lpstr>Fair Value Measurements and D52</vt:lpstr>
      <vt:lpstr>Subsequent Events Narrative D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5:55:22Z</dcterms:created>
  <dcterms:modified xmlns:dcterms="http://purl.org/dc/terms/" xmlns:xsi="http://www.w3.org/2001/XMLSchema-instance" xsi:type="dcterms:W3CDTF">2015-08-10T15:55:22Z</dcterms:modified>
  <dc:title xmlns:dc="http://purl.org/dc/elements/1.1/">Untitled</dc:title>
  <dc:description xmlns:dc="http://purl.org/dc/elements/1.1/"/>
  <dc:subject xmlns:dc="http://purl.org/dc/elements/1.1/"/>
  <cp:keywords/>
  <cp:category/>
</cp:coreProperties>
</file>